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Consolidated Statements of Cas8" sheetId="8" r:id="rId8"/>
    <s:sheet name="Organization, Nature of Operati" sheetId="9" r:id="rId9"/>
    <s:sheet name="Significant Accounting Policies" sheetId="10" r:id="rId10"/>
    <s:sheet name="Related Party Transactions" sheetId="11" r:id="rId11"/>
    <s:sheet name="Other Current Assets" sheetId="12" r:id="rId12"/>
    <s:sheet name="Property and Equipment and Othe" sheetId="13" r:id="rId13"/>
    <s:sheet name="Acquisitions" sheetId="14" r:id="rId14"/>
    <s:sheet name="Accrued Liabilities" sheetId="15" r:id="rId15"/>
    <s:sheet name="Credit Facility" sheetId="16" r:id="rId16"/>
    <s:sheet name="Commitments and Contingencies" sheetId="17" r:id="rId17"/>
    <s:sheet name="Derivative Contracts" sheetId="18" r:id="rId18"/>
    <s:sheet name="Equity" sheetId="19" r:id="rId19"/>
    <s:sheet name="Non-Controlling Interests" sheetId="20" r:id="rId20"/>
    <s:sheet name="Share-Based Compensation" sheetId="21" r:id="rId21"/>
    <s:sheet name="Asset Impairments and Exit Acti" sheetId="22" r:id="rId22"/>
    <s:sheet name="Income Taxes" sheetId="23" r:id="rId23"/>
    <s:sheet name="Segment and Geographic Informat" sheetId="24" r:id="rId24"/>
    <s:sheet name="Discontinued Operations" sheetId="25" r:id="rId25"/>
    <s:sheet name="Quarterly Results of Operations" sheetId="26" r:id="rId26"/>
    <s:sheet name="Financial Statement Schedule II" sheetId="27" r:id="rId27"/>
    <s:sheet name="Significant Accounting Polici28" sheetId="28" r:id="rId28"/>
    <s:sheet name="Significant Accounting Polici29" sheetId="29" r:id="rId29"/>
    <s:sheet name="Other Current Assets (Tables)" sheetId="30" r:id="rId30"/>
    <s:sheet name="Property and Equipment and Ot31" sheetId="31" r:id="rId31"/>
    <s:sheet name="Acquisitions (Tables)" sheetId="32" r:id="rId32"/>
    <s:sheet name="Accrued Liabilities (Tables)" sheetId="33" r:id="rId33"/>
    <s:sheet name="Commitments and Contingencies (" sheetId="34" r:id="rId34"/>
    <s:sheet name="Derivative Contracts (Tables)" sheetId="35" r:id="rId35"/>
    <s:sheet name="Equity (Tables)" sheetId="36" r:id="rId36"/>
    <s:sheet name="Share-Based Compensation (Table" sheetId="37" r:id="rId37"/>
    <s:sheet name="Asset Impairments and Exit Ac38" sheetId="38" r:id="rId38"/>
    <s:sheet name="Income Taxes (Tables)" sheetId="39" r:id="rId39"/>
    <s:sheet name="Segment and Geographic Inform40" sheetId="40" r:id="rId40"/>
    <s:sheet name="Discontinued Operations (Tables" sheetId="41" r:id="rId41"/>
    <s:sheet name="Quarterly Results of Operatio42" sheetId="42" r:id="rId42"/>
    <s:sheet name="Organization, Nature of Opera43" sheetId="43" r:id="rId43"/>
    <s:sheet name="Schedule of Concentration of Cr" sheetId="44" r:id="rId44"/>
    <s:sheet name="Significant Accounting Polici45" sheetId="45" r:id="rId45"/>
    <s:sheet name="Amortization Expense for Capita" sheetId="46" r:id="rId46"/>
    <s:sheet name="Tax Effects Allocated to Accumu" sheetId="47" r:id="rId47"/>
    <s:sheet name="Computation of Basic and Dilute" sheetId="48" r:id="rId48"/>
    <s:sheet name="Related Party Transactions - Ad" sheetId="49" r:id="rId49"/>
    <s:sheet name="Schedule Of Other Current Asset" sheetId="50" r:id="rId50"/>
    <s:sheet name="Property and Equipment, Stated " sheetId="51" r:id="rId51"/>
    <s:sheet name="Schedule of Other Assets (Detai" sheetId="52" r:id="rId52"/>
    <s:sheet name="Acquisitions - Additional Infor" sheetId="53" r:id="rId53"/>
    <s:sheet name="Changes in Goodwill (Detail)" sheetId="54" r:id="rId54"/>
    <s:sheet name="Summary of Finite Lived Intangi" sheetId="55" r:id="rId55"/>
    <s:sheet name="Components of Accrued Liabiliti" sheetId="56" r:id="rId56"/>
    <s:sheet name="Accrued Liabilities - Additiona" sheetId="57" r:id="rId57"/>
    <s:sheet name="Credit Facility - Additional In" sheetId="58" r:id="rId58"/>
    <s:sheet name="Commitments and Contingencies -" sheetId="59" r:id="rId59"/>
    <s:sheet name="Annual Future Minimum Lease Pay" sheetId="60" r:id="rId60"/>
    <s:sheet name="Schedule of Annual Future Minim" sheetId="61" r:id="rId61"/>
    <s:sheet name="Derivative Contracts - Addition" sheetId="62" r:id="rId62"/>
    <s:sheet name="Notional Amounts and Gross Fair" sheetId="63" r:id="rId63"/>
    <s:sheet name="Equity - Additional Information" sheetId="64" r:id="rId64"/>
    <s:sheet name="Schedule of Issued Shares of Cl" sheetId="65" r:id="rId65"/>
    <s:sheet name="Class A Common Shares Reserved " sheetId="66" r:id="rId66"/>
    <s:sheet name="Non-Controlling Interests - Add" sheetId="67" r:id="rId67"/>
    <s:sheet name="Share-Based Compensation - Addi" sheetId="68" r:id="rId68"/>
    <s:sheet name="Variables Used in Black-Scholes" sheetId="69" r:id="rId69"/>
    <s:sheet name="Summary of Option Activity (Det" sheetId="70" r:id="rId70"/>
    <s:sheet name="Asset Impairments and Exit Ac71" sheetId="71" r:id="rId71"/>
    <s:sheet name="Accrued Liabilities Termination" sheetId="72" r:id="rId72"/>
    <s:sheet name="Provision for Income Tax Expens" sheetId="73" r:id="rId73"/>
    <s:sheet name="Schedule of Components of Incom" sheetId="74" r:id="rId74"/>
    <s:sheet name="Variations from Federal Statuto" sheetId="75" r:id="rId75"/>
    <s:sheet name="Variations from Federal Statu76" sheetId="76" r:id="rId76"/>
    <s:sheet name="Components of Net Accumulated D" sheetId="77" r:id="rId77"/>
    <s:sheet name="Income Taxes - Additional Infor" sheetId="78" r:id="rId78"/>
    <s:sheet name="Sources of Income (Loss) Before" sheetId="79" r:id="rId79"/>
    <s:sheet name="Segment and Geographic Inform80" sheetId="80" r:id="rId80"/>
    <s:sheet name="Financial Information for Segme" sheetId="81" r:id="rId81"/>
    <s:sheet name="Financial Information for Seg82" sheetId="82" r:id="rId82"/>
    <s:sheet name="Reconciliation of Reportable Se" sheetId="83" r:id="rId83"/>
    <s:sheet name="Summary of Contributions by Maj" sheetId="84" r:id="rId84"/>
    <s:sheet name="Geographical Data for Operation" sheetId="85" r:id="rId85"/>
    <s:sheet name="Geographical Data for Operati86" sheetId="86" r:id="rId86"/>
    <s:sheet name="Discontinued Operations - Addit" sheetId="87" r:id="rId87"/>
    <s:sheet name="Income from Discontinued Operat" sheetId="88" r:id="rId88"/>
    <s:sheet name="Income from Discontinued Oper89" sheetId="89" r:id="rId89"/>
    <s:sheet name="Quarterly Financial Data (Detai" sheetId="90" r:id="rId90"/>
    <s:sheet name="Quarterly Financial Data (Paren" sheetId="91" r:id="rId91"/>
    <s:sheet name="Consolidated Valuation and Qual" sheetId="92" r:id="rId92"/>
  </s:sheets>
  <s:definedNames/>
  <s:calcPr calcId="124519" calcMode="auto" fullCalcOnLoad="1"/>
</s:workbook>
</file>

<file path=xl/sharedStrings.xml><?xml version="1.0" encoding="utf-8"?>
<sst xmlns="http://schemas.openxmlformats.org/spreadsheetml/2006/main" uniqueCount="800">
  <si>
    <t>Document and Entity Information - USD ($)</t>
  </si>
  <si>
    <t>12 Months Ended</t>
  </si>
  <si>
    <t>Dec. 31, 2015</t>
  </si>
  <si>
    <t>Mar. 0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GAIA</t>
  </si>
  <si>
    <t>Entity Registrant Name</t>
  </si>
  <si>
    <t>GAIAM,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 USD ($) $ in Thousands</t>
  </si>
  <si>
    <t>Dec. 31, 2014</t>
  </si>
  <si>
    <t>Current assets:</t>
  </si>
  <si>
    <t>Cash</t>
  </si>
  <si>
    <t>Accounts receivable, net</t>
  </si>
  <si>
    <t>Inventory, less allowances</t>
  </si>
  <si>
    <t>Other current assets</t>
  </si>
  <si>
    <t>Current assets of discontinued operations</t>
  </si>
  <si>
    <t>Total current assets</t>
  </si>
  <si>
    <t>Property and equipment, net</t>
  </si>
  <si>
    <t>[1]</t>
  </si>
  <si>
    <t>Media library, net</t>
  </si>
  <si>
    <t>Goodwill</t>
  </si>
  <si>
    <t>Other intangibles, net</t>
  </si>
  <si>
    <t>Other assets</t>
  </si>
  <si>
    <t>Total assets</t>
  </si>
  <si>
    <t>Current liabilities:</t>
  </si>
  <si>
    <t>Accounts payable</t>
  </si>
  <si>
    <t>Accrued liabilities</t>
  </si>
  <si>
    <t>Total current liabilities</t>
  </si>
  <si>
    <t>Commitments and contingencies</t>
  </si>
  <si>
    <t xml:space="preserve">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Excludes other non-current assets (goodwill, long-term receivables, and investments) of $17.4 million, $25.5 million, and $22.3 million for 2015, 2014, and 2013, respectively.</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1, 2013</t>
  </si>
  <si>
    <t>Net revenues</t>
  </si>
  <si>
    <t>Cost of goods sold</t>
  </si>
  <si>
    <t>Gross profit</t>
  </si>
  <si>
    <t>Expenses:</t>
  </si>
  <si>
    <t>Selling and operating</t>
  </si>
  <si>
    <t>Corporate, general and administration</t>
  </si>
  <si>
    <t>Other general income and expense</t>
  </si>
  <si>
    <t>Total expenses</t>
  </si>
  <si>
    <t>Income (loss) from operations</t>
  </si>
  <si>
    <t>Interest and other (expense) income</t>
  </si>
  <si>
    <t>Gain on sale of investments</t>
  </si>
  <si>
    <t>Loss from equity method investment</t>
  </si>
  <si>
    <t>Income (loss) before income taxes</t>
  </si>
  <si>
    <t>Income tax expense</t>
  </si>
  <si>
    <t>Net income (loss) from continuing operations</t>
  </si>
  <si>
    <t>Loss from discontinued operations, net of tax</t>
  </si>
  <si>
    <t>Net loss</t>
  </si>
  <si>
    <t>Net income attributable to noncontrolling interest</t>
  </si>
  <si>
    <t>Net loss attributable to Gaiam, Inc.</t>
  </si>
  <si>
    <t>Net income (loss) per share attributable to Gaiam, Inc. common shareholders-basic and diluted:</t>
  </si>
  <si>
    <t>From continuing operations</t>
  </si>
  <si>
    <t>From discontinued operations</t>
  </si>
  <si>
    <t>Basic and diluted net loss per share attributable to Gaiam, Inc.</t>
  </si>
  <si>
    <t>Weighted-average shares outstanding:</t>
  </si>
  <si>
    <t>Basic</t>
  </si>
  <si>
    <t>Diluted</t>
  </si>
  <si>
    <t>Cash flows in 2013 include the $25.0 million gain from the sale of RGSE stock, the sale of GVE and the discontinuation of the DRTV Business Unit.</t>
  </si>
  <si>
    <t>Consolidated Statements of Comprehensive Loss - USD ($) $ in Thousands</t>
  </si>
  <si>
    <t>Other comprehensive (loss) income:</t>
  </si>
  <si>
    <t>Foreign currency translation loss</t>
  </si>
  <si>
    <t>Unrealized gain on equity securities</t>
  </si>
  <si>
    <t>Reclassification of gain on equity securities to net income</t>
  </si>
  <si>
    <t>Other comprehensive loss</t>
  </si>
  <si>
    <t>Comprehensive loss</t>
  </si>
  <si>
    <t>Less: comprehensive income attributable to the noncontrolling interest</t>
  </si>
  <si>
    <t>Comprehensive loss attributable to Gaiam, Inc.</t>
  </si>
  <si>
    <t>Consolidated Statement of Changes in Equity - USD ($) $ in Thousands</t>
  </si>
  <si>
    <t>Total</t>
  </si>
  <si>
    <t>Total Gaiam Equity</t>
  </si>
  <si>
    <t>Accumulated Deficit</t>
  </si>
  <si>
    <t>Accumulated Other Comprehensive Income</t>
  </si>
  <si>
    <t>Common Stock</t>
  </si>
  <si>
    <t>Additional Paid-in Capital</t>
  </si>
  <si>
    <t>Noncontrolling Interest</t>
  </si>
  <si>
    <t>Beginning balance at Dec. 31, 2012</t>
  </si>
  <si>
    <t>Beginning balance (in shares) at Dec. 31, 2012</t>
  </si>
  <si>
    <t>Issuance of Gaiam, Inc. common stock in conjunction with an acquisition and share-based compensation</t>
  </si>
  <si>
    <t>Issuance of Gaiam, Inc. common stock in conjunction with an acquisition and share-based compensation (in shares)</t>
  </si>
  <si>
    <t>Noncontrolling interest portion of subsidiary's business combinations</t>
  </si>
  <si>
    <t>Comprehensive (loss) income</t>
  </si>
  <si>
    <t>Ending balance at Dec. 31, 2013</t>
  </si>
  <si>
    <t>Ending balance (in shares) at Dec. 31, 2013</t>
  </si>
  <si>
    <t>Subsidiary's dividend to noncontrolling interest</t>
  </si>
  <si>
    <t>Ending balance at Dec. 31, 2014</t>
  </si>
  <si>
    <t>Ending balance (in shares) at Dec. 31, 2014</t>
  </si>
  <si>
    <t>Ending balance at Dec. 31, 2015</t>
  </si>
  <si>
    <t>Ending balance (in shares) at Dec. 31, 2015</t>
  </si>
  <si>
    <t>Consolidated Statements of Cash Flows - USD ($) $ in Thousands</t>
  </si>
  <si>
    <t>Operating activities:</t>
  </si>
  <si>
    <t>Loss from discontinued operations</t>
  </si>
  <si>
    <t>Adjustments to reconcile net income (loss) from continuing operations to net cash (used in) provided by operating activities:</t>
  </si>
  <si>
    <t>Depreciation</t>
  </si>
  <si>
    <t>Amortization</t>
  </si>
  <si>
    <t>Share-based compensation expense</t>
  </si>
  <si>
    <t>Deferred income tax expense (benefit)</t>
  </si>
  <si>
    <t>Loss on translation of foreign currency</t>
  </si>
  <si>
    <t>Loss on equity method investment</t>
  </si>
  <si>
    <t>Gain from collection of note receivable</t>
  </si>
  <si>
    <t>Impairment and other losses</t>
  </si>
  <si>
    <t>Changes in operating assets and liabilities, net of effects from acquisitions and dispositions:</t>
  </si>
  <si>
    <t>Inventory, net</t>
  </si>
  <si>
    <t>Deferred advertising costs</t>
  </si>
  <si>
    <t>Other current and long-term assets</t>
  </si>
  <si>
    <t>Net cash provided by (used in) operating activities - continuing operations</t>
  </si>
  <si>
    <t>Net cash used in operating activities - discontinued operations</t>
  </si>
  <si>
    <t>Net cash provided by (used in) operating activities</t>
  </si>
  <si>
    <t>Investing activities:</t>
  </si>
  <si>
    <t>Net proceeds from the sale of investments</t>
  </si>
  <si>
    <t>Collection from related party</t>
  </si>
  <si>
    <t>Purchase of property, equipment and media rights</t>
  </si>
  <si>
    <t>Proceeds from sale of business</t>
  </si>
  <si>
    <t>Purchase of businesses and equity-method investments, net of cash acquired</t>
  </si>
  <si>
    <t>Net cash (used in) provided by investing activities</t>
  </si>
  <si>
    <t>Financing activities:</t>
  </si>
  <si>
    <t>Net proceeds from issuance of stock</t>
  </si>
  <si>
    <t>Payment of dividends to non-controlling interest</t>
  </si>
  <si>
    <t>Net cash (used in) provided by financing activities - continuing operations</t>
  </si>
  <si>
    <t>Net cash used in financing activities - discontinued operations</t>
  </si>
  <si>
    <t>Net cash (used in) provided by financing activities</t>
  </si>
  <si>
    <t>Effect of exchange rates on cash</t>
  </si>
  <si>
    <t>Net (decrease) increase in cash</t>
  </si>
  <si>
    <t>Cash at beginning of year</t>
  </si>
  <si>
    <t>Cash at end of year</t>
  </si>
  <si>
    <t>Supplemental cash flow information:</t>
  </si>
  <si>
    <t>Interest paid</t>
  </si>
  <si>
    <t>Income taxes paid</t>
  </si>
  <si>
    <t>Liabilities and debt assumed from acquisitions</t>
  </si>
  <si>
    <t>Stock issued in connection with business acquisitions</t>
  </si>
  <si>
    <t>Consolidated Statements of Cash Flows (Parenthetical) $ in Millions</t>
  </si>
  <si>
    <t>Dec. 31, 2013USD ($)</t>
  </si>
  <si>
    <t>Gain from sale and closure of business</t>
  </si>
  <si>
    <t>Organization, Nature of Operations, and Principles of Consolidation</t>
  </si>
  <si>
    <t>1. Organization, Nature of Operations, and Principles of
Consolidation
Gaiam, Inc. and its consolidated subsidiaries (“the
Company”) provide a broad selection of yoga, fitness, and
wellness products, with media, subscription and travel services to
customers who value personal development, wellness, ecological
lifestyles, responsible media, and conscious community. We were
incorporated under the laws of the State of Colorado on
July 7, 1988.
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
Spin-off of Gaia
On February 20, 2015, our wholly-owned subsidiary Gaia, Inc.
(“Gaia” formerly referred to as “Gaiam TV”)
filed a registration statement on Form 10 with the Securities and
Exchange Commission in connection with the previously announced
proposed separation of the Gaia segment from the Gaiam Brand
segment into two separate publicly traded companies. Gaia filed
amendments to the Form 10 with the Securities and Exchange
Commission on May 29, 2015, September 9, 2015, and
February 17, 2016. Gaia has filed a listing application with
NASDAQ and is in the process of listing on NASDAQ in anticipation
of the spin-off. We currently expect that the proposed tax-free
spin-off will occur through a distribution to Gaiam, Inc.’s
shareholders of all the stock of Gaia. Gaia would hold all of the
assets and liabilities of the Gaia segment. The Gaiam Brand segment
will remain with Gaiam, Inc. after the distribution. The completion
of the separation is subject to satisfaction of several conditions.
Furthermore, our board of directors has the right and ability, in
its sole discretion, to abandon the proposed separation at any time
before the distribution date. As a result, there can be no
assurance that the separation will occur.
If the proposed spin-off occurs, Gaia anticipates entering into a
reorganization agreement with Gaiam, Inc. to provide for, among
other things, the principal corporate transactions required to
effect the spin-off, certain conditions to the spin-off and
provisions governing the relationship between Gaia and Gaiam, Inc.
with respect to and resulting from the spin-off. The reorganization
agreement would also provide that the holders of options to
purchase Gaiam, Inc. Class A common stock who are employees or
non-employee directors of Gaiam, Inc. on the record date for the
distribution will receive options to purchase shares of
Gaia’s Class A common stock in the same ratio as
shareholders. Additionally there will be a corresponding adjustment
to the existing Gaiam, Inc. options held by such holder. The
spin-off would not constitute a change in control for purposes of
Gaiam, Inc.’s equity plans, and therefore no vesting of
awards will occur as a result of the spin-off. In addition, the
reorganization agreement would address the treatment of the various
insurance policies held by Gaiam, Inc. and Gaia after the spin-off.
In anticipation of the spin-off, Gaia has entered into multiple
license agreements with Gaiam, Inc. including a license agreement
for the use of the “Gaia” trade name, and related
trademarks and service marks following the spin-off.
Providing the spin-off is completed, Gaia anticipates entering into
a transition services agreement with Gaiam, Inc. in connection with
the separation. Under the transition services agreement, Gaiam,
Inc. and Gaia would agree to provide certain services to the other
for a period of up to 24 months following the spin-off, or such
other shorter period as may be provided in the transition services
agreement. The services to be provided may include certain
corporate services including, but not limited to, management,
financial, accounting, tax, human resources, payroll, technical,
fulfillment, software quality control, and certain office services
as required from time to time in the ordinary course of our
business. Charges for these services would be based on the actual
cost of such services without premium or mark-up, although
applicable administrative and other overhead costs associated with
the services will be allocated and included in the service charge.
The employees of Gaia would remain eligible employees under certain
employee benefit plans currently maintained by Gaiam, Inc., which
will be managed under the transition services agreement.
Effective January 1, 2015, Gaiam, Inc. contributed to Gaia its
100% membership interest in Boulder Road LLC, a Colorado limited
liability company. Boulder Road LLC is the sole owner of the
property located at 833 West South Boulder Road in Louisville,
Colorado, which is the location for our operations and the
principal executive offices of Gaiam, Inc., Gaia and various other
companies. The Gaiam, Inc. business unit and the Gaia business unit
have entered into lease agreements with Boulder Road LLC effective
with the contribution. The intercompany transactions have been
eliminated in the accompanying condensed consolidated financial
statements.
Discontinued Operations
During 2013, we sold our non-Gaiam-branded entertainment media
distribution operation and discontinued our DRTV operation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 See Note 17.
Discontinued Operations.</t>
  </si>
  <si>
    <t>Significant Accounting Policies</t>
  </si>
  <si>
    <t>2. Significant Accounting Policies
Cash
Cash represents on-demand accounts with financial institutions that
are denominated in U.S. dollars and foreign currencies. At each
balance sheet date, cash on hand that is denominated in a foreign
currency is adjusted to reflect the exchange rate that existed at
the balance sheet date. The difference is reported as a gain or
loss in our statement of operations each period. Historically, such
gains or losses have been immaterial.
Concentration of Risk
We have a concentration of credit risk in our accounts receivable
with our top customers as shown in the table below. Target,
Kohl’s, and Amazon are major retailers in the United States
to which we make significant sales during the year-end holiday
season. A significant downturn in sales with or loss of any of
these customers, would have a material adverse impact on our
financial statements.
Customer Receivables as a Percent of Total Gross
Receivables 2015 2014
Target 34 % 50 %
Kohl’s 23 % 11 %
Amazon 17 % 9 %
Allowances for Doubtful Accounts and Other Accounts Receivable
Reserves
We maintain allowances for doubtful accounts for estimated losses
resulting from the inability of our customers to make required
payments. We make estimates of the collectability of our accounts
receivable by analyzing historical bad debts, specific customer
creditworthiness, and current economic trends. It is our
policy to write off receivables after all avenues of collection
have been pursued and the probability of collection is considered
remote. If the financial condition of our customers were to
deteriorate such that their ability to make payments to us was
impaired, additional allowances could be required.
We record allowances for product returns to be received in future
periods at the time we recognize the original sale. We record a
reduction in revenue and a corresponding reduction in cost of
sales. We estimate the amount of returns based on historical
experience and future expectations.
We also maintain reserves for other deductions taken by our
customers - such as co-op advertising and markdowns. These are
estimated based on historical experience and future expectations.
We estimate the amount of these deductions at the time revenue is
recognized and record a reduction of revenue for markdowns, or an
expense for co-op advertising.
As of December 31, 2015 and 2014, we had bad debt reserves of
$1.0 and $0.4 million, respectively, and we had accounts receivable
reserves for returns and other deductions totaling $6.1 million and
$5.9 million, respectively.
Inventory
Inventory consists primarily of finished goods held for sale and is
stated at the lower of cost (first-in, first-out method) or market.
We identify the inventory items to be written down for obsolescence
based on the item’s current sales status and condition. We
write down discontinued or slow moving inventories based on an
estimate of the markdown required to sell off the inventory. As of
December 31, 2015 and 2014, we estimated obsolete or
slow-moving inventory to be $0.7 million and $1.2 million,
respectively.
Advertising Costs
We expense other advertising and promotional costs as incurred.
Amounts recorded as advertising expense were $15.5 million, $16.4
million, and $15.3 million for the years ended December 31,
2015, 2014, and 2013, respectively, and we include these amounts in
selling and operating expense.
We record sales discounts or other sales incentives as a reduction
to revenue. We identify and record any cooperative advertising
expenses we pay, which are for advertisements meeting the separable
benefit and fair value tests, as part of selling and operating
expense.
Prior to December 2014, we deferred advertising costs related
to the preparation, printing, advertising and distribution of
catalogs. Those costs were deferred for financial reporting
purposes until the catalogs were distributed, and then they were
amortized over succeeding periods based on forecasted sales,
typically within 6 months.
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three to forty-five years. We amortize leasehold and building
improvements over the shorter of the estimated useful lives of the
assets or the remaining term of the lease or remaining life of the
building, respectively. Depreciation expense is included in Selling
and operating expense, and Corporate, general and administration
expense in the accompanying statements of operations.
Investments
We account for investments in equity securities that have readily
determinable fair values that are not trading securities as
available-for-sale securities. Unrealized changes in the fair value
of an available-for-sale security are reported in accumulated other
comprehensive income, net of tax, until disposed of or determined
to be other-than-temporarily impaired, at which time the realized
changes are reported in our statement of operations.
Purchase Accounting
We account for the attainment of a controlling interest in a
business using the acquisition method. In determining the estimated
fair value of certain acquired assets and liabilities, we make
assumptions based upon many different factors, such as historical
and other relevant information and analyses performed by
independent parties. Assumptions may be incomplete, and
unanticipated events and circumstances may occur that could affect
the validity of such assumptions, estimates, or actual results.
Media Library
Our media library asset represents the fair value of libraries of
media acquired through business combinations, the purchase price of
media rights to both video and audio titles, and the capitalized
cost to produce media products, all of which we market to retailers
and to e-commerce and subscription customers. Our media library is
shown in the accompanying balance sheets net of accumulated
amortization of $15.8 million and $14.5 million at
December 31, 2015 and 2014, respectively, and is amortized
over the estimated useful lives of the titles, which range from
five to fifteen years.
Capitalized media library production costs consist of costs
incurred to produce the media content, net of accumulated
amortization. We recognize these costs, as well as participation
costs, as expenses on an individual title basis equal to the ratio
that the current year’s gross revenues bear to our estimate
of total ultimate gross revenues from all sources to be earned over
a maximum seven-year period. We state capitalized production costs
at the lower of unamortized cost or estimated fair value on an
individual title basis. We continually review revenue forecasts,
based primarily on historical sales statistics, and revise these
forecasts when warranted by changing conditions. When estimates of
total revenues and other events or changes in circumstances
indicate that a title has an estimated fair value that is less than
its unamortized cost, we recognize an impairment loss in the
current period for the amount by which the unamortized cost exceeds
the title’s estimated fair value.
Amortization expense for capitalized produced media content and
acquired media rights is shown in the table below.
For the Years Ended December 31,
(in thousands) 2015 2014 2013
Total media amortization expense $ 2,071 $ 1,021 $ 1,341
Based on total media library costs at December 31, 2015 and
assuming no subsequent impairment of the underlying assets or a
material increase in the video productions or media acquired, we
expect the amortization expense for 2016, 2017, 2018, 2019 and 2020
to be $2.2 million, $1.5 million, $1.2 million $1.0 million and
$0.9 million, respectively.
Goodwill and Other Intangibles
Goodwill represents the excess of the purchase consideration over
the estimated fair value of assets acquired less liabilities
assumed in a business acquisition. Our other intangibles consist of
customer related assets. We review goodwill for impairment annually
or more frequently if impairment indicators arise on a goodwill
reporting unit level. We have the option of first assessing
qualitative factors to determine whether events and circumstances
indicate that it is more likely than not that the fair value of a
goodwill reporting unit is less than its carrying amount. If it is
determined that the fair value for a goodwill reporting unit is
more likely than not greater than the carrying amount for that
goodwill reporting unit, then the two-step impairment test is
unnecessary. If it is determined that the two-step impairment test
is necessary, then for step one, we compare the estimated fair
value of a goodwill reporting unit with its carrying amount,
including goodwill. If the estimated fair value of a goodwill
reporting unit exceeds its carrying amount, we consider the
goodwill of the reporting unit not impaired. If the carrying amount
of a goodwill reporting unit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at the end of 2013.
Revenue
We recognize revenue in our Gaiam Brand segment when the goods are
shipped to the customer and collection is either probable or has
occurred. The amount of revenue recognized is net of estimated
returns and other chargebacks (or channel credits), which are
estimated using historical return and credit rates. If the actual
amount of returns and chargebacks were to vary significantly from
our estimates, it could materially impact our results of operations
in subsequent periods. We recognize amounts billed to customers for
postage and handling as revenue at the same time we recognize the
revenue arising from the product sale. Travel revenues are
recognized in the period which the trip begins. We recognize
revenue in our Gaia segment ratably over the subscription period
after collection has occurred. We present revenue net of taxes
collected from customers.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 based awards over the
service period. We use the Black-Scholes option valuation model to
estimate the fair value of the award. In estimating this fair
value, we use certain assumptions, as disclosed in Note 13.
Share-Based Compensation, consisting of the expected life of the
option, risk-free interest rate, dividend yield, and volatility.
The use of a different estimate for any one of these components
could have a material impact on the amount of calculated
compensation expense.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0.2 million, $0.2 million, and
$0.3 million in each of the years ended December 31,
2015, 2014, and 2013, respectively.
Foreign Currency Translation
Our foreign subsidiaries use their local currency as their
functional currency. We translate assets and liabilities into U.S.
dollars at exchange rates in effect at the balance sheet date. We
translate income and expense accounts at the average monthly
exchange rates during the year. We record resulting translation
adjustments, net of income taxes, as a separate component of
accumulated other comprehensive income.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Derivative and Hedging Instruments
We use derivative instruments to manage a portion of our exposure
to changes in currency exchange rates. Our eco-travel
subsidiary makes a significant amount of payments to tour operators
in Canadian dollars, and to a lesser extent in South African Rand,
Australian dollars, Euros, Danish Krone, and New Zealand
dollars. Our derivatives have consisted of forward and option
contracts. We classify the cash flows from these instruments
in the same category as the cash flows from the hedged
items. We do not use derivative instruments for trading or
speculative purposes. Derivative instruments are measured at
their fair values, using Level 2 inputs, and recognized as either
assets or liabilities. The accounting for changes in the fair value
of derivative instruments is based on the intended use of the
derivative and the resulting designation. Our derivative
instruments have not been designated as hedges for accounting
purposes, therefore, gains or losses from changes in fair values
are recognized in other expense, net in the accompanying statements
of operations.
Comprehensive Loss
Our comprehensive loss is comprised of our net loss, noncontrolling
interest net income, foreign currency translation adjustments, net
of tax, and unrealized changes in the fair value of equity
securities, net of tax.
The tax effects allocated to our accumulated other comprehensive
loss components were as follows:
For the Years Ended December 31,
(in thousands) 2015 2014 2013
Before-tax amount $ (463 ) $ (268 ) $ (262 )
Tax benefit (139 ) (89 ) (86 )
Net-of-tax amount $ (324 ) $ (179 ) $ (176 )
Net Income (Loss) Per Share Attributable To Gaiam, Inc.
Common Shareholders
Basic net income (loss) per share attributable to Gaiam, Inc.
common shareholders excludes any dilutive effects of options. We
compute basic net income (loss) per share attributable to
Gaiam, Inc. common shareholders using the weighted average
number of common shares outstanding during the period. We compute
diluted net income (loss) per share attributable to
Gaiam, Inc. common shareholders using the weighted average
number of common shares and common stock equivalents outstanding
during the period. We excluded weighted average common stock
equivalents of 954,000, 725,000, and 1,440,000 from the
computation of diluted net income (loss) per share attributable to
Gaiam, Inc. common shareholders for 2015, 2014 and 2013,
respectively, because their effect was antidilutive.
The following table sets forth the computation of basic and diluted
net (loss) income per share attributable to Gaiam, Inc. common
shareholders:
For the Years Ended December 31,
(in thousands, except per share data) 2015 2014 2013
Net income (loss) attributable to Gaiam, Inc. common
shareholders:
Income (loss) from continuing operations $ 397 $ (6,589 ) $ (20,757 )
Loss from discontinued operations (12,103 ) (3,327 ) (1,995 )
Net loss attributable to Gaiam, Inc. $ (11,706 ) $ (9,916 ) $ (22,752 )
Weighted average shares - basic 24,510 24,228 22,972
Effect of dilutive securities: weighted average stock options 102
—
—
Weighted average shares - diluted 24,612 24,228 22,972
Net income (loss) per share attributable to Gaiam, Inc. common
shareholders - basic and diluted:
Income (loss) from continuing operations $ 0.01 $ (0.27 ) $ (0.90 )
Loss from discontinued operations (0.49 ) (0.14 ) (0.09 )
Basic and diluted net loss per share attributable to Gaiam,
Inc. $ (0.48 ) $ (0.41 ) $ (0.99 )
Fair Value of Financial Instruments
The carrying amounts of our cash and cash equivalents, accounts
receivable, accounts payable and other current liabilities
approximate their fair values.
Recently Issued Accounting Pronouncements
In February of 2016, the Financial Accounting Standards Board
(“FASB”) issued Accounting Standards Update No.
2016-02, Leases
In May of 2014, the FASB issued ASU No. 2014-09, Revenue from Contracts with
Customers (Topic 606).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lated Party Transactions</t>
  </si>
  <si>
    <t>3. Related Party Transactions
Joint Venture
On July 24, 2015, the Company formed a partnership with a
third party to jointly market a fitness-based infomercial and its
associated products. Under the arrangement, the Company has
provided rights to an infomercial which it has developed, and the
third party will provide the necessary working capital to advertise
and market the infomercial worldwide. We hold a 49% interest in the
partnership, and are accounting for it as an equity method
investment. During 2015 we recognized a loss of $0.4 million
associated with the venture which is included in Loss from equity
method investment in the accompanying condensed consolidated
statements of operations. As of December 31, 2015 our
investment in the joint venture totaled $1.8 million and is
included in Other assets in the accompanying balance sheet.
Real Goods Solar
Real Goods Solar, Inc. (“RGSE”) was a division of our
company, until it was spun off in an initial public offering in
2008.
At the beginning of 2013, we still held some shares in RGSE and
were reporting it as an equity method investment; and we also had
loans receivable from RGSE totaling $2.7 million. The loans had
zero carrying value. On April 23, 2013, we agreed to convert
$0.1 of the loan balance into 62,111 shares of RGSE’s
Class A common stock. On November 5, 2013, we collected
$2.1 million in cash from RGSE and $0.2 million of tenant
improvements in settlement of the two outstanding loans made. The
$2.3 million gain resulting from the collection of these loans is
reported in Interest and other income on our consolidated statement
of operations for the year ended December 31, 2013.
During 2013, we also sold the majority of our investment in RGSE
for total net proceeds of approximately $25 million. Following
the sale of the majority of our position in May 2013, our
voting ownership percentage declined to below 20% and our Chairman
resigned as Chairman of RGSE’s board of directors and, thus,
we no longer had significant influence over RGSE. Therefore, we
changed our accounting for our investment in RGSE from the equity
method to the cost method. From that time forward, we have not
reported any portion of RGSE’s net income or loss in our
results.</t>
  </si>
  <si>
    <t>Other Current Assets</t>
  </si>
  <si>
    <t>4. Other Current Assets
Other current assets consist of the following as of
December 31:
(in thousands) 2015 2014
Prepaid travel deposits $ 5,494 $ 5,216
Advances 4,603 2,592
Other current assets 4,746 4,190
$ 14,843 $ 11,998</t>
  </si>
  <si>
    <t>Property and Equipment and Other Assets</t>
  </si>
  <si>
    <t>5. Property and Equipment and Other Assets
Property and equipment, stated at lower of cost or estimated fair
value, consists of the following as of December 31:
(in thousands) 2015 2014
Land $ 5,603 $ 5,603
Buildings 17,115 16,809
Furniture, fixtures and equipment 8,727 7,327
Leasehold improvements 1,141 1,622
Website development costs and other software 13,987 11,678
Studios, computer and telephone equipment 9,475 9,293
Warehouse and distribution equipment 1,765 1,765
57,813 54,097
Accumulated depreciation and amortization (32,767 ) (30,866 )
$ 25,046 $ 23,231
Other Assets consists of the following as of December 31:
(in thousands) 2015 2014
Working capital and related receivables, net (See Note 9) $
— $ 7,250
Other assets 5,148 5,417
$ 5,148 $ 12,667</t>
  </si>
  <si>
    <t>Acquisitions</t>
  </si>
  <si>
    <t>6. Acquisitions
Yoga Studio
In September 2014, our Gaiam Brand segment acquired all the
outstanding stock of Modern Lotus Limited (“Yoga
Studio”), the number-one-ranked paid yoga app on the U.S. App
Store. The aggregate consideration paid by us exceeded the
aggregate estimated fair value of the assets acquired and the
liabilities assumed by $1.5 million which we have recognized as
goodwill. We attribute the goodwill to the recognized market
position of the app.
My Yoga Online
In October 2013, our Gaia segment acquired all of the
outstanding common stock of My Yoga Online, ULC (“My Yoga
Online”), an on-line yoga video streaming subscription
business in Canada. The aggregate consideration paid by us exceeded
the aggregate estimated fair value of the assets acquired and
liabilities assumed by $10.6 million, which we have recognized as
goodwill. This goodwill is attributable to the domain expertise of
the assembled workforce that has demonstrated an ability to
generate new content, subscriber growth and revenues from future
subscribers.
The following table sets forth the changes in goodwill for the
period December 31, 2013 through December 31, 2015 by
segment.
(in thousands) Gaiam Brand Segment Gaia Segment Total
Balance at December 31, 2013 3,390 10,609 13,999
Acquisitions 1,449
— 1,449
Balance at December 31, 2014 $ 4,839 $ 10,609 $ 15,448
Acquisitions
—
—
—
Balance at December 31, 2015 $ 4,839 $ 10,609 $ 15,448
The following table represents our intangibles assets by major
class as of December 31, 2015 and 2014.
As of December 31,
(in thousands) 2015 2014
Indefinite Lived Intangibles $ 340 $ 340
Intangibles Subject to Amortization
Customer related:
Gross carrying amount $ 1,417 $ 1,741
Accumulated amortization (1,171 ) (1,399 )
$ 246 $ 342
Marketing related:
Gross carrying amount $ 1,029 $ 729
Accumulated amortization (749 ) (588 )
$ 280 $ 141
The amortization periods range from 24 to 60 months. Amortization
expense for the years ended December 31, 2015, 2014, and 2013
was $0.4 million, $0.7 million, and $0.3 million, respectively.</t>
  </si>
  <si>
    <t>Accrued Liabilities</t>
  </si>
  <si>
    <t>7. Accrued Liabilities
Accrued liabilities consist of the following as of
December 31:
(in thousands) 2015 2014
Accrued compensation $ 3,896 $ 3,323
Customer travel deposits 12,747 11,072
Accrued legal expense and related reserves
— 3,000
Other accrued liabilities 3,722 2,841
$ 20,365 $ 20,236
Accrued compensation at December 31, 2015 and 2014 includes
severance and termination benefits of $1.7 million.</t>
  </si>
  <si>
    <t>Credit Facility</t>
  </si>
  <si>
    <t>8. Credit Facility
On July 23, 2015, Boulder Road LLC, a subsidiary of Gaia,
entered into a revolving line of credit agreement with a bank in
the amount of $5.5 million. The note bears interest at the
prime rate plus 3.25%, is guaranteed by Gaiam, Inc. and Gaia, and
is secured by a Deed of Trust filed against the real property on
which the principal offices of the Company are located. The value
of our principal offices is far in excess of the amount of the line
of credit. No amounts were drawn or outstanding under the line
of credit during 2015.</t>
  </si>
  <si>
    <t>Commitments and Contingencies</t>
  </si>
  <si>
    <t>9. Commitments and Contingencies
Working Capital Arbitration
Since 2014, Cinedigm Corp. (“Cinedigm”) and Gaiam have
been engaged in various legal disputes relating to Gaiam’s
sale of its entertainment media distribution business to Cinedigm.
In response to the disputes, the Company accrued a
litigation-related reserve of $3.0 million in 2014.
In a settlement agreement made effective as of September 30,
2015, Cinedigm and Gaiam agreed to the following: (1) a mutual
release of all claims, with only one exception (described
immediately below), that the parties held against each other; (2)
the commencement of a further arbitration to resolve
Cinedigm’s single preserved claim that it did not receive all
of the cash collected by Gaiam on Cinedigm’s behalf during
the transition period following the sale (the “Cash
Reconciliation Claim”); and (3) Gaiam would pay Cinedigm $2.3
million to Cinedigm.
In a further settlement agreement made effective as of
December 31, 2015, Cinedigm and Gaiam agreed to resolve the
Cash Reconciliation Claim in exchange for a further payment by
Gaiam to Cinedigm in the amount of $1.6 million.
As a result, all legal disputes between the parties have now been
finally and fully settled. The parties’ settlements do not
constitute an admission by either party of any liability or
wrongdoing whatsoever. The Company entered into the Settlement in
order to (i) eliminate the uncertainty and risk inherent in
any litigation, (ii) significantly reduce the professional fees and
costs that the litigation would require, and (iii) significantly
reduce the distraction imposed by the process on management.
During 2015, the Company recorded charges of $12.1 million which
include a non-cash charge of $7.3 million for the working capital
receivable due from Cinedigm. The expenses associated with the
settlements and arbitration have all been included in Loss from
discontinued operations in the accompanying condensed consolidated
statements of operations.
Risks and Uncertaintie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December 31, 2015
and can be reasonably estimated are reserved against or would not
have a material adverse effect on our financial condition, results
of operations or cash flows.
Operating Leases
We lease office and warehouse space through operating leases. Some
of the leases have renewal clauses, which range from 3 to 6
years.
The following schedule represents the annual future minimum
payments under these commitments, as of December 31, 2015:
(in thousands) Operating Leases
2016 $ 829
2017 754
2018 827
2019 432
Total minimum lease payments $ 2,842
We incurred rent expense of $1.7 million, $1.1 million and $1.0
million for the years ended December 31, 2015, 2014 and 2013,
respectively.
Media Distribution and Other Minimum Royalty Payments
From time to time, we enter into media distribution or royalty
agreements which require that we make periodic minimum payments
against future liabilities. The following schedule shows the annual
future minimum payments under these agreements, as of
December 31, 2015:
(in thousands) Distribution Payments
2016 $ 2,698
2017 528
2018 96
2019 25
Total minimum payments $ 3,347
Spin-off of Gaia
The potential spin-off of Gaia will have a significant impact on
our financial statements if it occurs. See further discussion in
Notes 1 and 16 to our consolidated financial statements.</t>
  </si>
  <si>
    <t>Derivative Contracts</t>
  </si>
  <si>
    <t>10. Derivative Contracts
Our operations in foreign countries expose us to market risk
associated with foreign currency exchange rate fluctuations between
the U.S. dollar and various foreign currencies. We use
derivative instruments to manage a portion of our exposure to
changes in currency exchange rates due to payments made by our
eco-travel subsidiary to tour operators in Canada, South Africa,
Australia, Europe, Denmark, and New Zealand. Our primary
objective for entering into currency derivatives is to reduce the
volatility that changes in currency exchange rates have on our
earnings. In general, the market risk related to these
contracts is offset by corresponding gains and losses on the hedged
transactions. By working only with major banks and closely
monitoring current market conditions, we seek to limit the risk
that counterparties to these contracts may be unable to
perform. We have presented amounts on a gross basis as we do
not have any master netting agreements with counterparties. We
do have the legal right to net settle transactions of the same
currency with a single net amount payable by one party or the
other. We do not enter into derivative contracts for trading
purposes.
The cash flow effects of our derivative contracts for the year
ended December 31, 2015 are included within net cash provided
by operating activities in the Statements of Cash
Flows. Realized and unrealized gains and losses on currency
derivatives without hedge accounting designation are included in
Interest and other (expense) income in the accompanying statements
of operations. For the period ended December 31, 2015 the
losses recognized were $1.3 million. Prior to 2015,
outstanding contracts and associated gains or losses were
immaterial. The liability related to the fair value of the
hedging instruments has been included in Accounts payable in the
accompanying balance sheet.
Total notional amounts and gross fair values for derivative
instruments without hedge accounting designation were as follows as
of December 31, 2015:
(in thousands) Notional Fair Value of
Currency forward contracts
Canadian dollars $ 4,200 $ (246 )
Other currencies 1,372 (83 )
5,572 (329 )
Currency option contracts
Canadian dollars 8,514 (252 )
Total $ 14,086 $ (581 )</t>
  </si>
  <si>
    <t>Equity</t>
  </si>
  <si>
    <t>11. Equity
Our common stock has two classes, Class A and Class B. Each
holder of our Class A common shares is entitled to one vote
for each share held on all matters submitted to a vote of
shareholders. Each of our Class B common shares is entitled to
ten votes on all matters submitted to a vote of shareholders. There
are no cumulative voting rights. All holders of our Class A
common shares and our Class B common shares vote as a single
class on all matters that are submitted to the shareholders for a
vote. Shareholders may consent to an action in writing and without
a meeting under certain circumstances. Jirka Rysavy, our chairman,
holds 100% of our 5,400,000 outstanding shares of class B common
stock and also owns 348,682 shares of Class A common stock.
Consequently, our chairman holds approximately 74% of our voting
stock and thus is able to exert substantial influence over us and
to control matters requiring approval by our shareholders,
including the election of directors, increasing our authorized
capital stock, or a merger or sale of substantially all of our
assets. As a result of Mr. Rysavy’s control of us, no
change of control can occur without Mr. Rysavy’s
consent.
Our Class A common shares and our Class B common shares
are entitled to receive dividends, if any, as may be declared by
the board of directors out of legally available funds. In the event
of a liquidation, dissolution or winding up of our Company, our
Class A common shares and our Class B common shares are
entitled to share ratably in our assets remaining after the payment
of all of our debts and other liabilities. Holders of our
Class A common shares and our Class B common shares have
no preemptive, subscription or redemption rights, and there are no
redemption or sinking fund provisions applicable to our
Class A common shares or our Class B common shares.
Our Class B common shares may not be transferred unless
converted into our Class A common shares, other than certain
transfers to affiliates, family members, and charitable
organizations. Our Class B common shares are convertible
one-for-one into our Class A common shares, at the option of
the holder of the Class B common shares.
During 2015, 2014 and 2013, we issued shares of our Class A
common stock as shown in the table below under our 2009 Long-Term
Incentive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5 2014 2013
Restricted shares issued to independent directors for services
rendered, in lieu of cash compensation 16,887 19,542 49,187
Shares issued to employees upon exercise of stock options 33,825 354,926 160,470
As of December 31, 2015, we had the following Class A
common shares reserved for future issuance:
Conversion of Class B common shares 5,400,000
Awards under the 2009 and 1999 Long-Term Incentive Plans:
Stock options outstanding 1,478,724
Total shares reserved for future issuance 6,878,724</t>
  </si>
  <si>
    <t>Non-Controlling Interests</t>
  </si>
  <si>
    <t>12. Non-Controlling Interests
We own 51.4% of our eco-travel subsidiary, Natural Habitat
Adventures (“Natural Habitat”). The balance is owned by
its founder. In addition, some of Natural Habitat’s
subsidiaries also have minority shareholders. We own 50.01% of our
Australian subsidiary, Gaiam Pty. The amount of these
non-controlling interests is reflected separately in our
consolidated financial statements, and all intercompany
transactions have been eliminated.
During 2015 and 2014, Natural Habitat paid its shareholders
dividends of $1.0 million and $0.3 million, respectively, and, as a
result, the noncontrolling interests decreased by $0.5 million and
$0.2 million, respectively. No dividends were declared or paid by
Natural Habitat during 2013.</t>
  </si>
  <si>
    <t>Share-Based Compensation</t>
  </si>
  <si>
    <t>13. Share-Based Compensation
We are currently issuing options under the 2009 Long-Term Incentive
Plan (the “Plan”). We previously issued options under
the 1999 Long-Term Incentive Plan, which was replaced with the
Plan. The purpose of the Plan is to advance our interests and those
of our shareholders by providing incentives to certain persons who
contribute significantly to our strategic and long-term performance
objectives and growth. An aggregate of not more than 3 million
of our Class A common shares, subject to certain adjustments,
may be issued under the Plan, and the Plan terminates no later than
April 23, 2019. The exercise price for our options is
generally equal to the closing market price of our stock at the
date of the grant, and the options normally vest at 2% per
month for the 50 months beginning in the eleventh month after the
grant date. Follow on option grants begin vesting in the first
month after grant. We recognize the compensation expense related to
share-based payment awards on a straight-line basis over the
requisite service periods of the awards, which are generally five
years for employees, and two years for board members. Commencing
with options granted during 2012, we extended the exercise period
from seven to ten years.
The determination of the estimated fair value of share-based
payment awards on the date of grant using the Black-Scholes
option-pricing model is affected by our stock price as well as
assumptions regarding a number of complex and subjective variables.
We derive the expected terms from the historical behavior of
participant groupings. We base expected volatilities on the
historically realized volatility of our stock over the expected
term. Our use of historically realized volatilities is based upon
the expectation that future volatility over the expected term is
not likely to differ significantly from historical results. We base
the risk-free interest rate used in the option valuation model on
U.S. Treasury zero-coupon issues with remaining terms similar to
the expected term on the options. We estimate forfeitures at the
time of grant and revise those estimates in subsequent periods if
actual forfeitures differ from those estimates. We primarily use
historical data by participant groupings to estimate option
forfeitures and record share-based compensation expense only for
those awards that are expected to vest.
The following are the variables we used in the Black-Scholes option
pricing model to determine the estimated grant date fair value for
options granted under the Plan for each of the years presented:
2015 2014 2013
Expected volatility 34% - 50% 48% - 59% 57% - 61%
Weighted-average volatility 43% 55% 58%
Expected dividends — % — % — %
Expected term (in years) 0.5 - 5.9 1.1 - 7.8 5.1 - 7.8
Risk-free rate 0.26% - 1.73% 0.14% - 2.37% 1.33% - 2.32%
The table below presents a summary of option activity under both of
our plans as of December 31, 2015, and changes during the year
then ended:
Shares Weighted- Average Exercise Price Weighted- Average Remaining Contractual Term Aggregate Intrinsic Value
Outstanding at January 1, 2015 1,448,684 $ 6.17
Granted 514,610 6.09
Exercised (28,836 ) 5.54
Cancelled or forfeited (455,734 ) 6.06
Outstanding at December 31, 2015 1,478,724 $ 6.19 5.8 $ 622,420
Exercisable at December 31, 2015 804,484 $ 5.90 3.7 $ 504,629
During 2015, 2014 and 2013, we extended the exercise period on the
options of certain former board members and key employees and
recognized an additional immediate expense of $0.1 million, $0.1
million and $0.1 million, respectively. On October 11, 2013,
we issued 15,759 shares of our Class A common stock under
restricted stock award agreements to certain former board members.
The estimated fair value of these restricted stock awards was $0.1
million and was based on the closing market price of our stock on
October 11, 2013. These restricted stock awards vested 100% on
April 10, 2014.
We issue new shares upon the exercise of options. We received
approximately $0.2 million, $1.8 million and $0.8 million in cash
from stock options exercised during 2015, 2014 and 2013,
respectively. The weighted-average grant-date fair value of options
granted during the years 2015, 2014, and 2013 was $1.86, $2.98, and
$3.14, respectively. The total intrinsic value of options exercised
during 2015 and 2014 was $0.1 million and $0.9 million,
respectively. The total fair value of shares vested was $0.9
million, $0.6 million, and $0.6 million during 2015, 2014, and
2013.
Our share-based compensation cost charged against income was $0.9
million, $0.8 million, and $0.8 million during 2015, 2014, and
2013, respectively, and is included in corporate, general and
administration expenses. The total income tax benefit recognized
for share-based compensation was $0.3 million, $0.3 million, and
$0.3 million for 2015, 2014, and 2013, respectively. As of
December 31, 2015, there was $2.4 million of unrecognized cost
related to non-vested shared-based compensation arrangements
granted under our 2009 and 1999 Long-Term Incentive Plans. We
expect that cost to be recognized over a weighted-average period of
3.0 years.
Long-term deferred equity plan
On February 26, 2015, our board of directors approved the
Long-Term Deferred Equity Plan (the “deferred equity
plan”) as an incentive plan for the management of our Gaia
segment. In anticipation of the spin-off, our board of directors
granted restricted stock units (“RSUs”) for 173,976
shares of our subsidiary Gaia’s Class A common stock
under the deferred equity plan to certain of our officers and
employees involved in the Gaia segment. In connection with the
grants, each recipient entered into an individual restricted stock
unit award agreement with Gaia with the following terms:
(i) the recipient is entitled to receive one share of our
subsidiary Gaia’s Class A common stock for each RSU upon
vesting, and (ii) the RSUs will vest on March 16, 2020,
provided that (a) the spin-off has occurred by that date, and
(b) the recipient is still an employee or director of the
Company on such date. The RSUs will be automatically forfeited and
of no further force and effect if either of the vesting conditions
are not met. Given the performance vesting provisions of these
awards, the fair value of these awards will be determined upon the
completion of the spin-off and recognized over the remaining
vesting period.</t>
  </si>
  <si>
    <t>Asset Impairments and Exit Activity Costs</t>
  </si>
  <si>
    <t>14. Asset Impairments and Exit Activity Costs
During 2013, as a result of the reorganization and re-focus of our
continuing businesses following the discontinuation of our
non-Gaiam-branded entertainment media distribution and direct
response television marketing operations, we impaired $4.4 million
of media libraries and capitalized production costs, $1.5 million
of advances, and $1.3 million of property, plant, and equipment,
net of accumulated depreciation, and other investments. These
noncash impairments reduced the carrying value of assets for our
Gaiam Brand segment by $7.2 million. We estimated the fair value of
each impaired asset category using a traditional present value
technique, relying upon various sources of information for our
assumptions, such as estimated future sales, internal budgets and
projections, and judgment about the related product’s future
earnings potential (level 3 of the fair value hierarchy). We also
recorded termination benefits of $2.5 million related to the
termination of certain employees associated with our restructuring
and future retirement benefits for one of our executive officers.
These asset impairment and termination benefit charges were
recorded in other general expense on our consolidated statement of
operations. Also included in other general expenses on our 2013
consolidated statement of operations are $1.3 million of
expenses related to a brand study, recruiting for a new CEO, and
other operating expenses that management believes are not ongoing
expenses related to the operations of the Company.
Changes in the accrual liability associated with termination
benefits were as follows:
Charges $ 2,472
Payments, net (298 )
Balance December 31, 2013 2,174
Payments, net (308 )
Reversals and Adjustments (101 )
Balance December 31, 2014 1,765
Payments, net (112 )
Balance December 31, 2015 $ 1,653
The $1.7 million accrual balance at December 31, 2015 is
expected to be paid $0.9 million in 2016, $ 0.4 million in
2017 and $0.4 million in 2018.</t>
  </si>
  <si>
    <t>Income Taxes</t>
  </si>
  <si>
    <t>15. Income Taxes
Our provision for income tax expense is comprised of the
following:
For the Years Ended December 31,
(in thousands) 2015 2014 2013
Current:
Federal $ 1,148 $ 887 $ 536
State 14 157 (68 )
International 57 175 223
1,219 1,219 691
Deferred:
Federal
—
— 22,418
State
—
— 1,538
International
—
— 73
—
— 24,029
Total income tax expense $ 1,219 $ 1,219 $ 24,720
Because our eco-travel subsidiary is not part of the consolidated
tax group, the provision includes Federal taxes associated with its
income. The state provision consists of the taxes due for
subsidiaries of Gaiam which file taxes on a separate basis, and are
not able to utilize combined group net operating losses.
The components of our income taxes consisted of the following:
(in thousands) 2015 2014 2013
Income tax expense from continuing operations $ 1,219 $ 1,369 $ 25,974
Income tax (benefit) expense from discontinued operations
— (150 ) 209
Income tax benefit from loss on disposal of discontinued
operations
—
— (1,463 )
Total income tax expense $ 1,219 $ 1,219 24,720
Variations from the federal statutory rate are as follows:
(in thousands) 2015 2014 2013
Expected federal income tax expense (benefit) at statutory rate of
34% $ 785 $ (2,631 ) $ 898
Effect of 2008 State NOL’s and option forfeitures
—
— 49
Effect of permanent other differences 103 37 213
Effect of repatriation and nondeductible foreign losses 422
—
—
State income tax (benefit) expense, net of federal benefit
— (150 ) 24
Establishment of valuation allowance on net deferred tax assets (103 ) 4,071 23,153
Other 14 (70 ) 278
Effect of differences between U.S. taxation and foreign
taxation (2 ) (38 ) 105
Total income tax expense $ 1,219 $ 1,219 24,720
Deferred income taxes reflect net tax effects of temporary
differences between the carrying amounts of assets and liabilities
for financial reporting purposes and the amounts used for income
tax purposes. The components of the net accumulated deferred income
tax assets as of December 31, 2015 and 2014 are as
follows:
December 31,
(in thousands) 2015 2014
Deferred tax assets (liabilities):
Current:
Provision for doubtful accounts $ 318 $ 1,211
Inventory-related expense 573 483
Accrued liabilities 714 1,420
Nonqualified stock options 1,723 1,221
Worthless stock deduction 207 206
Other 597 263
Exit activity accruals 803
—
Total current deferred tax assets 4,935 4,804
Valuation allowance (4,935 ) (4,804 )
Total current deferred tax assets, net of valuation allowance $
— $
—
Non-current:
Depreciation and amortization $ (1,896 ) $ (1,506 )
Section 181 qualified production expense (3,563 ) (2,770 )
Net operating loss carryforward 30,727 26,966
Charitable carryforward 1,899 1,414
Loss from change in financial statement carrying value of
investment, net 48 48
Gain from foreign business acquisition (103 ) (347 )
Impairment of intangibles 367 367
Spin-off and capitalized legal costs 587
—
Tax credits 922 921
Other (3 ) (3 )
Total non-current deferred tax assets 28,985 25,090
Valuation allowance (28,985 ) (25,090 )
Total non-current deferred tax assets, net of valuation
allowance
—
—
Total net deferred tax assets $
— $
—
As of December 31, 2015, our gross net operating losses were
$79.3 million and $16.6 million for federal and state,
respectively. The sources of income (loss) before income taxes are
as follows:
(in thousands) 2015 2014 2013
Domestic $ 2,109 $ (4,947 ) $ 5,503
International 201 686 373
$ 2,310 $ (4,261 ) $ 5,876
Certain of our subsidiaries, namely those for which we own less
than 80% of their shares and voting rights and/or are foreign
entities, file tax returns separately from Gaiam’s
consolidated tax group. At December 31, 2015, we had made a
provision for U.S. federal and state income taxes on approximately
$0.2 million of undistributed foreign earnings, which are not
expected to remain outside of the U.S. indefinitely. Deferred tax
liabilities have been established for future taxes on distribution
of foreign earnings in the form of dividends or otherwise, in order
to derive, for financial statement purposes, the U.S. income taxes
(net of tax on foreign tax credits), state income taxes, and
withholding taxes payable to the various foreign countries.
Periodically, we perform assessments of the realization of our net
deferred tax assets considering all available evidence, both
positive and negative. On the basis of this assessment, we recorded
a charge of $23.2 million to income tax expense to record a full
valuation allowance against our deferred tax assets as of
December 31, 2013. A significant piece of evidence evaluated
was the cumulative loss incurred over the three-year period ended
December 31, 2013. Because the valuation allowance will remain
in place until we return to profitability, we did not record any
tax benefit in 2015 associated with our net loss or other deferred
tax assets.
We realized $0.1 million and $1.3 million in tax benefits recorded
to additional paid-in capital as a result of the exercise of stock
options during 2015 and 2014, respectively.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0 are subject to future examination
by tax authorities for all our tax jurisdictions. We recognize
interest and penalties related to income tax matters in interest
and other income (expense) and corporate, general and
administration expenses, respectively.
As specified by our Tax Sharing Agreement with RGSE, to the extent
RGSE becomes entitled to utilize certain loss carryforwards
relating to periods prior to its initial public offering, it will
distribute to us the tax effect (estimated to be 34% for federal
income tax purposes) of the amount of such tax loss carryforwards
so utilized. These net operating loss carryforwards expire
beginning in 2018 if not utilized, and are subject to IRS
limitations. These tax assets have a full valuation allowance based
on RGSE’s current financial performance. As of
December 31, 2015, $4.4 million of these net operating loss
carryforwards remained available for current and future
utilization, meaning that RGSE’s potential future payments to
us, which would be made over a period of several years, could
therefore aggregate to approximately $1.6 million based on current
tax rates.</t>
  </si>
  <si>
    <t>Segment and Geographic Information</t>
  </si>
  <si>
    <t>16. Segment and Geographic Information
Segment Information
We report two business segments which are aligned based on their
products or services:
Gaiam Brand: This segment includes all our branded yoga,
fitness, and well-being products. It also includes our eco-travel
subsidiary.
Gaia: This segment includes our digital video streaming
service and was formerly referred to as “Gaiam TV”.
This segment also includes the results of Boulder Road LLC from
January 1, 2015 forward. We previously announced that we are
pursuing the potential spin-off of this segment into a separate
company.
Amounts shown as “Other unallocated corporate” in the
table below represents a portion of our revenues, expenses and
assets that we do not allocate to our segments. Portions of the
unallocated corporate amounts may be included in the spin-off with
Gaia, if and when that occurs. Certain prior year amounts have been
reclassified to conform to the current year presentation.
Although we are able to track sales by channel, the management,
allocation of resources, and analysis and reporting of expenses are
presented on a combined basis, at the reportable segment level.
Segment contribution margin is defined as net revenue less cost of
goods sold and total operating expenses. Financial information for
our segments is as follows:
Year Ended December 31,
(in thousands) 2015 2014 2013
Net revenue:
Gaiam Brand $ 174,559 $ 156,784 $ 149,812
Gaia 13,459 (a) 9,910 (a) 5,651 (a)
Consolidated net revenue 188,018 166,694 155,463
Contribution margin (loss):
Gaiam Brand 13,147 6,395 (9,394 )(b)
Gaia (5,125 ) (8,718 ) (10,144 )(c)
Segment contribution loss 8,022 (2,323 ) (19,538 )
Other unallocated corporate expenses (3,841 ) (2,763 ) (2,103 )
Consolidated contribution margin (loss) 4,181 (5,086 ) (21,641 )
Reconciliation of contribution loss to net loss attributable to
Gaiam, Inc.:
Interest and other (expense) income (1,406 ) (600 ) 2,421
Gain on sale of investments
— 1,480 25,096
Loss from equity method investment (465 ) (55 )
—
Income tax expense (1,219 ) (1,369 ) (25,974 )
(Loss) income from discontinued operations, net of tax (12,103 ) (3,327 ) (1,995 )
Net income attributable to noncontrolling interest (694 ) (959 ) (659 )
Net loss attributable to Gaiam, Inc. $ (11,706 ) $ (9,916 ) $ (22,752 )
(a) Gaia filed its stand-alone audited
financial statements on Form 10 with the SEC on February 20,
2015 and February 17, 2016. The segment amounts presented here
and discussed elsewhere in this Form 10-K vary insignificantly from
the amounts in the Form 10, as the Form 10 required that certain
items be recast for stand-alone presentation. As reported in Form
10, revenues were $14.2 million, $10.1 million, and $5.5 million
for 2015, 2014, and 2013 respectively. Contribution loss was
$5.1 million, $8.5 million and $10.0 million for 2015, 2014, and
2013 respectively.
(b) During 2013 we recognized impairment
and severance charges of $9.2 million.
(c) During 2013 we recognized impairment
charges of $1.8 million.
The following is a reconciliation of reportable segments’
assets to our consolidated total assets. Other unallocated
corporate amounts are comprised of cash, current and deferred
income taxes, and property and equipment.
As of December 31,
(in thousands) 2015 2014 2013
Total assets – Continuing Operations:
Gaiam Brand $ 84,329 $ 114,388 $ 120,604
Gaia 44,213 23,662 19,193
$ 128,542 $ 138,050 $ 139,797
Total assets – Discontinued Operations:
Gaiam Brand $
— $ 582 $ 1,889
$ 128,542 $ 138,632 $ 141,686
Major Customers
The following Gaiam Brand segment customers make up 10% or more of
our total revenues. No other customer accounted for 10% or
more of our total net revenue. The loss of either of these
customers would have a material adverse effect on our business.
2015 2014 2013
Target 21.8 % 29.3 % 32.1 %
Kohl’s 18.1 % 4.0 %
—
Geographic Information
We sell and distribute essentially the same products in the United
States and several foreign countries. The major geographic
territories are the U.S., Canada, Australia and the U.K., and are
based on the location of the customer. The following represents
geographical data for our operations as of and for the years ended
December 31, 2015, 2014 and 2013:
(in thousands) 2015 2014 2013
Revenue:
United States $ 179,956 $ 156,284 $ 147,527
International 8,062 10,410 7,936
$ 188,018 $ 166,694 $ 155,463
Long-Lived Assets:
United States $ 38,119 $ 34,123 $ 29,072
International 146 243 246
$ 38,265 $ 34,366 $ 29,318
As of December 31,
(in thousands) 2015 2014 2013
Components of Long-Lived Assets (a):
Property and equipment, net $ 25,046 $ 23,231 $ 22,540
Media Library, net 9,117 7,691 5,211
Other Intangibles, net 866 823 1,155
Other assets 3,236 2,621 412
$ 38,265 $ 34,366 $ 29,318
(a) Excludes other non-current assets
(goodwill, long-term receivables, and investments) of $17.4
million, $25.5 million, and $22.3 million for 2015, 2014, and 2013,
respectively.</t>
  </si>
  <si>
    <t>Discontinued Operations</t>
  </si>
  <si>
    <t>17. Discontinued Operations
As of December 31, 2015, we no longer have assets or
liabilities associated with discontinued operations. As of
December 31, 2014 we had inventory of $0.3 million and other
current assets of $0.3 million.
The income from discontinued operations amounts as reported on our
consolidated statements of operations were comprised of the
following amounts:
Years Ended December 31,
(in thousands) 2015 2014 2013
Net revenue $
— $ 2,516 $ 53,539
(Loss) income from operations before income taxes (a) (12,103 ) (3,477 ) 2,386
Exit activity and asset impairment charges before income taxes
(b)
—
— (1,776 )
Income tax benefit (expense)
— 150 (209 )
Income from operations of discontinued operations (12,103 ) (3,327 ) 401
Gain (loss) on disposal of discontinued operations:
Gain on sale of GVE before income taxes (c)
—
— 5,622
Impairment of DRTV before income taxes (c)
—
— (9,481 )
Income tax benefit
—
— 1,463
Loss from disposal of discontinued operations
—
— (2,396 )
(Loss) income from discontinued operations $ (12,103 ) $ (3,327 ) $ (1,995 )
(a) We recorded non-cash and cash charges
of $12.1 million and $3.3 million during 2015 and 2014,
respectively, associated with the legal dispute and settlement with
Cinedigm.
(b) In direct conjunction with the
discontinuing of our GVE and DRTV operations, during 2013 we
recognized exit activity charges of $0.8 million for employee
termination benefits and $1.0 million for non-cancellable facility
leases, of which $0.3 million had been paid as of December 31,
2013, and the balance of these amounts was paid in 2014.
(c) 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
GVE
On October 21, 2013, we consummated the sale of GVE Newco, LLC
(“GVE”), a wholly-owned subsidiary representing our
non-Gaiam-branded entertainment media business, to Cinedigm for
$51.7 million, comprised of cash, stock and other assets and
liabilities. The sale was subject to customary adjustments,
including a post-closing working capital adjustment. After the sale
was consummated, we continued providing extensive administrative
and accounting services to the buyer through May 2014. We have
not provided any significant services since that time. As discussed
in Note 9, Commitments and Contingencies, we have been involved in
legal disputes with Cinedigm associated with the sale, which were
settled during 2015. All the associated legal and settlement costs
have been reported in discontinued operations.
During 2014, the Class A shares of Cinedigm’s common
stock which we received in the GVE sale increased in value and were
sold. The unrealized gains were reflected in ‘accumulated
other comprehensive income’ prior to the sale, and were
reclassified into ‘gain on sale of investments’ in the
accompanying consolidated statements of operations after the
sale.
In conjunction with the sale of GVE, we paid in full the
outstanding balance owed under a Revolving Credit and Security
Agreement (the “PNC Credit Agreement”) with PNC Bank,
N.A. (“PNC”), of $19.6 million (inclusive of principal
and interest and other fees), and terminated the underlying PNC
Credit Agreement. We also paid an early termination fee of $0.4
million. Upon termination, PNC released all liens granted in its
favor on the collateral pledged under the PNC Credit Agreement. All
interest charges under the PNC Credit Agreement have been allocated
to discontinued operations.
DRTV
During the fourth quarter of 2013, we also discontinued our DRTV
operations. In connection with these discontinued operations, we
recognized certain exit activity and asset impairment charges.
Accordingly, the assets and liabilities, operating results, and
cash flows for these businesses, and their related exit activity
and asset impairment charges, are presented as discontinued
operations in our financial statements and footnotes presented
herein.</t>
  </si>
  <si>
    <t>Quarterly Results of Operations (Unaudited)</t>
  </si>
  <si>
    <t>18. Quarterly Results of Operations (Unaudited)
The following tables set forth our unaudited results of operations
for each of the quarters in 2015 and 2014.
Year 2015 Quarters Ended
(in thousands, except per share data) March 31 June 30 September 30 December 31
Net revenue $ 37,638 $ 41,146 $ 51,300 $ 57,934
Gross profit 17,247 18,207 21,853 27,462
(Loss) income from continuing operations (3,418 ) 12 2,431 2,066
(Loss) income from discontinued operations (466 ) (1,121 ) (10,695 ) 179
Net (loss) income (3,884 ) (1,109 ) (8,264 ) 2,245
Net (loss) income attributable to Gaiam, Inc. (3,892 ) (1,117 ) (8,814 ) 2,117
Diluted net (loss) income per share attributable to Gaiam, Inc. $ (0.16 ) $ (0.05 ) $ (0.36 ) $ 0.09
Weighted average shares outstanding-diluted 24,490 24,610 24,604 24,626
Year 2014 Quarters Ended
(in thousands, except per share data) March 31 June 30 September 30 December 31
Net revenue $ 37,611 $ 32,451 $ 41,256 $ 55,376
Gross profit 17,020 15,468 18,018 24,999
Gain on sale of investment (a) 438 1,042
—
—
(Loss) income from continuing operations (2,098 ) (2,216 ) (2,559 ) 1,243
Income (loss) from discontinued operations 26 2 (82 ) (3,273 )
Net loss (2,072 ) (2,214 ) (2,641 ) (2,030 )
Net loss attributable to Gaiam, Inc. (2,134 ) (2,388 ) (3,026 ) (2,368 )
Diluted net loss per share attributable to Gaiam, Inc. $ (0.09 ) $ (0.10 ) $ (0.12 ) $ (0.10 )
Weighted average shares outstanding-diluted 24,006 24,090 24,340 24,470
(a) We reported gains on the sale of our
RGSE stock during 2014, the carrying value for which had previously
been reduced to zero through the recognition of our portion of
RGSE’s net losses. We also recognized a gain of $0.5 million
in connection with the sale of Cinedigm Corp. Class A common
stock which we received in connection with the sale of GVE to
Cinedigm in October 2013.</t>
  </si>
  <si>
    <t>Financial Statement Schedule II</t>
  </si>
  <si>
    <t xml:space="preserve">GAIAM, INC.
Financial Statement Schedule II
Consolidated Valuation and Qualifying Accounts
(in thousands) Balance at Beginning of Year Additions Charged to Costs and Expenses, net (Recoveries) Balance at End of Year
Allowance for Doubtful Accounts:
2015 $ 412 $ 525 $ (15 ) $ 952
2014 $ 556 $ 184 $ 328 $ 412
2013 $ 611 $ 63 $ 118 $ 556
Allowance for Product Returns:
2015 $ 817 $ 2,709 $ 2,950 $ 576
2014 $ 1,576 $ 4,484 $ 5,243 $ 817
2013 $ 2,579 $ 6,359 $ 7,362 $ 1,576 </t>
  </si>
  <si>
    <t>Significant Accounting Policies (Policies)</t>
  </si>
  <si>
    <t>Cash
Cash represents on-demand accounts with financial institutions that
are denominated in U.S. dollars and foreign currencies. At each
balance sheet date, cash on hand that is denominated in a foreign
currency is adjusted to reflect the exchange rate that existed at
the balance sheet date. The difference is reported as a gain or
loss in our statement of operations each period. Historically, such
gains or losses have been immaterial.</t>
  </si>
  <si>
    <t>Concentration of Risk</t>
  </si>
  <si>
    <t xml:space="preserve">Concentration of Risk
We have a concentration of credit risk in our accounts receivable
with our top customers as shown in the table below. Target,
Kohl’s, and Amazon are major retailers in the United States
to which we make significant sales during the year-end holiday
season. A significant downturn in sales with or loss of any of
these customers, would have a material adverse impact on our
financial statements.
Customer Receivables as a Percent of Total Gross
Receivables 2015 2014
Target 34 % 50 %
Kohl’s 23 % 11 %
Amazon 17 % 9 % </t>
  </si>
  <si>
    <t>Allowances for Doubtful Accounts and Other Accounts Receivable Reserves</t>
  </si>
  <si>
    <t>Allowances for Doubtful Accounts and Other Accounts Receivable
Reserves
We maintain allowances for doubtful accounts for estimated losses
resulting from the inability of our customers to make required
payments. We make estimates of the collectability of our accounts
receivable by analyzing historical bad debts, specific customer
creditworthiness, and current economic trends. It is our
policy to write off receivables after all avenues of collection
have been pursued and the probability of collection is considered
remote. If the financial condition of our customers were to
deteriorate such that their ability to make payments to us was
impaired, additional allowances could be required.
We record allowances for product returns to be received in future
periods at the time we recognize the original sale. We record a
reduction in revenue and a corresponding reduction in cost of
sales. We estimate the amount of returns based on historical
experience and future expectations.
We also maintain reserves for other deductions taken by our
customers - such as co-op advertising and markdowns. These are
estimated based on historical experience and future expectations.
We estimate the amount of these deductions at the time revenue is
recognized and record a reduction of revenue for markdowns, or an
expense for co-op advertising.
As of December 31, 2015 and 2014, we had bad debt reserves of
$1.0 and $0.4 million, respectively, and we had accounts receivable
reserves for returns and other deductions totaling $6.1 million and
$5.9 million, respectively.</t>
  </si>
  <si>
    <t>Inventory</t>
  </si>
  <si>
    <t>Inventory
Inventory consists primarily of finished goods held for sale and is
stated at the lower of cost (first-in, first-out method) or market.
We identify the inventory items to be written down for obsolescence
based on the item’s current sales status and condition. We
write down discontinued or slow moving inventories based on an
estimate of the markdown required to sell off the inventory. As of
December 31, 2015 and 2014, we estimated obsolete or
slow-moving inventory to be $0.7 million and $1.2 million,
respectively.</t>
  </si>
  <si>
    <t>Advertising Costs</t>
  </si>
  <si>
    <t>Advertising Costs
We expense other advertising and promotional costs as incurred.
Amounts recorded as advertising expense were $15.5 million, $16.4
million, and $15.3 million for the years ended December 31,
2015, 2014, and 2013, respectively, and we include these amounts in
selling and operating expense.
We record sales discounts or other sales incentives as a reduction
to revenue. We identify and record any cooperative advertising
expenses we pay, which are for advertisements meeting the separable
benefit and fair value tests, as part of selling and operating
expense.
Prior to December 2014, we deferred advertising costs related
to the preparation, printing, advertising and distribution of
catalogs. Those costs were deferred for financial reporting
purposes until the catalogs were distributed, and then they were
amortized over succeeding periods based on forecasted sales,
typically within 6 months.</t>
  </si>
  <si>
    <t>Property and Equipment</t>
  </si>
  <si>
    <t>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three to forty-five years. We amortize leasehold and building
improvements over the shorter of the estimated useful lives of the
assets or the remaining term of the lease or remaining life of the
building, respectively. Depreciation expense is included in Selling
and operating expense, and Corporate, general and administration
expense in the accompanying statements of operations.</t>
  </si>
  <si>
    <t>Investments</t>
  </si>
  <si>
    <t>Investments
We account for investments in equity securities that have readily
determinable fair values that are not trading securities as
available-for-sale securities. Unrealized changes in the fair value
of an available-for-sale security are reported in accumulated other
comprehensive income, net of tax, until disposed of or determined
to be other-than-temporarily impaired, at which time the realized
changes are reported in our statement of operations.</t>
  </si>
  <si>
    <t>Purchase Accounting</t>
  </si>
  <si>
    <t>Purchase Accounting
We account for the attainment of a controlling interest in a
business using the acquisition method. In determining the estimated
fair value of certain acquired assets and liabilities, we make
assumptions based upon many different factors, such as historical
and other relevant information and analyses performed by
independent parties. Assumptions may be incomplete, and
unanticipated events and circumstances may occur that could affect
the validity of such assumptions, estimates, or actual results.</t>
  </si>
  <si>
    <t>Media Library</t>
  </si>
  <si>
    <t>Media Library
Our media library asset represents the fair value of libraries of
media acquired through business combinations, the purchase price of
media rights to both video and audio titles, and the capitalized
cost to produce media products, all of which we market to retailers
and to e-commerce and subscription customers. Our media library is
shown in the accompanying balance sheets net of accumulated
amortization of $15.8 million and $14.5 million at
December 31, 2015 and 2014, respectively, and is amortized
over the estimated useful lives of the titles, which range from
five to fifteen years.
Capitalized media library production costs consist of costs
incurred to produce the media content, net of accumulated
amortization. We recognize these costs, as well as participation
costs, as expenses on an individual title basis equal to the ratio
that the current year’s gross revenues bear to our estimate
of total ultimate gross revenues from all sources to be earned over
a maximum seven-year period. We state capitalized production costs
at the lower of unamortized cost or estimated fair value on an
individual title basis. We continually review revenue forecasts,
based primarily on historical sales statistics, and revise these
forecasts when warranted by changing conditions. When estimates of
total revenues and other events or changes in circumstances
indicate that a title has an estimated fair value that is less than
its unamortized cost, we recognize an impairment loss in the
current period for the amount by which the unamortized cost exceeds
the title’s estimated fair value.
Amortization expense for capitalized produced media content and
acquired media rights is shown in the table below.
For the Years Ended December 31,
(in thousands) 2015 2014 2013
Total media amortization expense $ 2,071 $ 1,021 $ 1,341
Based on total media library costs at December 31, 2015 and
assuming no subsequent impairment of the underlying assets or a
material increase in the video productions or media acquired, we
expect the amortization expense for 2016, 2017, 2018, 2019 and 2020
to be $2.2 million, $1.5 million, $1.2 million $1.0 million and
$0.9 million, respectively.</t>
  </si>
  <si>
    <t>Goodwill and Other Intangibles</t>
  </si>
  <si>
    <t>Goodwill and Other Intangibles
Goodwill represents the excess of the purchase consideration over
the estimated fair value of assets acquired less liabilities
assumed in a business acquisition. Our other intangibles consist of
customer related assets. We review goodwill for impairment annually
or more frequently if impairment indicators arise on a goodwill
reporting unit level. We have the option of first assessing
qualitative factors to determine whether events and circumstances
indicate that it is more likely than not that the fair value of a
goodwill reporting unit is less than its carrying amount. If it is
determined that the fair value for a goodwill reporting unit is
more likely than not greater than the carrying amount for that
goodwill reporting unit, then the two-step impairment test is
unnecessary. If it is determined that the two-step impairment test
is necessary, then for step one, we compare the estimated fair
value of a goodwill reporting unit with its carrying amount,
including goodwill. If the estimated fair value of a goodwill
reporting unit exceeds its carrying amount, we consider the
goodwill of the reporting unit not impaired. If the carrying amount
of a goodwill reporting unit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t>
  </si>
  <si>
    <t>Long-Lived Assets</t>
  </si>
  <si>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t>
  </si>
  <si>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at the end of 2013.</t>
  </si>
  <si>
    <t>Revenue</t>
  </si>
  <si>
    <t>Revenue
We recognize revenue in our Gaiam Brand segment when the goods are
shipped to the customer and collection is either probable or has
occurred. The amount of revenue recognized is net of estimated
returns and other chargebacks (or channel credits), which are
estimated using historical return and credit rates. If the actual
amount of returns and chargebacks were to vary significantly from
our estimates, it could materially impact our results of operations
in subsequent periods. We recognize amounts billed to customers for
postage and handling as revenue at the same time we recognize the
revenue arising from the product sale. Travel revenues are
recognized in the period which the trip begins. We recognize
revenue in our Gaia segment ratably over the subscription period
after collection has occurred. We present revenue net of taxes
collected from customers.</t>
  </si>
  <si>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 based awards over the
service period. We use the Black-Scholes option valuation model to
estimate the fair value of the award. In estimating this fair
value, we use certain assumptions, as disclosed in Note 13.
Share-Based Compensation, consisting of the expected life of the
option, risk-free interest rate, dividend yield, and volatility.
The use of a different estimate for any one of these components
could have a material impact on the amount of calculated
compensation expense.</t>
  </si>
  <si>
    <t>Defined Contribution Plan</t>
  </si>
  <si>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0.2 million, $0.2 million, and
$0.3 million in each of the years ended December 31,
2015, 2014, and 2013, respectively.</t>
  </si>
  <si>
    <t>Foreign Currency Translation</t>
  </si>
  <si>
    <t>Foreign Currency Translation
Our foreign subsidiaries use their local currency as their
functional currency. We translate assets and liabilities into U.S.
dollars at exchange rates in effect at the balance sheet date. We
translate income and expense accounts at the average monthly
exchange rates during the year. We record resulting translation
adjustments, net of income taxes, as a separate component of
accumulated other comprehensive income.</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t>
  </si>
  <si>
    <t>Derivative and Hedging Instruments</t>
  </si>
  <si>
    <t>Derivative and Hedging Instruments
We use derivative instruments to manage a portion of our exposure
to changes in currency exchange rates. Our eco-travel
subsidiary makes a significant amount of payments to tour operators
in Canadian dollars, and to a lesser extent in South African Rand,
Australian dollars, Euros, Danish Krone, and New Zealand
dollars. Our derivatives have consisted of forward and option
contracts. We classify the cash flows from these instruments
in the same category as the cash flows from the hedged
items. We do not use derivative instruments for trading or
speculative purposes. Derivative instruments are measured at
their fair values, using Level 2 inputs, and recognized as either
assets or liabilities. The accounting for changes in the fair value
of derivative instruments is based on the intended use of the
derivative and the resulting designation. Our derivative
instruments have not been designated as hedges for accounting
purposes, therefore, gains or losses from changes in fair values
are recognized in other expense, net in the accompanying statements
of operations.</t>
  </si>
  <si>
    <t>Comprehensive Loss</t>
  </si>
  <si>
    <t>Comprehensive Loss
Our comprehensive loss is comprised of our net loss, noncontrolling
interest net income, foreign currency translation adjustments, net
of tax, and unrealized changes in the fair value of equity
securities, net of tax.
The tax effects allocated to our accumulated other comprehensive
loss components were as follows:
For the Years Ended December 31,
(in thousands) 2015 2014 2013
Before-tax amount $ (463 ) $ (268 ) $ (262 )
Tax benefit (139 ) (89 ) (86 )
Net-of-tax amount $ (324 ) $ (179 ) $ (176 )</t>
  </si>
  <si>
    <t>Net Income (Loss) Per Share Attributable To Gaiam, Inc. Common Shareholders</t>
  </si>
  <si>
    <t xml:space="preserve">Net Income (Loss) Per Share Attributable To Gaiam, Inc.
Common Shareholders
Basic net income (loss) per share attributable to Gaiam, Inc.
common shareholders excludes any dilutive effects of options. We
compute basic net income (loss) per share attributable to
Gaiam, Inc. common shareholders using the weighted average
number of common shares outstanding during the period. We compute
diluted net income (loss) per share attributable to
Gaiam, Inc. common shareholders using the weighted average
number of common shares and common stock equivalents outstanding
during the period. We excluded weighted average common stock
equivalents of 954,000, 725,000, and 1,440,000 from the
computation of diluted net income (loss) per share attributable to
Gaiam, Inc. common shareholders for 2015, 2014 and 2013,
respectively, because their effect was antidilutive.
The following table sets forth the computation of basic and diluted
net (loss) income per share attributable to Gaiam, Inc. common
shareholders:
For the Years Ended December 31,
(in thousands, except per share data) 2015 2014 2013
Net income (loss) attributable to Gaiam, Inc. common
shareholders:
Income (loss) from continuing operations $ 397 $ (6,589 ) $ (20,757 )
Loss from discontinued operations (12,103 ) (3,327 ) (1,995 )
Net loss attributable to Gaiam, Inc. $ (11,706 ) $ (9,916 ) $ (22,752 )
Weighted average shares - basic 24,510 24,228 22,972
Effect of dilutive securities: weighted average stock options 102
—
—
Weighted average shares - diluted 24,612 24,228 22,972
Net income (loss) per share attributable to Gaiam, Inc. common
shareholders - basic and diluted:
Income (loss) from continuing operations $ 0.01 $ (0.27 ) $ (0.90 )
Loss from discontinued operations (0.49 ) (0.14 ) (0.09 )
Basic and diluted net loss per share attributable to Gaiam,
Inc. $ (0.48 ) $ (0.41 ) $ (0.99 ) </t>
  </si>
  <si>
    <t>Fair Value of Financial Instruments</t>
  </si>
  <si>
    <t>Fair Value of Financial Instruments
The carrying amounts of our cash and cash equivalents, accounts
receivable, accounts payable and other current liabilities
approximate their fair values.</t>
  </si>
  <si>
    <t>Recently Issued Accounting Pronouncements</t>
  </si>
  <si>
    <t xml:space="preserve">Recently Issued Accounting Pronouncements
In February of 2016, the Financial Accounting Standards Board
(“FASB”) issued Accounting Standards Update No.
2016-02, Leases
In May of 2014, the FASB issued ASU No. 2014-09, Revenue from Contracts with
Customers (Topic 606). </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Significant Accounting Policies (Tables)</t>
  </si>
  <si>
    <t>Schedule of Concentration of Credit Risk in Accounts Receivable</t>
  </si>
  <si>
    <t xml:space="preserve">We have a concentration of credit risk in our accounts receivable
with our top customers as shown in the table below. Target,
Kohl’s, and Amazon are major retailers in the United States
to which we make significant sales during the year-end holiday
season. A significant downturn in sales with or loss of any of
these customers, would have a material adverse impact on our
financial statements.
Customer Receivables as a Percent of Total Gross
Receivables 2015 2014
Target 34 % 50 %
Kohl’s 23 % 11 %
Amazon 17 % 9 % </t>
  </si>
  <si>
    <t>Amortization Expense for Capitalized Produced Media Content and Acquired Media Rights</t>
  </si>
  <si>
    <t>Amortization expense for capitalized produced media content and
acquired media rights is shown in the table below.
For the Years Ended December 31,
(in thousands) 2015 2014 2013
Total media amortization expense $ 2,071 $ 1,021 $ 1,341</t>
  </si>
  <si>
    <t>Tax Effects Allocated to Accumulated Other Comprehensive Income (Loss) Component</t>
  </si>
  <si>
    <t>The tax effects allocated to our accumulated other comprehensive
loss components were as follows:
For the Years Ended December 31,
(in thousands) 2015 2014 2013
Before-tax amount $ (463 ) $ (268 ) $ (262 )
Tax benefit (139 ) (89 ) (86 )
Net-of-tax amount $ (324 ) $ (179 ) $ (176 )</t>
  </si>
  <si>
    <t>Computation of Basic and Diluted Net (Loss) Income Per Share Attributable to Gaiam, Inc. Common Shareholders</t>
  </si>
  <si>
    <t xml:space="preserve">The following table sets forth the computation of basic and diluted
net (loss) income per share attributable to Gaiam, Inc. common
shareholders:
For the Years Ended December 31,
(in thousands, except per share data) 2015 2014 2013
Net income (loss) attributable to Gaiam, Inc. common
shareholders:
Income (loss) from continuing operations $ 397 $ (6,589 ) $ (20,757 )
Loss from discontinued operations (12,103 ) (3,327 ) (1,995 )
Net loss attributable to Gaiam, Inc. $ (11,706 ) $ (9,916 ) $ (22,752 )
Weighted average shares - basic 24,510 24,228 22,972
Effect of dilutive securities: weighted average stock options 102
—
—
Weighted average shares - diluted 24,612 24,228 22,972
Net income (loss) per share attributable to Gaiam, Inc. common
shareholders - basic and diluted:
Income (loss) from continuing operations $ 0.01 $ (0.27 ) $ (0.90 )
Loss from discontinued operations (0.49 ) (0.14 ) (0.09 )
Basic and diluted net loss per share attributable to Gaiam,
Inc. $ (0.48 ) $ (0.41 ) $ (0.99 ) </t>
  </si>
  <si>
    <t>Other Current Assets (Tables)</t>
  </si>
  <si>
    <t>Schedule of Other Current Assets</t>
  </si>
  <si>
    <t>Other current assets consist of the following as of
December 31:
(in thousands) 2015 2014
Prepaid travel deposits $ 5,494 $ 5,216
Advances 4,603 2,592
Other current assets 4,746 4,190
$ 14,843 $ 11,998</t>
  </si>
  <si>
    <t>Property and Equipment and Other Assets (Tables)</t>
  </si>
  <si>
    <t>Property and Equipment, Stated at Lower of Cost or Estimated Fair Value</t>
  </si>
  <si>
    <t>Property and equipment, stated at lower of cost or estimated fair
value, consists of the following as of December 31:
(in thousands) 2015 2014
Land $ 5,603 $ 5,603
Buildings 17,115 16,809
Furniture, fixtures and equipment 8,727 7,327
Leasehold improvements 1,141 1,622
Website development costs and other software 13,987 11,678
Studios, computer and telephone equipment 9,475 9,293
Warehouse and distribution equipment 1,765 1,765
57,813 54,097
Accumulated depreciation and amortization (32,767 ) (30,866 )
$ 25,046 $ 23,231</t>
  </si>
  <si>
    <t>Schedule of Other Assets</t>
  </si>
  <si>
    <t>Other Assets consists of the following as of December 31:
(in thousands) 2015 2014
Working capital and related receivables, net (See Note 9) $
— $ 7,250
Other assets 5,148 5,417
$ 5,148 $ 12,667</t>
  </si>
  <si>
    <t>Acquisitions (Tables)</t>
  </si>
  <si>
    <t>Changes in Goodwill</t>
  </si>
  <si>
    <t>The following table sets forth the changes in goodwill for the
period December 31, 2013 through December 31, 2015 by
segment.
(in thousands) Gaiam Brand Segment Gaia Segment Total
Balance at December 31, 2013 3,390 10,609 13,999
Acquisitions 1,449
— 1,449
Balance at December 31, 2014 $ 4,839 $ 10,609 $ 15,448
Acquisitions
—
—
—
Balance at December 31, 2015 $ 4,839 $ 10,609 $ 15,448</t>
  </si>
  <si>
    <t>Summary of Indefinite Lived Intangibles Assets by Major Class</t>
  </si>
  <si>
    <t>The following table represents our intangibles assets by major
class as of December 31, 2015 and 2014.
As of December 31,
(in thousands) 2015 2014
Indefinite Lived Intangibles $ 340 $ 340
Intangibles Subject to Amortization
Customer related:
Gross carrying amount $ 1,417 $ 1,741
Accumulated amortization (1,171 ) (1,399 )
$ 246 $ 342
Marketing related:
Gross carrying amount $ 1,029 $ 729
Accumulated amortization (749 ) (588 )
$ 280 $ 141</t>
  </si>
  <si>
    <t>Accrued Liabilities (Tables)</t>
  </si>
  <si>
    <t>Components of Accrued Liabilities</t>
  </si>
  <si>
    <t>Accrued liabilities consist of the following as of
December 31:
(in thousands) 2015 2014
Accrued compensation $ 3,896 $ 3,323
Customer travel deposits 12,747 11,072
Accrued legal expense and related reserves
— 3,000
Other accrued liabilities 3,722 2,841
$ 20,365 $ 20,236</t>
  </si>
  <si>
    <t>Commitments and Contingencies (Tables)</t>
  </si>
  <si>
    <t>Annual Future Minimum Lease Payments Required under Operating Leases</t>
  </si>
  <si>
    <t>The following schedule represents the annual future minimum
payments under these commitments, as of December 31, 2015:
(in thousands) Operating Leases
2016 $ 829
2017 754
2018 827
2019 432
Total minimum lease payments $ 2,842</t>
  </si>
  <si>
    <t>Schedule of Annual Future Minimum Payments Under Media Distribution Agreement</t>
  </si>
  <si>
    <t>The following schedule shows the annual future minimum payments
under these agreements, as of December 31, 2015:
(in thousands) Distribution Payments
2016 $ 2,698
2017 528
2018 96
2019 25
Total minimum payments $ 3,347</t>
  </si>
  <si>
    <t>Derivative Contracts (Tables)</t>
  </si>
  <si>
    <t>Notional amounts and gross fair values for derivative instruments without hedge accounting designation</t>
  </si>
  <si>
    <t>Total notional amounts and gross fair values for derivative
instruments without hedge accounting designation were as follows as
of December 31, 2015:
(in thousands) Notional Fair Value of
Currency forward contracts
Canadian dollars $ 4,200 $ (246 )
Other currencies 1,372 (83 )
5,572 (329 )
Currency option contracts
Canadian dollars 8,514 (252 )
Total $ 14,086 $ (581 )</t>
  </si>
  <si>
    <t>Equity (Tables)</t>
  </si>
  <si>
    <t>Schedule of Issued Shares of Class A common stock Under 2009 Long-Term Incentive Plan</t>
  </si>
  <si>
    <t xml:space="preserve">During 2015, 2014 and 2013, we issued shares of our Class A
common stock as shown in the table below under our 2009 Long-Term
Incentive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5 2014 2013
Restricted shares issued to independent directors for services
rendered, in lieu of cash compensation 16,887 19,542 49,187
Shares issued to employees upon exercise of stock options 33,825 354,926 160,470 </t>
  </si>
  <si>
    <t>Class A Common Shares Reserved for Future Issuance</t>
  </si>
  <si>
    <t>As of December 31, 2015, we had the following Class A
common shares reserved for future issuance:
Conversion of Class B common shares 5,400,000
Awards under the 2009 and 1999 Long-Term Incentive Plans:
Stock options outstanding 1,478,724
Total shares reserved for future issuance 6,878,724</t>
  </si>
  <si>
    <t>Share-Based Compensation (Tables)</t>
  </si>
  <si>
    <t>Variables Used in Black-Scholes Option Pricing Model to Determine Estimated Grant Date Fair Value for Options Granted</t>
  </si>
  <si>
    <t>The following are the variables we used in the Black-Scholes option
pricing model to determine the estimated grant date fair value for
options granted under the Plan for each of the years presented:
2015 2014 2013
Expected volatility 34% - 50% 48% - 59% 57% - 61%
Weighted-average volatility 43% 55% 58%
Expected dividends — % — % — %
Expected term (in years) 0.5 - 5.9 1.1 - 7.8 5.1 - 7.8
Risk-free rate 0.26% - 1.73% 0.14% - 2.37% 1.33% - 2.32%</t>
  </si>
  <si>
    <t>Summary of Option Activity</t>
  </si>
  <si>
    <t>The table below presents a summary of option activity under both of
our plans as of December 31, 2015, and changes during the year
then ended:
Shares Weighted- Average Exercise Price Weighted- Average Remaining Contractual Term Aggregate Intrinsic Value
Outstanding at January 1, 2015 1,448,684 $ 6.17
Granted 514,610 6.09
Exercised (28,836 ) 5.54
Cancelled or forfeited (455,734 ) 6.06
Outstanding at December 31, 2015 1,478,724 $ 6.19 5.8 $ 622,420
Exercisable at December 31, 2015 804,484 $ 5.90 3.7 $ 504,629</t>
  </si>
  <si>
    <t>Asset Impairments and Exit Activity Costs (Tables)</t>
  </si>
  <si>
    <t>Accrued Liabilities Termination Benefit</t>
  </si>
  <si>
    <t>Changes in the accrual liability associated with termination
benefits were as follows:
Charges $ 2,472
Payments, net (298 )
Balance December 31, 2013 2,174
Payments, net (308 )
Reversals and Adjustments (101 )
Balance December 31, 2014 1,765
Payments, net (112 )
Balance December 31, 2015 $ 1,653</t>
  </si>
  <si>
    <t>Income Taxes (Tables)</t>
  </si>
  <si>
    <t>Provision for Income Tax Expense</t>
  </si>
  <si>
    <t>Our provision for income tax expense is comprised of the
following:
For the Years Ended December 31,
(in thousands) 2015 2014 2013
Current:
Federal $ 1,148 $ 887 $ 536
State 14 157 (68 )
International 57 175 223
1,219 1,219 691
Deferred:
Federal
—
— 22,418
State
—
— 1,538
International
—
— 73
—
— 24,029
Total income tax expense $ 1,219 $ 1,219 $ 24,720</t>
  </si>
  <si>
    <t>Schedule of Components of Income Taxes</t>
  </si>
  <si>
    <t>The components of our income taxes consisted of the following:
(in thousands) 2015 2014 2013
Income tax expense from continuing operations $ 1,219 $ 1,369 $ 25,974
Income tax (benefit) expense from discontinued operations
— (150 ) 209
Income tax benefit from loss on disposal of discontinued
operations
—
— (1,463 )
Total income tax expense $ 1,219 $ 1,219 24,720</t>
  </si>
  <si>
    <t>Variations from Federal Statutory Rate</t>
  </si>
  <si>
    <t>Variations from the federal statutory rate are as follows:
(in thousands) 2015 2014 2013
Expected federal income tax expense (benefit) at statutory rate of
34% $ 785 $ (2,631 ) $ 898
Effect of 2008 State NOL’s and option forfeitures
—
— 49
Effect of permanent other differences 103 37 213
Effect of repatriation and nondeductible foreign losses 422
—
—
State income tax (benefit) expense, net of federal benefit
— (150 ) 24
Establishment of valuation allowance on net deferred tax assets (103 ) 4,071 23,153
Other 14 (70 ) 278
Effect of differences between U.S. taxation and foreign
taxation (2 ) (38 ) 105
Total income tax expense $ 1,219 $ 1,219 24,720</t>
  </si>
  <si>
    <t>Components of Net Accumulated Deferred Income Tax Assets</t>
  </si>
  <si>
    <t>and the amounts used for income tax purposes. The components of the
net accumulated deferred income tax assets as of December 31,
2015 and 2014 are as follows:
December 31,
(in thousands) 2015 2014
Deferred tax assets (liabilities):
Current:
Provision for doubtful accounts $ 318 $ 1,211
Inventory-related expense 573 483
Accrued liabilities 714 1,420
Nonqualified stock options 1,723 1,221
Worthless stock deduction 207 206
Other 597 263
Exit activity accruals 803
—
Total current deferred tax assets 4,935 4,804
Valuation allowance (4,935 ) (4,804 )
Total current deferred tax assets, net of valuation allowance $
— $
—
Non-current:
Depreciation and amortization $ (1,896 ) $ (1,506 )
Section 181 qualified production expense (3,563 ) (2,770 )
Net operating loss carryforward 30,727 26,966
Charitable carryforward 1,899 1,414
Loss from change in financial statement carrying value of
investment, net 48 48
Gain from foreign business acquisition (103 ) (347 )
Impairment of intangibles 367 367
Spin-off and capitalized legal costs 587
—
Tax credits 922 921
Other (3 ) (3 )
Total non-current deferred tax assets 28,985 25,090
Valuation allowance (28,985 ) (25,090 )
Total non-current deferred tax assets, net of valuation
allowance
—
—
Total net deferred tax assets $
— $
—</t>
  </si>
  <si>
    <t>Sources of Income (Loss) Before Income Taxes</t>
  </si>
  <si>
    <t>$16.6 million for federal and state, respectively. The sources of
income (loss) before income taxes are as follows:
(in thousands) 2015 2014 2013
Domestic $ 2,109 $ (4,947 ) $ 5,503
International 201 686 373
$ 2,310 $ (4,261 ) $ 5,876</t>
  </si>
  <si>
    <t>Segment and Geographic Information (Tables)</t>
  </si>
  <si>
    <t>Financial Information for Segments</t>
  </si>
  <si>
    <t>Financial information for our segments is as follows:
Year Ended December 31,
(in thousands) 2015 2014 2013
Net revenue:
Gaiam Brand $ 174,559 $ 156,784 $ 149,812
Gaia 13,459 (a) 9,910 (a) 5,651 (a)
Consolidated net revenue 188,018 166,694 155,463
Contribution margin (loss):
Gaiam Brand 13,147 6,395 (9,394 )(b)
Gaia (5,125 ) (8,718 ) (10,144 )(c)
Segment contribution loss 8,022 (2,323 ) (19,538 )
Other unallocated corporate expenses (3,841 ) (2,763 ) (2,103 )
Consolidated contribution margin (loss) 4,181 (5,086 ) (21,641 )
Reconciliation of contribution loss to net loss attributable to
Gaiam, Inc.:
Interest and other (expense) income (1,406 ) (600 ) 2,421
Gain on sale of investments
— 1,480 25,096
Loss from equity method investment (465 ) (55 )
—
Income tax expense (1,219 ) (1,369 ) (25,974 )
(Loss) income from discontinued operations, net of tax (12,103 ) (3,327 ) (1,995 )
Net income attributable to noncontrolling interest (694 ) (959 ) (659 )
Net loss attributable to Gaiam, Inc. $ (11,706 ) $ (9,916 ) $ (22,752 )
(a) Gaia filed its stand-alone audited
financial statements on Form 10 with the SEC on February 20,
2015 and February 17, 2016. The segment amounts presented here
and discussed elsewhere in this Form 10-K vary insignificantly from
the amounts in the Form 10, as the Form 10 required that certain
items be recast for stand-alone presentation. As reported in Form
10, revenues were $14.2 million, $10.1 million, and $5.5 million
for 2015, 2014, and 2013 respectively. Contribution loss was
$5.1 million, $8.5 million and $10.0 million for 2015, 2014, and
2013 respectively.
(b) During 2013 we recognized impairment
and severance charges of $9.2 million.
(c) During 2013 we recognized impairment
charges of $1.8 million.</t>
  </si>
  <si>
    <t>Reconciliation of Reportable Segments' Assets to Consolidated Total Assets</t>
  </si>
  <si>
    <t>The following is a reconciliation of reportable segments’
assets to our consolidated total assets. Other unallocated
corporate amounts are comprised of cash, current and deferred
income taxes, and property and equipment.
As of December 31,
(in thousands) 2015 2014 2013
Total assets – Continuing Operations:
Gaiam Brand $ 84,329 $ 114,388 $ 120,604
Gaia 44,213 23,662 19,193
$ 128,542 $ 138,050 $ 139,797
Total assets – Discontinued Operations:
Gaiam Brand $
— $ 582 $ 1,889
$ 128,542 $ 138,632 $ 141,686</t>
  </si>
  <si>
    <t>Summary of Contributions by Major Customers to Total Revenues</t>
  </si>
  <si>
    <t xml:space="preserve">The following Gaiam Brand segment customers make up 10% or more of
our total revenues. No other customer accounted for 10% or
more of our total net revenue. The loss of either of these
customers would have a material adverse effect on our business.
2015 2014 2013
Target 21.8 % 29.3 % 32.1 %
Kohl’s 18.1 % 4.0 %
— </t>
  </si>
  <si>
    <t>Geographical Data for Operations</t>
  </si>
  <si>
    <t>The following represents geographical data for our operations as of
and for the years ended December 31, 2015, 2014 and 2013:
(in thousands) 2015 2014 2013
Revenue:
United States $ 179,956 $ 156,284 $ 147,527
International 8,062 10,410 7,936
$ 188,018 $ 166,694 $ 155,463
Long-Lived Assets:
United States $ 38,119 $ 34,123 $ 29,072
International 146 243 246
$ 38,265 $ 34,366 $ 29,318
As of December 31,
(in thousands) 2015 2014 2013
Components of Long-Lived Assets (a):
Property and equipment, net $ 25,046 $ 23,231 $ 22,540
Media Library, net 9,117 7,691 5,211
Other Intangibles, net 866 823 1,155
Other assets 3,236 2,621 412
$ 38,265 $ 34,366 $ 29,318
(a) Excludes other non-current assets
(goodwill, long-term receivables, and investments) of $17.4
million, $25.5 million, and $22.3 million for 2015, 2014, and 2013,
respectively.</t>
  </si>
  <si>
    <t>Discontinued Operations (Tables)</t>
  </si>
  <si>
    <t>Income from Discontinued Operations Amounts as Reported on Consolidated Statements of Operations</t>
  </si>
  <si>
    <t>The income from discontinued operations amounts as reported on our
consolidated statements of operations were comprised of the
following amounts:
Years Ended December 31,
(in thousands) 2015 2014 2013
Net revenue $
— $ 2,516 $ 53,539
(Loss) income from operations before income taxes (a) (12,103 ) (3,477 ) 2,386
Exit activity and asset impairment charges before income taxes
(b)
—
— (1,776 )
Income tax benefit (expense)
— 150 (209 )
Income from operations of discontinued operations (12,103 ) (3,327 ) 401
Gain (loss) on disposal of discontinued operations:
Gain on sale of GVE before income taxes (c)
—
— 5,622
Impairment of DRTV before income taxes (c)
—
— (9,481 )
Income tax benefit
—
— 1,463
Loss from disposal of discontinued operations
—
— (2,396 )
(Loss) income from discontinued operations $ (12,103 ) $ (3,327 ) $ (1,995 )
(a) We recorded non-cash and cash charges
of $12.1 million and $3.3 million during 2015 and 2014,
respectively, associated with the legal dispute and settlement with
Cinedigm.
(b) In direct conjunction with the
discontinuing of our GVE and DRTV operations, during 2013 we
recognized exit activity charges of $0.8 million for employee
termination benefits and $1.0 million for non-cancellable facility
leases, of which $0.3 million had been paid as of December 31,
2013, and the balance of these amounts was paid in 2014.
(c) 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t>
  </si>
  <si>
    <t>Quarterly Results of Operations (Unaudited) (Tables)</t>
  </si>
  <si>
    <t>Quarterly Financial Data</t>
  </si>
  <si>
    <t>The following tables set forth our unaudited results of operations
for each of the quarters in 2015 and 2014.
Year 2015 Quarters Ended
(in thousands, except per share data) March 31 June 30 September 30 December 31
Net revenue $ 37,638 $ 41,146 $ 51,300 $ 57,934
Gross profit 17,247 18,207 21,853 27,462
(Loss) income from continuing operations (3,418 ) 12 2,431 2,066
(Loss) income from discontinued operations (466 ) (1,121 ) (10,695 ) 179
Net (loss) income (3,884 ) (1,109 ) (8,264 ) 2,245
Net (loss) income attributable to Gaiam, Inc. (3,892 ) (1,117 ) (8,814 ) 2,117
Diluted net (loss) income per share attributable to Gaiam, Inc. $ (0.16 ) $ (0.05 ) $ (0.36 ) $ 0.09
Weighted average shares outstanding-diluted 24,490 24,610 24,604 24,626
Year 2014 Quarters Ended
(in thousands, except per share data) March 31 June 30 September 30 December 31
Net revenue $ 37,611 $ 32,451 $ 41,256 $ 55,376
Gross profit 17,020 15,468 18,018 24,999
Gain on sale of investment (a) 438 1,042
—
—
(Loss) income from continuing operations (2,098 ) (2,216 ) (2,559 ) 1,243
Income (loss) from discontinued operations 26 2 (82 ) (3,273 )
Net loss (2,072 ) (2,214 ) (2,641 ) (2,030 )
Net loss attributable to Gaiam, Inc. (2,134 ) (2,388 ) (3,026 ) (2,368 )
Diluted net loss per share attributable to Gaiam, Inc. $ (0.09 ) $ (0.10 ) $ (0.12 ) $ (0.10 )
Weighted average shares outstanding-diluted 24,006 24,090 24,340 24,470
(a) We reported gains on the sale of our
RGSE stock during 2014, the carrying value for which had previously
been reduced to zero through the recognition of our portion of
RGSE’s net losses. We also recognized a gain of $0.5 million
in connection with the sale of Cinedigm Corp. Class A common
stock which we received in connection with the sale of GVE to
Cinedigm in October 2013.</t>
  </si>
  <si>
    <t>Organization, Nature of Operations, and Principles of Consolidation - Additional Information (Detail)</t>
  </si>
  <si>
    <t>Jan. 01, 2015</t>
  </si>
  <si>
    <t>Boulder Ev</t>
  </si>
  <si>
    <t>Restructuring and Related Activities [Abstract]</t>
  </si>
  <si>
    <t>Membership interest</t>
  </si>
  <si>
    <t>100.00%</t>
  </si>
  <si>
    <t>Schedule of Concentration of Credit Risk in Accounts Receivable (Detail) - Customer Concentration Risk - Accounts Receivable</t>
  </si>
  <si>
    <t>Target</t>
  </si>
  <si>
    <t>Concentration Risk [Line Items]</t>
  </si>
  <si>
    <t>Percentage of account receivable by major customer</t>
  </si>
  <si>
    <t>34.00%</t>
  </si>
  <si>
    <t>50.00%</t>
  </si>
  <si>
    <t>Kohl's</t>
  </si>
  <si>
    <t>23.00%</t>
  </si>
  <si>
    <t>11.00%</t>
  </si>
  <si>
    <t>Amazon</t>
  </si>
  <si>
    <t>17.00%</t>
  </si>
  <si>
    <t>9.00%</t>
  </si>
  <si>
    <t>Significant Accounting Policies - Additional Information (Detail) - USD ($)</t>
  </si>
  <si>
    <t>Significant Accounting Policies [Line Items]</t>
  </si>
  <si>
    <t>Bad debt reserves</t>
  </si>
  <si>
    <t>Accounts receivable reserves for returns and other deductions</t>
  </si>
  <si>
    <t>Estimated value of obsolete or slow-moving inventory</t>
  </si>
  <si>
    <t>Advertising expense</t>
  </si>
  <si>
    <t>Accumulated amortization of media library</t>
  </si>
  <si>
    <t>Defined contribution plan percentage employee's matching contribution</t>
  </si>
  <si>
    <t>Defined contribution plan maximum annual matching contribution amount</t>
  </si>
  <si>
    <t>Common stock shares excluded from computation of dilutive earnings per share</t>
  </si>
  <si>
    <t>Minimum</t>
  </si>
  <si>
    <t>Estimated useful life of property and equipment</t>
  </si>
  <si>
    <t>3 years</t>
  </si>
  <si>
    <t>Estimated useful life of media library</t>
  </si>
  <si>
    <t>5 years</t>
  </si>
  <si>
    <t>Maximum</t>
  </si>
  <si>
    <t>45 years</t>
  </si>
  <si>
    <t>15 years</t>
  </si>
  <si>
    <t>Period for gross revenues from all sources to be earned</t>
  </si>
  <si>
    <t>7 years</t>
  </si>
  <si>
    <t>Media Titles and Rights</t>
  </si>
  <si>
    <t>Defined Contribution Plan 401 (k)</t>
  </si>
  <si>
    <t>Defined contribution plan annual matching contribution amount</t>
  </si>
  <si>
    <t>Website development costs and other software</t>
  </si>
  <si>
    <t>Amortization Expense for Capitalized Produced Media Content and Acquired Media Rights (Detail) - USD ($) $ in Thousands</t>
  </si>
  <si>
    <t>Amortization Expense [Line Items]</t>
  </si>
  <si>
    <t>Total media amortization expense</t>
  </si>
  <si>
    <t>Tax Effects Allocated to Accumulated Other Comprehensive Income (Loss) Component (Detail) - USD ($) $ in Thousands</t>
  </si>
  <si>
    <t>Schedule of Other Comprehensive Income (Loss) [Line Items]</t>
  </si>
  <si>
    <t>Before-tax amount</t>
  </si>
  <si>
    <t>Tax benefit</t>
  </si>
  <si>
    <t>Net-of-tax amount</t>
  </si>
  <si>
    <t>Computation of Basic and Diluted Net (Loss) Income Per Share Attributable to Gaiam, Inc. Common Shareholders (Detail) - USD ($) $ / shares in Units, shares in Thousands, $ in Thousands</t>
  </si>
  <si>
    <t>3 Months Ended</t>
  </si>
  <si>
    <t>Sep. 30, 2015</t>
  </si>
  <si>
    <t>Mar. 31, 2015</t>
  </si>
  <si>
    <t>Sep. 30, 2014</t>
  </si>
  <si>
    <t>Jun. 30, 2014</t>
  </si>
  <si>
    <t>Mar. 31, 2014</t>
  </si>
  <si>
    <t>Net income (loss) attributable to Gaiam, Inc. common shareholders:</t>
  </si>
  <si>
    <t>Income (loss) from continuing operations</t>
  </si>
  <si>
    <t>Weighted average shares - basic</t>
  </si>
  <si>
    <t>Effect of dilutive securities: weighted average stock options</t>
  </si>
  <si>
    <t>Weighted average shares - diluted</t>
  </si>
  <si>
    <t>Net income (loss) per share attributable to Gaiam, Inc. common shareholders - basic and diluted:</t>
  </si>
  <si>
    <t>Related Party Transactions - Additional Information (Detail) - USD ($) $ in Thousands</t>
  </si>
  <si>
    <t>Nov. 05, 2013</t>
  </si>
  <si>
    <t>Apr. 23, 2013</t>
  </si>
  <si>
    <t>Dec. 31, 2012</t>
  </si>
  <si>
    <t>Related Party Transaction [Line Items]</t>
  </si>
  <si>
    <t>Partnership formation date</t>
  </si>
  <si>
    <t>Jul. 24,
		2015</t>
  </si>
  <si>
    <t>Percentage of Interest in partnership</t>
  </si>
  <si>
    <t>49.00%</t>
  </si>
  <si>
    <t>Loss from partnership venture</t>
  </si>
  <si>
    <t>Total investment in joint venture</t>
  </si>
  <si>
    <t>Gain from sale of investment</t>
  </si>
  <si>
    <t>Real Goods Solar</t>
  </si>
  <si>
    <t>Unsecured and subordinated loans, total amount receivable</t>
  </si>
  <si>
    <t>Unsecured and subordinated loans, total amount converted to shares</t>
  </si>
  <si>
    <t>Unsecured and subordinated loans, shares converted</t>
  </si>
  <si>
    <t>Collections for loans receivable</t>
  </si>
  <si>
    <t>Acquisition of RSOL's tenant leasehold improvements</t>
  </si>
  <si>
    <t>Real Goods Solar | Class A Common Stock</t>
  </si>
  <si>
    <t>Common stock, Voting percentage</t>
  </si>
  <si>
    <t>20.00%</t>
  </si>
  <si>
    <t>Schedule Of Other Current Assets (Detail) - USD ($) $ in Thousands</t>
  </si>
  <si>
    <t>Other Current Assets [Line Items]</t>
  </si>
  <si>
    <t>Prepaid travel deposits</t>
  </si>
  <si>
    <t>Advances</t>
  </si>
  <si>
    <t>Property and Equipment, Stated at Lower of Cost or Estimated Fair Value (Detail) - USD ($) $ in Thousands</t>
  </si>
  <si>
    <t>Property, Plant and Equipment [Line Items]</t>
  </si>
  <si>
    <t>Property and equipment</t>
  </si>
  <si>
    <t>Accumulated depreciation and amortization</t>
  </si>
  <si>
    <t>Land</t>
  </si>
  <si>
    <t>Buildings</t>
  </si>
  <si>
    <t>Furniture, fixtures and equipment</t>
  </si>
  <si>
    <t>Leasehold improvements</t>
  </si>
  <si>
    <t>Studios, computer and telephone equipment</t>
  </si>
  <si>
    <t>Warehouse and distribution equipment</t>
  </si>
  <si>
    <t>Schedule of Other Assets (Detail) - USD ($) $ in Thousands</t>
  </si>
  <si>
    <t>Other Assets [Line Items]</t>
  </si>
  <si>
    <t>Working Capital and Related Receivables, Net</t>
  </si>
  <si>
    <t>Other Assets [Member]</t>
  </si>
  <si>
    <t>Acquisitions - Additional Information (Detail) - USD ($) $ in Thousands</t>
  </si>
  <si>
    <t>Oct. 31, 2013</t>
  </si>
  <si>
    <t>Business Acquisition [Line Items]</t>
  </si>
  <si>
    <t>Business combination, Goodwill</t>
  </si>
  <si>
    <t>Media amortization expense</t>
  </si>
  <si>
    <t>Amortization period</t>
  </si>
  <si>
    <t>24 months</t>
  </si>
  <si>
    <t>60 months</t>
  </si>
  <si>
    <t>Yoga Studio [Member ]</t>
  </si>
  <si>
    <t>My Yoga Online [Member]</t>
  </si>
  <si>
    <t>Changes in Goodwill (Detail) - USD ($) $ in Thousands</t>
  </si>
  <si>
    <t>Goodwill [Line Items]</t>
  </si>
  <si>
    <t>Goodwill, Beginning balance</t>
  </si>
  <si>
    <t>Goodwill, Ending balance</t>
  </si>
  <si>
    <t>Gaiam Brand Segment</t>
  </si>
  <si>
    <t>Gaia Segment</t>
  </si>
  <si>
    <t>Summary of Finite Lived Intangibles Assets by Major Class (Detail) - USD ($) $ in Thousands</t>
  </si>
  <si>
    <t>Finite-Lived Intangible Assets [Line Items]</t>
  </si>
  <si>
    <t>Indefinite Lived Intangibles</t>
  </si>
  <si>
    <t>Finite-Lived Intangible Assets [Member] | Customer-Related Intangible Assets</t>
  </si>
  <si>
    <t>Gross carrying amount</t>
  </si>
  <si>
    <t>Accumulated amortization</t>
  </si>
  <si>
    <t>Finite Lived Intangibles</t>
  </si>
  <si>
    <t>Finite-Lived Intangible Assets [Member] | Marketing-Related Intangible Assets</t>
  </si>
  <si>
    <t>Components of Accrued Liabilities (Detail) - USD ($) $ in Thousands</t>
  </si>
  <si>
    <t>Accrued Liabilities [Line Items]</t>
  </si>
  <si>
    <t>Accrued compensation</t>
  </si>
  <si>
    <t>Customer travel deposits</t>
  </si>
  <si>
    <t>Accrued legal expense and related reserves</t>
  </si>
  <si>
    <t>Other accrued liabilities</t>
  </si>
  <si>
    <t>Accrued Liabilities - Additional Information (Detail) - USD ($) $ in Thousands</t>
  </si>
  <si>
    <t>Severance and termination benefit</t>
  </si>
  <si>
    <t>Severance and Termination Benefit</t>
  </si>
  <si>
    <t>Credit Facility - Additional Information (Detail) - Revolving Line of Credit - USD ($)</t>
  </si>
  <si>
    <t>Jul. 23, 2015</t>
  </si>
  <si>
    <t>Line of Credit Facility [Line Items]</t>
  </si>
  <si>
    <t>Line of credit, maximum borrowing capacity</t>
  </si>
  <si>
    <t>Line of credit facility, amount outstanding</t>
  </si>
  <si>
    <t>Prime Rate</t>
  </si>
  <si>
    <t>Basis spread on variable interest rate</t>
  </si>
  <si>
    <t>3.25%</t>
  </si>
  <si>
    <t>Commitments and Contingencies - Additional Information (Detail) - USD ($) $ in Thousands</t>
  </si>
  <si>
    <t>Loss Contingencies [Line Items]</t>
  </si>
  <si>
    <t>Litigation-related reserve</t>
  </si>
  <si>
    <t>Litigation settlement, amount</t>
  </si>
  <si>
    <t>Rent expense</t>
  </si>
  <si>
    <t>Operating lease renewal term</t>
  </si>
  <si>
    <t>6 years</t>
  </si>
  <si>
    <t>Working Capital Receivable</t>
  </si>
  <si>
    <t>Non cash charge</t>
  </si>
  <si>
    <t>Annual Future Minimum Lease Payments Required under Operating Leases (Detail) $ in Thousands</t>
  </si>
  <si>
    <t>Dec. 31, 2015USD ($)</t>
  </si>
  <si>
    <t>Operating Leased Assets [Line Items]</t>
  </si>
  <si>
    <t>Total minimum lease payments</t>
  </si>
  <si>
    <t>Schedule of Annual Future Minimum Payments Under Media Distribution and Other Royalty Agreements (Detail) - Supply Commitment [Member] $ in Thousands</t>
  </si>
  <si>
    <t>Total minimum payments</t>
  </si>
  <si>
    <t>Derivative Contracts - Additional Information (Detail) - USD ($)</t>
  </si>
  <si>
    <t>Derivative [Line Items]</t>
  </si>
  <si>
    <t>Losses recognized on currency derivatives without hedge</t>
  </si>
  <si>
    <t>Notional Amounts and Gross Fair Values for Derivative Instruments without Hedge Accounting Designation (Detail) - Not Designated as Hedging Instrument $ in Thousands</t>
  </si>
  <si>
    <t>Notional Amount</t>
  </si>
  <si>
    <t>Fair value of current liabilities</t>
  </si>
  <si>
    <t>Forward Contracts [Member]</t>
  </si>
  <si>
    <t>Forward Contracts [Member] | Canada, Dollars</t>
  </si>
  <si>
    <t>Forward Contracts [Member] | Other Currencies</t>
  </si>
  <si>
    <t>Options Held [Member] | Canada, Dollars</t>
  </si>
  <si>
    <t>Equity - Additional Information (Detail) - shares</t>
  </si>
  <si>
    <t>Equity [Line Items]</t>
  </si>
  <si>
    <t>Ownership percentage of common stock shares outstanding of chairman</t>
  </si>
  <si>
    <t>74.00%</t>
  </si>
  <si>
    <t>Class B Common Stock Converted Into Class A Common Stock</t>
  </si>
  <si>
    <t>Stock conversion ratio</t>
  </si>
  <si>
    <t>Class A Common Stock | Board of Directors Chairman</t>
  </si>
  <si>
    <t>Class B Common Stock | Board of Directors Chairman</t>
  </si>
  <si>
    <t>Schedule of Issued Shares of Class A common stock Under 2009 Long-Term Incentive Plan (Detail) - 2009 Long-Term Incentive Plan [Member] - Class A Common Stock - shares</t>
  </si>
  <si>
    <t>Independent Directors Compensation Plan [Member]</t>
  </si>
  <si>
    <t>Schedule Of Employee Incentive Compensation Plans Disclosures [Line Items]</t>
  </si>
  <si>
    <t>Restricted shares issued to independent directors for services rendered, in lieu of cash compensation</t>
  </si>
  <si>
    <t>Stock Option</t>
  </si>
  <si>
    <t>Shares issued to employees upon exercise of stock options</t>
  </si>
  <si>
    <t>Class A Common Shares Reserved for Future Issuance (Detail)</t>
  </si>
  <si>
    <t>Dec. 31, 2015shares</t>
  </si>
  <si>
    <t>Class of Stock [Line Items]</t>
  </si>
  <si>
    <t>Total shares reserved for future issuance</t>
  </si>
  <si>
    <t>Non-Controlling Interests - Additional Information (Detail) - USD ($) $ in Thousands</t>
  </si>
  <si>
    <t>Noncontrolling Interest [Line Items]</t>
  </si>
  <si>
    <t>Payments of dividend, non-controlling interest</t>
  </si>
  <si>
    <t>Natural Habitat Adventures</t>
  </si>
  <si>
    <t>Percentage of noncontrolling interest in subsidiaries</t>
  </si>
  <si>
    <t>51.40%</t>
  </si>
  <si>
    <t>Non-controlling interest decreased due to payments of dividend</t>
  </si>
  <si>
    <t>Australian Subsidiary</t>
  </si>
  <si>
    <t>50.01%</t>
  </si>
  <si>
    <t>Share-Based Compensation - Additional Information (Detail) - USD ($)</t>
  </si>
  <si>
    <t>Feb. 26, 2015</t>
  </si>
  <si>
    <t>Oct. 11, 2013</t>
  </si>
  <si>
    <t>Share-based Compensation Arrangement by Share-based Payment Award [Line Items]</t>
  </si>
  <si>
    <t>Rate at which options vest and become exercisable per month</t>
  </si>
  <si>
    <t>2.00%</t>
  </si>
  <si>
    <t>Period over which options vest and become exercisable</t>
  </si>
  <si>
    <t>50 months</t>
  </si>
  <si>
    <t>Stock compensation expense</t>
  </si>
  <si>
    <t>Cash from stock options exercised</t>
  </si>
  <si>
    <t>Weighted-average grant-date fair value of options granted</t>
  </si>
  <si>
    <t>Total intrinsic value of options exercised</t>
  </si>
  <si>
    <t>Total fair value of shares vested</t>
  </si>
  <si>
    <t>Income tax benefit recognized for share-based compensation</t>
  </si>
  <si>
    <t>General and Administrative Expense</t>
  </si>
  <si>
    <t>Before Amendment</t>
  </si>
  <si>
    <t>Granted Stock Options expiration date</t>
  </si>
  <si>
    <t>After Amendment</t>
  </si>
  <si>
    <t>10 years</t>
  </si>
  <si>
    <t>Restricted stock award agreements, number of shares issued</t>
  </si>
  <si>
    <t>Restricted stock award agreements, estimated fair value of shares issued</t>
  </si>
  <si>
    <t>Restricted stock award agreements, percentage vested</t>
  </si>
  <si>
    <t>Restricted stock award agreements, vesting date</t>
  </si>
  <si>
    <t>Apr. 10,
		2014</t>
  </si>
  <si>
    <t>Long Term Incentive Plan 2009</t>
  </si>
  <si>
    <t>Plan termination date</t>
  </si>
  <si>
    <t>Apr. 23,
		2019</t>
  </si>
  <si>
    <t>Long Term Incentive Plan 2009 | Class A Common Stock</t>
  </si>
  <si>
    <t>Number of shares that may be issued</t>
  </si>
  <si>
    <t>Long Term Incentive Plan, Two Thousand Nine and Nineteen Ninety Nine</t>
  </si>
  <si>
    <t>Unrecognized cost related to nonvested shared-based compensation</t>
  </si>
  <si>
    <t>Expected cost to be recognized over a weighted-average period</t>
  </si>
  <si>
    <t>Compensation expense related to share-based payment awards</t>
  </si>
  <si>
    <t>Non Employee Board Member Stock Options</t>
  </si>
  <si>
    <t>2 years</t>
  </si>
  <si>
    <t>Restricted Stock Units (RSUs)</t>
  </si>
  <si>
    <t>Restricted stock units granted in anticipation of spin off</t>
  </si>
  <si>
    <t>Share-based Compensation Arrangement by Share-based Payment Award, Terms of Award</t>
  </si>
  <si>
    <t>Each recipient entered into an individual  restricted stock unit award agreement with Gaia with the following terms  (i) the recipient is entitled to receive one share of our Class A common stock  for each RSU upon vesting, and (ii) the RSUs will vest on March 16, 2020,  provided that (a) the spin-off has occurred by that date, and (b) the recipient  is still an employee or director of the Company on such date.</t>
  </si>
  <si>
    <t>Variables Used in Black-Scholes Option Pricing Model to Determine Estimated Grant Date Fair Value for Options Granted (Detail)</t>
  </si>
  <si>
    <t>Expected volatility, minimum</t>
  </si>
  <si>
    <t>48.00%</t>
  </si>
  <si>
    <t>57.00%</t>
  </si>
  <si>
    <t>Expected volatility, maximum</t>
  </si>
  <si>
    <t>59.00%</t>
  </si>
  <si>
    <t>61.00%</t>
  </si>
  <si>
    <t>Weighted-average volatility</t>
  </si>
  <si>
    <t>43.00%</t>
  </si>
  <si>
    <t>55.00%</t>
  </si>
  <si>
    <t>58.00%</t>
  </si>
  <si>
    <t>Expected dividends</t>
  </si>
  <si>
    <t>0.00%</t>
  </si>
  <si>
    <t>Risk-free rate, minimum</t>
  </si>
  <si>
    <t>0.26%</t>
  </si>
  <si>
    <t>0.14%</t>
  </si>
  <si>
    <t>1.33%</t>
  </si>
  <si>
    <t>Risk-free rate, maximum</t>
  </si>
  <si>
    <t>1.73%</t>
  </si>
  <si>
    <t>2.37%</t>
  </si>
  <si>
    <t>2.32%</t>
  </si>
  <si>
    <t>Expected term (in years)</t>
  </si>
  <si>
    <t>6 months</t>
  </si>
  <si>
    <t>1 year 1 month 6 days</t>
  </si>
  <si>
    <t>5 years 1 month 6 days</t>
  </si>
  <si>
    <t>5 years 10 months 24 days</t>
  </si>
  <si>
    <t>7 years 9 months 18 days</t>
  </si>
  <si>
    <t>Summary of Option Activity (Detail) - Long Term Incentive Plan, Two Thousand Nine and Nineteen Ninety Nine</t>
  </si>
  <si>
    <t>Dec. 31, 2015USD ($)$ / sharesshares</t>
  </si>
  <si>
    <t>Outstanding at January 1, 2015 | shares</t>
  </si>
  <si>
    <t>Granted | shares</t>
  </si>
  <si>
    <t>Exercised | shares</t>
  </si>
  <si>
    <t>Cancelled or forfeited | shares</t>
  </si>
  <si>
    <t>Outstanding at December 31, 2015 | shares</t>
  </si>
  <si>
    <t>Exercisable at December 31, 2015 | shares</t>
  </si>
  <si>
    <t>Weighted Average Exercise Price</t>
  </si>
  <si>
    <t>Outstanding at January 1, 2015 | $ / shares</t>
  </si>
  <si>
    <t>Granted | $ / shares</t>
  </si>
  <si>
    <t>Exercised | $ / shares</t>
  </si>
  <si>
    <t>Cancelled or forfeited | $ / shares</t>
  </si>
  <si>
    <t>Outstanding at December 31, 2015 | $ / shares</t>
  </si>
  <si>
    <t>Exercisable at December 31, 2015 | $ / shares</t>
  </si>
  <si>
    <t>Weighted Average Remaining Contractual Life (in years)</t>
  </si>
  <si>
    <t>Outstanding at December 31, 2015</t>
  </si>
  <si>
    <t>5 years 9 months 18 days</t>
  </si>
  <si>
    <t>Exercisable at December 31, 2015</t>
  </si>
  <si>
    <t>3 years 8 months 12 days</t>
  </si>
  <si>
    <t>Aggregate Intrinsic Value</t>
  </si>
  <si>
    <t>Outstanding at December 31, 2015 | $</t>
  </si>
  <si>
    <t>Exercisable at December 31, 2015 | $</t>
  </si>
  <si>
    <t>Asset Impairments and Exit Activity Costs - Additional Information (Detail) - USD ($) $ in Thousands</t>
  </si>
  <si>
    <t>Asset Impairment And Closure Costs [Line Items]</t>
  </si>
  <si>
    <t>Termination benefits recorded</t>
  </si>
  <si>
    <t>Other general expenses</t>
  </si>
  <si>
    <t>Gaiam Brand</t>
  </si>
  <si>
    <t>Asset impairment charges</t>
  </si>
  <si>
    <t>Accrued liability</t>
  </si>
  <si>
    <t>Expected restructuring payment in 2016</t>
  </si>
  <si>
    <t>Expected restructuring payment in 2017</t>
  </si>
  <si>
    <t>Expected restructuring payment in 2018</t>
  </si>
  <si>
    <t>Accrued Liabilities Termination Benefit (Detail) - USD ($) $ in Thousands</t>
  </si>
  <si>
    <t>Schedule of Accrued Liabilities [Line Items]</t>
  </si>
  <si>
    <t>Charges</t>
  </si>
  <si>
    <t>Balance December 31, 2013</t>
  </si>
  <si>
    <t>Payments, net</t>
  </si>
  <si>
    <t>Balance December 31, 2015</t>
  </si>
  <si>
    <t>Reversals and Adjustments</t>
  </si>
  <si>
    <t>Provision for Income Tax Expense (Detail) - USD ($) $ in Thousands</t>
  </si>
  <si>
    <t>Current:</t>
  </si>
  <si>
    <t>Federal</t>
  </si>
  <si>
    <t>State</t>
  </si>
  <si>
    <t>International</t>
  </si>
  <si>
    <t>Current Income Tax Expense, Total</t>
  </si>
  <si>
    <t>Deferred:</t>
  </si>
  <si>
    <t>Deferred Income Tax Expense, Total</t>
  </si>
  <si>
    <t>Total income tax expense</t>
  </si>
  <si>
    <t>Schedule of Components of Income Taxes (Detail) - USD ($) $ in Thousands</t>
  </si>
  <si>
    <t>Components Of Income Tax Expense Benefit [Line Items]</t>
  </si>
  <si>
    <t>Income tax expense from continuing operations</t>
  </si>
  <si>
    <t>Income tax (benefit) expense from discontinued operations</t>
  </si>
  <si>
    <t>Income tax benefit from loss on disposal of discontinued operations</t>
  </si>
  <si>
    <t>Adjustments</t>
  </si>
  <si>
    <t>Variations from Federal Statutory Rate (Detail) - USD ($) $ in Thousands</t>
  </si>
  <si>
    <t>Reconciliation Of Income Taxes [Line Items]</t>
  </si>
  <si>
    <t>Expected federal income tax expense (benefit) at statutory rate of 34%</t>
  </si>
  <si>
    <t>Effect of 2008 State NOL's and option forfeitures</t>
  </si>
  <si>
    <t>Effect of permanent other differences</t>
  </si>
  <si>
    <t>Effect of repatriation and nondeductible foreign losses</t>
  </si>
  <si>
    <t>State income tax (benefit) expense, net of federal benefit</t>
  </si>
  <si>
    <t>Establishment of valuation allowance on net deferred tax assets</t>
  </si>
  <si>
    <t>Other</t>
  </si>
  <si>
    <t>Effect of differences between U.S. taxation and foreign taxation</t>
  </si>
  <si>
    <t>Variations from Federal Statutory Rate (Parenthetical) (Detail)</t>
  </si>
  <si>
    <t>Expected federal income tax expense (benefit), statutory rate</t>
  </si>
  <si>
    <t>Components of Net Accumulated Deferred Income Tax Assets (Detail) - USD ($) $ in Thousands</t>
  </si>
  <si>
    <t>Provision for doubtful accounts</t>
  </si>
  <si>
    <t>Inventory-related expense</t>
  </si>
  <si>
    <t>Nonqualified stock options</t>
  </si>
  <si>
    <t>Worthless stock deduction</t>
  </si>
  <si>
    <t>Exit activity accruals</t>
  </si>
  <si>
    <t>Total current deferred tax assets</t>
  </si>
  <si>
    <t>Valuation allowance</t>
  </si>
  <si>
    <t>Total current deferred tax assets, net of valuation allowance</t>
  </si>
  <si>
    <t>Non-current:</t>
  </si>
  <si>
    <t>Depreciation and amortization</t>
  </si>
  <si>
    <t>Section 181 qualified production expense</t>
  </si>
  <si>
    <t>Net operating loss carryforward</t>
  </si>
  <si>
    <t>Charitable carryforward</t>
  </si>
  <si>
    <t>Loss from change in financial statement carrying value of investment, net</t>
  </si>
  <si>
    <t>Gain from foreign business acquisition</t>
  </si>
  <si>
    <t>Impairment of intangibles</t>
  </si>
  <si>
    <t>Spin-off and capitalized legal costs</t>
  </si>
  <si>
    <t>Tax credits</t>
  </si>
  <si>
    <t>Total non-current deferred tax assets</t>
  </si>
  <si>
    <t>Total non-current deferred tax assets, net of valuation allowance</t>
  </si>
  <si>
    <t>Total net deferred tax assets</t>
  </si>
  <si>
    <t>Income Taxes - Additional Information (Detail) - USD ($) $ in Thousands</t>
  </si>
  <si>
    <t>Income Taxes [Line Items]</t>
  </si>
  <si>
    <t>Net operating loss</t>
  </si>
  <si>
    <t>Tax benefits recorded to additional paid-in capital as a result of the exercise of stock options</t>
  </si>
  <si>
    <t>Federal income tax rate</t>
  </si>
  <si>
    <t>Operating loss carryforwards, if unused, expiration year</t>
  </si>
  <si>
    <t>Portion of net operating loss carryforwards</t>
  </si>
  <si>
    <t>Deferred tax asset related to Tax Sharing Agreement</t>
  </si>
  <si>
    <t>Ownership percentage in a subsidiary</t>
  </si>
  <si>
    <t>80.00%</t>
  </si>
  <si>
    <t>Federal [Member]</t>
  </si>
  <si>
    <t>State [Member]</t>
  </si>
  <si>
    <t>Foreign Tax Authority</t>
  </si>
  <si>
    <t>Undistributed foreign earnings for which provision for U.S. federal and state income taxes made</t>
  </si>
  <si>
    <t>Sources of Income (Loss) Before Income Taxes (Detail) - USD ($) $ in Thousands</t>
  </si>
  <si>
    <t>Schedule of Components of Income Before Income Tax Expense (Benefit) [Line Items]</t>
  </si>
  <si>
    <t>Domestic</t>
  </si>
  <si>
    <t>Segment and Geographic Information - Additional Information (Detail)</t>
  </si>
  <si>
    <t>Dec. 31, 2015SegmentCustomer</t>
  </si>
  <si>
    <t>Segment Reporting Information [Line Items]</t>
  </si>
  <si>
    <t>Number of reportable segments | Segment</t>
  </si>
  <si>
    <t>Sales Revenue, Net | Other Customer</t>
  </si>
  <si>
    <t>Number of customer accounted for total revenue | Customer</t>
  </si>
  <si>
    <t>Sales Revenue, Net | Customer Concentration Risk | Gaiam Brand Segment | Minimum</t>
  </si>
  <si>
    <t>10.00%</t>
  </si>
  <si>
    <t>Sales Revenue, Net | Customer Concentration Risk | Other Customer</t>
  </si>
  <si>
    <t>Financial Information for Segments (Detail) - USD ($) $ in Thousands</t>
  </si>
  <si>
    <t>Consolidated net revenue</t>
  </si>
  <si>
    <t>Consolidated contribution margin (loss)</t>
  </si>
  <si>
    <t>Reconciliation of contribution loss to net loss attributable to Gaiam, Inc.:</t>
  </si>
  <si>
    <t>(Loss) income from discontinued operations, net of tax</t>
  </si>
  <si>
    <t>Continuing operations</t>
  </si>
  <si>
    <t>[2]</t>
  </si>
  <si>
    <t>[3]</t>
  </si>
  <si>
    <t>[4]</t>
  </si>
  <si>
    <t>Other unallocated corporate expenses [Member]</t>
  </si>
  <si>
    <t>Gaia filed its stand-alone audited financial statements on Form 10 with the SEC on February 20, 2015 and February 17, 2016. The segment amounts presented here and discussed elsewhere in this Form 10-K vary insignificantly from the amounts in the Form 10, as the Form 10 required that certain items be recast for stand-alone presentation. As reported in Form 10, revenues were $14.2 million, $10.1 million, and $5.5 million for 2015, 2014, and 2013 respectively. Contribution loss was $5.1 million, $8.5 million and $10.0 million for 2015, 2014, and 2013 respectively.</t>
  </si>
  <si>
    <t>During 2013 we recognized impairment charges of $1.8 million.</t>
  </si>
  <si>
    <t>During 2013 we recognized impairment and severance charges of $9.2 million.</t>
  </si>
  <si>
    <t>Financial Information for Segments (Parenthetical) (Detail) - USD ($) $ in Thousands</t>
  </si>
  <si>
    <t>Revenues</t>
  </si>
  <si>
    <t>Contribution loss</t>
  </si>
  <si>
    <t>Recognized impairment and severance charge</t>
  </si>
  <si>
    <t>Reconciliation of Reportable Segments' Assets to Consolidated Total Assets (Detail) - USD ($) $ in Thousands</t>
  </si>
  <si>
    <t>Schedule of Entity Wide Accounts Receivable by Major Customers by Reporting Segments [Line Items]</t>
  </si>
  <si>
    <t>Assets</t>
  </si>
  <si>
    <t>Continuing operations | Gaiam Brand</t>
  </si>
  <si>
    <t>Continuing operations | Gaia Segment</t>
  </si>
  <si>
    <t>Discontinued Operations | Gaiam Brand</t>
  </si>
  <si>
    <t>Summary of Contributions by Major Customers to Total Revenues (Detail) - Customer Concentration Risk - Sales Revenue, Net</t>
  </si>
  <si>
    <t>Revenue, Major Customer [Line Items]</t>
  </si>
  <si>
    <t>Concentration Risk, Percentage</t>
  </si>
  <si>
    <t>21.80%</t>
  </si>
  <si>
    <t>29.30%</t>
  </si>
  <si>
    <t>32.10%</t>
  </si>
  <si>
    <t>18.10%</t>
  </si>
  <si>
    <t>4.00%</t>
  </si>
  <si>
    <t>Geographical Data for Operations (Detail) - USD ($) $ in Thousands</t>
  </si>
  <si>
    <t>Revenue:</t>
  </si>
  <si>
    <t>Components of Long-Lived Assets</t>
  </si>
  <si>
    <t>UNITED STATES</t>
  </si>
  <si>
    <t>Geographical Data for Operations (Parenthetical) (Detail) - USD ($) $ in Millions</t>
  </si>
  <si>
    <t>Revenues from External Customers and Long-Lived Assets [Line Items]</t>
  </si>
  <si>
    <t>Other non-current assets</t>
  </si>
  <si>
    <t>Discontinued Operations - Additional Information (Detail) - USD ($)</t>
  </si>
  <si>
    <t>Oct. 21, 2013</t>
  </si>
  <si>
    <t>Income Statement, Balance Sheet and Additional Disclosures by Disposal Groups, Including Discontinued Operations [Line Items]</t>
  </si>
  <si>
    <t>Discontinued operations, assets</t>
  </si>
  <si>
    <t>Discontinued operations, liabilities</t>
  </si>
  <si>
    <t>Discontinued operations, inventory</t>
  </si>
  <si>
    <t>Discontinued operations, other current assets</t>
  </si>
  <si>
    <t>Payments under outstanding balance owed under a Revolving Credit and Security Agreement</t>
  </si>
  <si>
    <t>Early termination fee</t>
  </si>
  <si>
    <t>GVE Newco, LLC</t>
  </si>
  <si>
    <t>Total consideration received for sale of subsidiary</t>
  </si>
  <si>
    <t>Income from Discontinued Operations Amounts as Reported on Consolidated Statements of Operations (Detail) - USD ($) $ in Thousands</t>
  </si>
  <si>
    <t>Net revenue</t>
  </si>
  <si>
    <t>(Loss) income from operations before income taxes</t>
  </si>
  <si>
    <t>Exit activity and asset impairment charges before income taxes</t>
  </si>
  <si>
    <t>Income tax benefit (expense)</t>
  </si>
  <si>
    <t>Income from operations of discontinued operations</t>
  </si>
  <si>
    <t>Gain (loss) on disposal of discontinued operations:</t>
  </si>
  <si>
    <t>Income tax benefit</t>
  </si>
  <si>
    <t>Loss from disposal of discontinued operations</t>
  </si>
  <si>
    <t>(Loss) income from discontinued operations</t>
  </si>
  <si>
    <t>Gain on sale of GVE before income taxes</t>
  </si>
  <si>
    <t>Direct Response Television Advertising</t>
  </si>
  <si>
    <t>Impairment of DRTV before income taxes</t>
  </si>
  <si>
    <t>We recorded non-cash and cash charges of $12.1 million and $3.3 million during 2015 and 2014, respectively, associated with the legal dispute and settlement with Cinedigm.</t>
  </si>
  <si>
    <t>In direct conjunction with the discontinuing of our GVE and DRTV operations, during 2013 we recognized exit activity charges of $0.8 million for employee termination benefits and $1.0 million for non-cancellable facility leases, of which $0.3 million had been paid as of December 31, 2013, and the balance of these amounts was paid in 2014.</t>
  </si>
  <si>
    <t>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t>
  </si>
  <si>
    <t>Income from Discontinued Operations Amounts as Reported on Consolidated Statements of Operations (Parenthetical) (Detail) - USD ($) $ in Thousands</t>
  </si>
  <si>
    <t>Inventory impairment charges</t>
  </si>
  <si>
    <t>Goodwill impairment charges</t>
  </si>
  <si>
    <t>Exit charge for non-cancellable facility lease</t>
  </si>
  <si>
    <t>Exit activity charges paid</t>
  </si>
  <si>
    <t>Property and equipment impairment charges</t>
  </si>
  <si>
    <t>Discontinued Operations | Deferred advertising costs</t>
  </si>
  <si>
    <t>Impairment charge</t>
  </si>
  <si>
    <t>Discontinued Operations | Advances</t>
  </si>
  <si>
    <t>Discontinued Operations | Media Library</t>
  </si>
  <si>
    <t>Intangible assets impairment charges</t>
  </si>
  <si>
    <t>Discontinued Operations | Other Intangible Assets</t>
  </si>
  <si>
    <t>Quarterly Financial Data (Detail) - USD ($) $ / shares in Units, shares in Thousands, $ in Thousands</t>
  </si>
  <si>
    <t>Quarterly Financial Data [Line Items]</t>
  </si>
  <si>
    <t>Gain on sale of investment</t>
  </si>
  <si>
    <t>(Loss) income from continuing operations</t>
  </si>
  <si>
    <t>Income (loss) from discontinued operations</t>
  </si>
  <si>
    <t>Net (loss) income</t>
  </si>
  <si>
    <t>Net (loss) income attributable to Gaiam, Inc.</t>
  </si>
  <si>
    <t>Diluted net (loss) income per share attributable to Gaiam, Inc.</t>
  </si>
  <si>
    <t>Weighted average shares outstanding-diluted</t>
  </si>
  <si>
    <t>We reported gains on the sale of our RGSE stock during 2014, the carrying value for which had previously been reduced to zero through the recognition of our portion of RGSE's net losses. We also recognized a gain of $0.5 million in connection with the sale of Cinedigm Corp. Class A common stock which we received in connection with the sale of GVE to Cinedigm in October 2013.</t>
  </si>
  <si>
    <t>Quarterly Financial Data (Parenthetical) (Detail) - USD ($) $ in Thousands</t>
  </si>
  <si>
    <t>Gain from sale of discontinued operations</t>
  </si>
  <si>
    <t>Consolidated Valuation and Qualifying Accounts (Detail) - USD ($) $ in Thousands</t>
  </si>
  <si>
    <t>Allowance for Doubtful Accounts</t>
  </si>
  <si>
    <t>Valuation and Qualifying Accounts Disclosure [Line Items]</t>
  </si>
  <si>
    <t>Balance Beginning of Year</t>
  </si>
  <si>
    <t>(Reversals from) Additions Charged to costs and Expenses, net</t>
  </si>
  <si>
    <t>(Recoveries) Deductions, net</t>
  </si>
  <si>
    <t>Balance at End of Year</t>
  </si>
  <si>
    <t>Allowance for Product Retur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898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98969728</v>
      </c>
    </row>
    <row r="18" spans="1:4">
      <c r="A18" s="4" t="s">
        <v>30</v>
      </c>
    </row>
    <row r="19" spans="1:4">
      <c r="A19" s="3" t="s">
        <v>5</v>
      </c>
    </row>
    <row r="20" spans="1:4">
      <c r="A20" s="4" t="s">
        <v>31</v>
      </c>
      <c r="C20" s="6" t="n">
        <v>19130681</v>
      </c>
    </row>
    <row r="21" spans="1:4">
      <c r="A21" s="4" t="s">
        <v>32</v>
      </c>
    </row>
    <row r="22" spans="1:4">
      <c r="A22" s="3" t="s">
        <v>5</v>
      </c>
    </row>
    <row r="23" spans="1:4">
      <c r="A23" s="4" t="s">
        <v>31</v>
      </c>
      <c r="C23" s="6"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13772</v>
      </c>
      <c r="D3" s="7" t="n">
        <v>15772</v>
      </c>
    </row>
    <row r="4" spans="1:4">
      <c r="A4" s="4" t="s">
        <v>37</v>
      </c>
      <c r="C4" s="6" t="n">
        <v>26999</v>
      </c>
      <c r="D4" s="6" t="n">
        <v>30266</v>
      </c>
    </row>
    <row r="5" spans="1:4">
      <c r="A5" s="4" t="s">
        <v>38</v>
      </c>
      <c r="C5" s="6" t="n">
        <v>17303</v>
      </c>
      <c r="D5" s="6" t="n">
        <v>20154</v>
      </c>
    </row>
    <row r="6" spans="1:4">
      <c r="A6" s="4" t="s">
        <v>39</v>
      </c>
      <c r="C6" s="6" t="n">
        <v>14843</v>
      </c>
      <c r="D6" s="6" t="n">
        <v>11998</v>
      </c>
    </row>
    <row r="7" spans="1:4">
      <c r="A7" s="4" t="s">
        <v>40</v>
      </c>
      <c r="D7" s="6" t="n">
        <v>582</v>
      </c>
    </row>
    <row r="8" spans="1:4">
      <c r="A8" s="4" t="s">
        <v>41</v>
      </c>
      <c r="C8" s="6" t="n">
        <v>72917</v>
      </c>
      <c r="D8" s="6" t="n">
        <v>78772</v>
      </c>
    </row>
    <row r="9" spans="1:4">
      <c r="A9" s="4" t="s">
        <v>42</v>
      </c>
      <c r="B9" s="4" t="s">
        <v>43</v>
      </c>
      <c r="C9" s="6" t="n">
        <v>25046</v>
      </c>
      <c r="D9" s="6" t="n">
        <v>23231</v>
      </c>
    </row>
    <row r="10" spans="1:4">
      <c r="A10" s="4" t="s">
        <v>44</v>
      </c>
      <c r="B10" s="4" t="s">
        <v>43</v>
      </c>
      <c r="C10" s="6" t="n">
        <v>9117</v>
      </c>
      <c r="D10" s="6" t="n">
        <v>7691</v>
      </c>
    </row>
    <row r="11" spans="1:4">
      <c r="A11" s="4" t="s">
        <v>45</v>
      </c>
      <c r="C11" s="6" t="n">
        <v>15448</v>
      </c>
      <c r="D11" s="6" t="n">
        <v>15448</v>
      </c>
    </row>
    <row r="12" spans="1:4">
      <c r="A12" s="4" t="s">
        <v>46</v>
      </c>
      <c r="B12" s="4" t="s">
        <v>43</v>
      </c>
      <c r="C12" s="6" t="n">
        <v>866</v>
      </c>
      <c r="D12" s="6" t="n">
        <v>823</v>
      </c>
    </row>
    <row r="13" spans="1:4">
      <c r="A13" s="4" t="s">
        <v>47</v>
      </c>
      <c r="C13" s="6" t="n">
        <v>5148</v>
      </c>
      <c r="D13" s="6" t="n">
        <v>12667</v>
      </c>
    </row>
    <row r="14" spans="1:4">
      <c r="A14" s="4" t="s">
        <v>48</v>
      </c>
      <c r="C14" s="6" t="n">
        <v>128542</v>
      </c>
      <c r="D14" s="6" t="n">
        <v>138632</v>
      </c>
    </row>
    <row r="15" spans="1:4">
      <c r="A15" s="3" t="s">
        <v>49</v>
      </c>
    </row>
    <row r="16" spans="1:4">
      <c r="A16" s="4" t="s">
        <v>50</v>
      </c>
      <c r="C16" s="6" t="n">
        <v>19384</v>
      </c>
      <c r="D16" s="6" t="n">
        <v>18837</v>
      </c>
    </row>
    <row r="17" spans="1:4">
      <c r="A17" s="4" t="s">
        <v>51</v>
      </c>
      <c r="C17" s="6" t="n">
        <v>20365</v>
      </c>
      <c r="D17" s="6" t="n">
        <v>20236</v>
      </c>
    </row>
    <row r="18" spans="1:4">
      <c r="A18" s="4" t="s">
        <v>52</v>
      </c>
      <c r="C18" s="7" t="n">
        <v>39749</v>
      </c>
      <c r="D18" s="7" t="n">
        <v>39073</v>
      </c>
    </row>
    <row r="19" spans="1:4">
      <c r="A19" s="4" t="s">
        <v>53</v>
      </c>
      <c r="C19" s="4" t="s">
        <v>54</v>
      </c>
      <c r="D19" s="4" t="s">
        <v>54</v>
      </c>
    </row>
    <row r="20" spans="1:4">
      <c r="A20" s="3" t="s">
        <v>55</v>
      </c>
    </row>
    <row r="21" spans="1:4">
      <c r="A21" s="4" t="s">
        <v>56</v>
      </c>
      <c r="C21" s="7" t="n">
        <v>172371</v>
      </c>
      <c r="D21" s="7" t="n">
        <v>171315</v>
      </c>
    </row>
    <row r="22" spans="1:4">
      <c r="A22" s="4" t="s">
        <v>57</v>
      </c>
      <c r="C22" s="6" t="n">
        <v>-399</v>
      </c>
      <c r="D22" s="6" t="n">
        <v>-200</v>
      </c>
    </row>
    <row r="23" spans="1:4">
      <c r="A23" s="4" t="s">
        <v>58</v>
      </c>
      <c r="C23" s="6" t="n">
        <v>-88035</v>
      </c>
      <c r="D23" s="6" t="n">
        <v>-76329</v>
      </c>
    </row>
    <row r="24" spans="1:4">
      <c r="A24" s="4" t="s">
        <v>59</v>
      </c>
      <c r="C24" s="6" t="n">
        <v>83940</v>
      </c>
      <c r="D24" s="6" t="n">
        <v>94789</v>
      </c>
    </row>
    <row r="25" spans="1:4">
      <c r="A25" s="4" t="s">
        <v>60</v>
      </c>
      <c r="C25" s="6" t="n">
        <v>4853</v>
      </c>
      <c r="D25" s="6" t="n">
        <v>4770</v>
      </c>
    </row>
    <row r="26" spans="1:4">
      <c r="A26" s="4" t="s">
        <v>61</v>
      </c>
      <c r="C26" s="6" t="n">
        <v>88793</v>
      </c>
      <c r="D26" s="6" t="n">
        <v>99559</v>
      </c>
    </row>
    <row r="27" spans="1:4">
      <c r="A27" s="4" t="s">
        <v>62</v>
      </c>
      <c r="C27" s="6" t="n">
        <v>128542</v>
      </c>
      <c r="D27" s="6" t="n">
        <v>138632</v>
      </c>
    </row>
    <row r="28" spans="1:4">
      <c r="A28" s="4" t="s">
        <v>30</v>
      </c>
    </row>
    <row r="29" spans="1:4">
      <c r="A29" s="3" t="s">
        <v>55</v>
      </c>
    </row>
    <row r="30" spans="1:4">
      <c r="A30" s="4" t="s">
        <v>63</v>
      </c>
      <c r="C30" s="6" t="n">
        <v>2</v>
      </c>
      <c r="D30" s="6" t="n">
        <v>2</v>
      </c>
    </row>
    <row r="31" spans="1:4">
      <c r="A31" s="4" t="s">
        <v>32</v>
      </c>
    </row>
    <row r="32" spans="1:4">
      <c r="A32" s="3" t="s">
        <v>55</v>
      </c>
    </row>
    <row r="33" spans="1:4">
      <c r="A33" s="4" t="s">
        <v>63</v>
      </c>
      <c r="C33" s="7" t="n">
        <v>1</v>
      </c>
      <c r="D33" s="7" t="n">
        <v>1</v>
      </c>
    </row>
    <row r="34" spans="1:4">
      <c r="A34" t="n"/>
    </row>
    <row r="35" spans="1:4">
      <c r="A35" s="4" t="s">
        <v>43</v>
      </c>
      <c r="B35" s="4" t="s">
        <v>64</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r="1" spans="1:2">
      <c r="A1" s="1" t="s">
        <v>211</v>
      </c>
      <c r="B1" s="2" t="s">
        <v>1</v>
      </c>
    </row>
    <row r="2" spans="1:2">
      <c r="B2" s="2" t="s">
        <v>2</v>
      </c>
    </row>
    <row r="3" spans="1:2">
      <c r="A3" s="4" t="s">
        <v>36</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01</v>
      </c>
      <c r="B14" s="4" t="s">
        <v>233</v>
      </c>
    </row>
    <row r="15" spans="1:2">
      <c r="A15" s="4" t="s">
        <v>234</v>
      </c>
      <c r="B15" s="4" t="s">
        <v>235</v>
      </c>
    </row>
    <row r="16" spans="1:2">
      <c r="A16" s="4" t="s">
        <v>197</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4</v>
      </c>
    </row>
    <row r="2" spans="1:3">
      <c r="A2" s="4" t="s">
        <v>30</v>
      </c>
    </row>
    <row r="3" spans="1:3">
      <c r="A3" s="4" t="s">
        <v>66</v>
      </c>
      <c r="B3" s="8" t="n">
        <v>0.0001</v>
      </c>
      <c r="C3" s="8" t="n">
        <v>0.0001</v>
      </c>
    </row>
    <row r="4" spans="1:3">
      <c r="A4" s="4" t="s">
        <v>67</v>
      </c>
      <c r="B4" s="6" t="n">
        <v>150000000</v>
      </c>
      <c r="C4" s="6" t="n">
        <v>150000000</v>
      </c>
    </row>
    <row r="5" spans="1:3">
      <c r="A5" s="4" t="s">
        <v>68</v>
      </c>
      <c r="B5" s="6" t="n">
        <v>19130681</v>
      </c>
      <c r="C5" s="6" t="n">
        <v>19084958</v>
      </c>
    </row>
    <row r="6" spans="1:3">
      <c r="A6" s="4" t="s">
        <v>69</v>
      </c>
      <c r="B6" s="6" t="n">
        <v>19130681</v>
      </c>
      <c r="C6" s="6" t="n">
        <v>19084958</v>
      </c>
    </row>
    <row r="7" spans="1:3">
      <c r="A7" s="4" t="s">
        <v>32</v>
      </c>
    </row>
    <row r="8" spans="1:3">
      <c r="A8" s="4" t="s">
        <v>66</v>
      </c>
      <c r="B8" s="8" t="n">
        <v>0.0001</v>
      </c>
      <c r="C8" s="8" t="n">
        <v>0.0001</v>
      </c>
    </row>
    <row r="9" spans="1:3">
      <c r="A9" s="4" t="s">
        <v>67</v>
      </c>
      <c r="B9" s="6" t="n">
        <v>50000000</v>
      </c>
      <c r="C9" s="6" t="n">
        <v>50000000</v>
      </c>
    </row>
    <row r="10" spans="1:3">
      <c r="A10" s="4" t="s">
        <v>68</v>
      </c>
      <c r="B10" s="6" t="n">
        <v>5400000</v>
      </c>
      <c r="C10" s="6" t="n">
        <v>5400000</v>
      </c>
    </row>
    <row r="11" spans="1:3">
      <c r="A11" s="4" t="s">
        <v>69</v>
      </c>
      <c r="B11" s="6" t="n">
        <v>5400000</v>
      </c>
      <c r="C11" s="6" t="n">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2</v>
      </c>
      <c r="B1" s="2" t="s">
        <v>1</v>
      </c>
    </row>
    <row r="2" spans="1:2">
      <c r="B2" s="2" t="s">
        <v>2</v>
      </c>
    </row>
    <row r="3" spans="1:2">
      <c r="A3" s="4" t="s">
        <v>273</v>
      </c>
      <c r="B3" s="4"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0</v>
      </c>
      <c r="B1" s="2" t="s">
        <v>1</v>
      </c>
    </row>
    <row r="2" spans="1:2">
      <c r="B2" s="2" t="s">
        <v>2</v>
      </c>
    </row>
    <row r="3" spans="1:2">
      <c r="A3" s="4" t="s">
        <v>281</v>
      </c>
      <c r="B3" s="4"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70</v>
      </c>
      <c r="B1" s="2" t="s">
        <v>1</v>
      </c>
    </row>
    <row r="2" spans="1:5">
      <c r="B2" s="2" t="s">
        <v>2</v>
      </c>
      <c r="C2" s="2" t="s">
        <v>34</v>
      </c>
      <c r="D2" s="2" t="s">
        <v>71</v>
      </c>
    </row>
    <row r="3" spans="1:5">
      <c r="A3" s="4" t="s">
        <v>72</v>
      </c>
      <c r="B3" s="7" t="n">
        <v>188018</v>
      </c>
      <c r="C3" s="7" t="n">
        <v>166694</v>
      </c>
      <c r="D3" s="7" t="n">
        <v>155463</v>
      </c>
    </row>
    <row r="4" spans="1:5">
      <c r="A4" s="4" t="s">
        <v>73</v>
      </c>
      <c r="B4" s="6" t="n">
        <v>103249</v>
      </c>
      <c r="C4" s="6" t="n">
        <v>91189</v>
      </c>
      <c r="D4" s="6" t="n">
        <v>90155</v>
      </c>
    </row>
    <row r="5" spans="1:5">
      <c r="A5" s="4" t="s">
        <v>74</v>
      </c>
      <c r="B5" s="6" t="n">
        <v>84769</v>
      </c>
      <c r="C5" s="6" t="n">
        <v>75505</v>
      </c>
      <c r="D5" s="6" t="n">
        <v>65308</v>
      </c>
    </row>
    <row r="6" spans="1:5">
      <c r="A6" s="3" t="s">
        <v>75</v>
      </c>
    </row>
    <row r="7" spans="1:5">
      <c r="A7" s="4" t="s">
        <v>76</v>
      </c>
      <c r="B7" s="6" t="n">
        <v>64160</v>
      </c>
      <c r="C7" s="6" t="n">
        <v>68470</v>
      </c>
      <c r="D7" s="6" t="n">
        <v>64657</v>
      </c>
    </row>
    <row r="8" spans="1:5">
      <c r="A8" s="4" t="s">
        <v>77</v>
      </c>
      <c r="B8" s="6" t="n">
        <v>16428</v>
      </c>
      <c r="C8" s="6" t="n">
        <v>12121</v>
      </c>
      <c r="D8" s="6" t="n">
        <v>11325</v>
      </c>
    </row>
    <row r="9" spans="1:5">
      <c r="A9" s="4" t="s">
        <v>78</v>
      </c>
      <c r="D9" s="6" t="n">
        <v>10967</v>
      </c>
    </row>
    <row r="10" spans="1:5">
      <c r="A10" s="4" t="s">
        <v>79</v>
      </c>
      <c r="B10" s="6" t="n">
        <v>80588</v>
      </c>
      <c r="C10" s="6" t="n">
        <v>80591</v>
      </c>
      <c r="D10" s="6" t="n">
        <v>86949</v>
      </c>
    </row>
    <row r="11" spans="1:5">
      <c r="A11" s="4" t="s">
        <v>80</v>
      </c>
      <c r="B11" s="6" t="n">
        <v>4181</v>
      </c>
      <c r="C11" s="6" t="n">
        <v>-5086</v>
      </c>
      <c r="D11" s="6" t="n">
        <v>-21641</v>
      </c>
    </row>
    <row r="12" spans="1:5">
      <c r="A12" s="4" t="s">
        <v>81</v>
      </c>
      <c r="B12" s="6" t="n">
        <v>-1406</v>
      </c>
      <c r="C12" s="6" t="n">
        <v>-600</v>
      </c>
      <c r="D12" s="6" t="n">
        <v>2421</v>
      </c>
    </row>
    <row r="13" spans="1:5">
      <c r="A13" s="4" t="s">
        <v>82</v>
      </c>
      <c r="C13" s="6" t="n">
        <v>1480</v>
      </c>
      <c r="D13" s="6" t="n">
        <v>25096</v>
      </c>
      <c r="E13" s="4" t="s">
        <v>43</v>
      </c>
    </row>
    <row r="14" spans="1:5">
      <c r="A14" s="4" t="s">
        <v>83</v>
      </c>
      <c r="B14" s="6" t="n">
        <v>-465</v>
      </c>
      <c r="C14" s="6" t="n">
        <v>-55</v>
      </c>
    </row>
    <row r="15" spans="1:5">
      <c r="A15" s="4" t="s">
        <v>84</v>
      </c>
      <c r="B15" s="6" t="n">
        <v>2310</v>
      </c>
      <c r="C15" s="6" t="n">
        <v>-4261</v>
      </c>
      <c r="D15" s="6" t="n">
        <v>5876</v>
      </c>
    </row>
    <row r="16" spans="1:5">
      <c r="A16" s="4" t="s">
        <v>85</v>
      </c>
      <c r="B16" s="6" t="n">
        <v>1219</v>
      </c>
      <c r="C16" s="6" t="n">
        <v>1369</v>
      </c>
      <c r="D16" s="6" t="n">
        <v>25974</v>
      </c>
    </row>
    <row r="17" spans="1:5">
      <c r="A17" s="4" t="s">
        <v>86</v>
      </c>
      <c r="B17" s="6" t="n">
        <v>1091</v>
      </c>
      <c r="C17" s="6" t="n">
        <v>-5630</v>
      </c>
      <c r="D17" s="6" t="n">
        <v>-20098</v>
      </c>
      <c r="E17" s="4" t="s">
        <v>43</v>
      </c>
    </row>
    <row r="18" spans="1:5">
      <c r="A18" s="4" t="s">
        <v>87</v>
      </c>
      <c r="B18" s="6" t="n">
        <v>-12103</v>
      </c>
      <c r="C18" s="6" t="n">
        <v>-3327</v>
      </c>
      <c r="D18" s="6" t="n">
        <v>-1995</v>
      </c>
      <c r="E18" s="4" t="s">
        <v>43</v>
      </c>
    </row>
    <row r="19" spans="1:5">
      <c r="A19" s="4" t="s">
        <v>88</v>
      </c>
      <c r="B19" s="6" t="n">
        <v>-11012</v>
      </c>
      <c r="C19" s="6" t="n">
        <v>-8957</v>
      </c>
      <c r="D19" s="6" t="n">
        <v>-22093</v>
      </c>
      <c r="E19" s="4" t="s">
        <v>43</v>
      </c>
    </row>
    <row r="20" spans="1:5">
      <c r="A20" s="4" t="s">
        <v>89</v>
      </c>
      <c r="B20" s="6" t="n">
        <v>-694</v>
      </c>
      <c r="C20" s="6" t="n">
        <v>-959</v>
      </c>
      <c r="D20" s="6" t="n">
        <v>-659</v>
      </c>
    </row>
    <row r="21" spans="1:5">
      <c r="A21" s="4" t="s">
        <v>90</v>
      </c>
      <c r="B21" s="7" t="n">
        <v>-11706</v>
      </c>
      <c r="C21" s="7" t="n">
        <v>-9916</v>
      </c>
      <c r="D21" s="7" t="n">
        <v>-22752</v>
      </c>
    </row>
    <row r="22" spans="1:5">
      <c r="A22" s="3" t="s">
        <v>91</v>
      </c>
    </row>
    <row r="23" spans="1:5">
      <c r="A23" s="4" t="s">
        <v>92</v>
      </c>
      <c r="B23" s="9" t="n">
        <v>0.01</v>
      </c>
      <c r="C23" s="9" t="n">
        <v>-0.27</v>
      </c>
      <c r="D23" s="9" t="n">
        <v>-0.9</v>
      </c>
    </row>
    <row r="24" spans="1:5">
      <c r="A24" s="4" t="s">
        <v>93</v>
      </c>
      <c r="B24" s="10" t="n">
        <v>-0.49</v>
      </c>
      <c r="C24" s="10" t="n">
        <v>-0.14</v>
      </c>
      <c r="D24" s="10" t="n">
        <v>-0.09</v>
      </c>
    </row>
    <row r="25" spans="1:5">
      <c r="A25" s="4" t="s">
        <v>94</v>
      </c>
      <c r="B25" s="9" t="n">
        <v>-0.48</v>
      </c>
      <c r="C25" s="9" t="n">
        <v>-0.41</v>
      </c>
      <c r="D25" s="9" t="n">
        <v>-0.99</v>
      </c>
    </row>
    <row r="26" spans="1:5">
      <c r="A26" s="3" t="s">
        <v>95</v>
      </c>
    </row>
    <row r="27" spans="1:5">
      <c r="A27" s="4" t="s">
        <v>96</v>
      </c>
      <c r="B27" s="6" t="n">
        <v>24510</v>
      </c>
      <c r="C27" s="6" t="n">
        <v>24228</v>
      </c>
      <c r="D27" s="6" t="n">
        <v>22972</v>
      </c>
    </row>
    <row r="28" spans="1:5">
      <c r="A28" s="4" t="s">
        <v>97</v>
      </c>
      <c r="B28" s="6" t="n">
        <v>24612</v>
      </c>
      <c r="C28" s="6" t="n">
        <v>24228</v>
      </c>
      <c r="D28" s="6" t="n">
        <v>22972</v>
      </c>
    </row>
    <row r="29" spans="1:5">
      <c r="A29" t="n"/>
    </row>
    <row r="30" spans="1:5">
      <c r="A30" s="4" t="s">
        <v>43</v>
      </c>
      <c r="B30" s="4" t="s">
        <v>98</v>
      </c>
    </row>
  </sheetData>
  <mergeCells count="5">
    <mergeCell ref="A1:A2"/>
    <mergeCell ref="B1:E1"/>
    <mergeCell ref="D2:E2"/>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324</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27</v>
      </c>
      <c r="B1" s="2" t="s">
        <v>328</v>
      </c>
    </row>
    <row r="2" spans="1:2">
      <c r="A2" s="4" t="s">
        <v>329</v>
      </c>
    </row>
    <row r="3" spans="1:2">
      <c r="A3" s="3" t="s">
        <v>330</v>
      </c>
    </row>
    <row r="4" spans="1:2">
      <c r="A4" s="4" t="s">
        <v>331</v>
      </c>
      <c r="B4" s="4" t="s">
        <v>3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3</v>
      </c>
      <c r="B1" s="2" t="s">
        <v>1</v>
      </c>
    </row>
    <row r="2" spans="1:3">
      <c r="B2" s="2" t="s">
        <v>2</v>
      </c>
      <c r="C2" s="2" t="s">
        <v>34</v>
      </c>
    </row>
    <row r="3" spans="1:3">
      <c r="A3" s="4" t="s">
        <v>334</v>
      </c>
    </row>
    <row r="4" spans="1:3">
      <c r="A4" s="3" t="s">
        <v>335</v>
      </c>
    </row>
    <row r="5" spans="1:3">
      <c r="A5" s="4" t="s">
        <v>336</v>
      </c>
      <c r="B5" s="4" t="s">
        <v>337</v>
      </c>
      <c r="C5" s="4" t="s">
        <v>338</v>
      </c>
    </row>
    <row r="6" spans="1:3">
      <c r="A6" s="4" t="s">
        <v>339</v>
      </c>
    </row>
    <row r="7" spans="1:3">
      <c r="A7" s="3" t="s">
        <v>335</v>
      </c>
    </row>
    <row r="8" spans="1:3">
      <c r="A8" s="4" t="s">
        <v>336</v>
      </c>
      <c r="B8" s="4" t="s">
        <v>340</v>
      </c>
      <c r="C8" s="4" t="s">
        <v>341</v>
      </c>
    </row>
    <row r="9" spans="1:3">
      <c r="A9" s="4" t="s">
        <v>342</v>
      </c>
    </row>
    <row r="10" spans="1:3">
      <c r="A10" s="3" t="s">
        <v>335</v>
      </c>
    </row>
    <row r="11" spans="1:3">
      <c r="A11" s="4" t="s">
        <v>336</v>
      </c>
      <c r="B11" s="4" t="s">
        <v>343</v>
      </c>
      <c r="C11"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45</v>
      </c>
      <c r="B1" s="2" t="s">
        <v>1</v>
      </c>
    </row>
    <row r="2" spans="1:4">
      <c r="B2" s="2" t="s">
        <v>2</v>
      </c>
      <c r="C2" s="2" t="s">
        <v>34</v>
      </c>
      <c r="D2" s="2" t="s">
        <v>71</v>
      </c>
    </row>
    <row r="3" spans="1:4">
      <c r="A3" s="3" t="s">
        <v>346</v>
      </c>
    </row>
    <row r="4" spans="1:4">
      <c r="A4" s="4" t="s">
        <v>347</v>
      </c>
      <c r="B4" s="7" t="n">
        <v>1000000</v>
      </c>
      <c r="C4" s="7" t="n">
        <v>400000</v>
      </c>
    </row>
    <row r="5" spans="1:4">
      <c r="A5" s="4" t="s">
        <v>348</v>
      </c>
      <c r="B5" s="6" t="n">
        <v>6100000</v>
      </c>
      <c r="C5" s="6" t="n">
        <v>5900000</v>
      </c>
    </row>
    <row r="6" spans="1:4">
      <c r="A6" s="4" t="s">
        <v>349</v>
      </c>
      <c r="B6" s="6" t="n">
        <v>700000</v>
      </c>
      <c r="C6" s="6" t="n">
        <v>1200000</v>
      </c>
    </row>
    <row r="7" spans="1:4">
      <c r="A7" s="4" t="s">
        <v>350</v>
      </c>
      <c r="B7" s="6" t="n">
        <v>15500000</v>
      </c>
      <c r="C7" s="6" t="n">
        <v>16400000</v>
      </c>
      <c r="D7" s="7" t="n">
        <v>15300000</v>
      </c>
    </row>
    <row r="8" spans="1:4">
      <c r="A8" s="4" t="s">
        <v>351</v>
      </c>
      <c r="B8" s="7" t="n">
        <v>15800000</v>
      </c>
      <c r="C8" s="7" t="n">
        <v>14500000</v>
      </c>
    </row>
    <row r="9" spans="1:4">
      <c r="A9" s="4" t="s">
        <v>352</v>
      </c>
      <c r="B9" s="4" t="s">
        <v>338</v>
      </c>
    </row>
    <row r="10" spans="1:4">
      <c r="A10" s="4" t="s">
        <v>353</v>
      </c>
      <c r="B10" s="7" t="n">
        <v>1500</v>
      </c>
    </row>
    <row r="11" spans="1:4">
      <c r="A11" s="4" t="s">
        <v>354</v>
      </c>
      <c r="B11" s="6" t="n">
        <v>954000</v>
      </c>
      <c r="C11" s="6" t="n">
        <v>725000</v>
      </c>
      <c r="D11" s="6" t="n">
        <v>1440000</v>
      </c>
    </row>
    <row r="12" spans="1:4">
      <c r="A12" s="4" t="s">
        <v>355</v>
      </c>
    </row>
    <row r="13" spans="1:4">
      <c r="A13" s="3" t="s">
        <v>346</v>
      </c>
    </row>
    <row r="14" spans="1:4">
      <c r="A14" s="4" t="s">
        <v>356</v>
      </c>
      <c r="B14" s="4" t="s">
        <v>357</v>
      </c>
    </row>
    <row r="15" spans="1:4">
      <c r="A15" s="4" t="s">
        <v>358</v>
      </c>
      <c r="B15" s="4" t="s">
        <v>359</v>
      </c>
    </row>
    <row r="16" spans="1:4">
      <c r="A16" s="4" t="s">
        <v>360</v>
      </c>
    </row>
    <row r="17" spans="1:4">
      <c r="A17" s="3" t="s">
        <v>346</v>
      </c>
    </row>
    <row r="18" spans="1:4">
      <c r="A18" s="4" t="s">
        <v>356</v>
      </c>
      <c r="B18" s="4" t="s">
        <v>361</v>
      </c>
    </row>
    <row r="19" spans="1:4">
      <c r="A19" s="4" t="s">
        <v>358</v>
      </c>
      <c r="B19" s="4" t="s">
        <v>362</v>
      </c>
    </row>
    <row r="20" spans="1:4">
      <c r="A20" s="4" t="s">
        <v>363</v>
      </c>
      <c r="B20" s="4" t="s">
        <v>364</v>
      </c>
    </row>
    <row r="21" spans="1:4">
      <c r="A21" s="4" t="s">
        <v>365</v>
      </c>
    </row>
    <row r="22" spans="1:4">
      <c r="A22" s="3" t="s">
        <v>346</v>
      </c>
    </row>
    <row r="23" spans="1:4">
      <c r="A23" s="6" t="n">
        <v>2016</v>
      </c>
      <c r="B23" s="7" t="n">
        <v>2200000</v>
      </c>
    </row>
    <row r="24" spans="1:4">
      <c r="A24" s="6" t="n">
        <v>2017</v>
      </c>
      <c r="B24" s="6" t="n">
        <v>1500000</v>
      </c>
    </row>
    <row r="25" spans="1:4">
      <c r="A25" s="6" t="n">
        <v>2018</v>
      </c>
      <c r="B25" s="6" t="n">
        <v>1200000</v>
      </c>
    </row>
    <row r="26" spans="1:4">
      <c r="A26" s="6" t="n">
        <v>2019</v>
      </c>
      <c r="B26" s="6" t="n">
        <v>1000000</v>
      </c>
    </row>
    <row r="27" spans="1:4">
      <c r="A27" s="6" t="n">
        <v>2020</v>
      </c>
      <c r="B27" s="6" t="n">
        <v>900000</v>
      </c>
    </row>
    <row r="28" spans="1:4">
      <c r="A28" s="4" t="s">
        <v>366</v>
      </c>
    </row>
    <row r="29" spans="1:4">
      <c r="A29" s="3" t="s">
        <v>346</v>
      </c>
    </row>
    <row r="30" spans="1:4">
      <c r="A30" s="4" t="s">
        <v>367</v>
      </c>
      <c r="B30" s="7" t="n">
        <v>200000</v>
      </c>
      <c r="C30" s="7" t="n">
        <v>200000</v>
      </c>
      <c r="D30" s="7" t="n">
        <v>300000</v>
      </c>
    </row>
    <row r="31" spans="1:4">
      <c r="A31" s="4" t="s">
        <v>368</v>
      </c>
    </row>
    <row r="32" spans="1:4">
      <c r="A32" s="3" t="s">
        <v>346</v>
      </c>
    </row>
    <row r="33" spans="1:4">
      <c r="A33" s="4" t="s">
        <v>356</v>
      </c>
      <c r="B33" s="4" t="s">
        <v>3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v>
      </c>
      <c r="B1" s="2" t="s">
        <v>1</v>
      </c>
    </row>
    <row r="2" spans="1:4">
      <c r="B2" s="2" t="s">
        <v>2</v>
      </c>
      <c r="C2" s="2" t="s">
        <v>34</v>
      </c>
      <c r="D2" s="2" t="s">
        <v>71</v>
      </c>
    </row>
    <row r="3" spans="1:4">
      <c r="A3" s="3" t="s">
        <v>370</v>
      </c>
    </row>
    <row r="4" spans="1:4">
      <c r="A4" s="4" t="s">
        <v>371</v>
      </c>
      <c r="B4" s="7" t="n">
        <v>2071</v>
      </c>
      <c r="C4" s="7" t="n">
        <v>1021</v>
      </c>
      <c r="D4" s="7" t="n">
        <v>1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2</v>
      </c>
      <c r="B1" s="2" t="s">
        <v>1</v>
      </c>
    </row>
    <row r="2" spans="1:4">
      <c r="B2" s="2" t="s">
        <v>2</v>
      </c>
      <c r="C2" s="2" t="s">
        <v>34</v>
      </c>
      <c r="D2" s="2" t="s">
        <v>71</v>
      </c>
    </row>
    <row r="3" spans="1:4">
      <c r="A3" s="3" t="s">
        <v>373</v>
      </c>
    </row>
    <row r="4" spans="1:4">
      <c r="A4" s="4" t="s">
        <v>374</v>
      </c>
      <c r="B4" s="7" t="n">
        <v>-463</v>
      </c>
      <c r="C4" s="7" t="n">
        <v>-268</v>
      </c>
      <c r="D4" s="7" t="n">
        <v>-262</v>
      </c>
    </row>
    <row r="5" spans="1:4">
      <c r="A5" s="4" t="s">
        <v>375</v>
      </c>
      <c r="B5" s="6" t="n">
        <v>-139</v>
      </c>
      <c r="C5" s="6" t="n">
        <v>-89</v>
      </c>
      <c r="D5" s="6" t="n">
        <v>-86</v>
      </c>
    </row>
    <row r="6" spans="1:4">
      <c r="A6" s="4" t="s">
        <v>376</v>
      </c>
      <c r="B6" s="7" t="n">
        <v>-324</v>
      </c>
      <c r="C6" s="7" t="n">
        <v>-179</v>
      </c>
      <c r="D6" s="7" t="n">
        <v>-1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34</v>
      </c>
      <c r="G2" s="2" t="s">
        <v>381</v>
      </c>
      <c r="H2" s="2" t="s">
        <v>382</v>
      </c>
      <c r="I2" s="2" t="s">
        <v>383</v>
      </c>
      <c r="J2" s="2" t="s">
        <v>2</v>
      </c>
      <c r="K2" s="2" t="s">
        <v>34</v>
      </c>
      <c r="L2" s="2" t="s">
        <v>71</v>
      </c>
    </row>
    <row r="3" spans="1:12">
      <c r="A3" s="3" t="s">
        <v>384</v>
      </c>
    </row>
    <row r="4" spans="1:12">
      <c r="A4" s="4" t="s">
        <v>385</v>
      </c>
      <c r="J4" s="7" t="n">
        <v>397</v>
      </c>
      <c r="K4" s="7" t="n">
        <v>-6589</v>
      </c>
      <c r="L4" s="7" t="n">
        <v>-20757</v>
      </c>
    </row>
    <row r="5" spans="1:12">
      <c r="A5" s="4" t="s">
        <v>131</v>
      </c>
      <c r="J5" s="6" t="n">
        <v>-12103</v>
      </c>
      <c r="K5" s="6" t="n">
        <v>-3327</v>
      </c>
      <c r="L5" s="6" t="n">
        <v>-1995</v>
      </c>
    </row>
    <row r="6" spans="1:12">
      <c r="A6" s="4" t="s">
        <v>90</v>
      </c>
      <c r="J6" s="7" t="n">
        <v>-11706</v>
      </c>
      <c r="K6" s="7" t="n">
        <v>-9916</v>
      </c>
      <c r="L6" s="7" t="n">
        <v>-22752</v>
      </c>
    </row>
    <row r="7" spans="1:12">
      <c r="A7" s="4" t="s">
        <v>386</v>
      </c>
      <c r="J7" s="6" t="n">
        <v>24510</v>
      </c>
      <c r="K7" s="6" t="n">
        <v>24228</v>
      </c>
      <c r="L7" s="6" t="n">
        <v>22972</v>
      </c>
    </row>
    <row r="8" spans="1:12">
      <c r="A8" s="4" t="s">
        <v>387</v>
      </c>
      <c r="J8" s="6" t="n">
        <v>102</v>
      </c>
    </row>
    <row r="9" spans="1:12">
      <c r="A9" s="4" t="s">
        <v>388</v>
      </c>
      <c r="B9" s="6" t="n">
        <v>24626</v>
      </c>
      <c r="C9" s="6" t="n">
        <v>24604</v>
      </c>
      <c r="D9" s="6" t="n">
        <v>24610</v>
      </c>
      <c r="E9" s="6" t="n">
        <v>24490</v>
      </c>
      <c r="F9" s="6" t="n">
        <v>24470</v>
      </c>
      <c r="G9" s="6" t="n">
        <v>24340</v>
      </c>
      <c r="H9" s="6" t="n">
        <v>24090</v>
      </c>
      <c r="I9" s="6" t="n">
        <v>24006</v>
      </c>
      <c r="J9" s="6" t="n">
        <v>24612</v>
      </c>
      <c r="K9" s="6" t="n">
        <v>24228</v>
      </c>
      <c r="L9" s="6" t="n">
        <v>22972</v>
      </c>
    </row>
    <row r="10" spans="1:12">
      <c r="A10" s="3" t="s">
        <v>389</v>
      </c>
    </row>
    <row r="11" spans="1:12">
      <c r="A11" s="4" t="s">
        <v>385</v>
      </c>
      <c r="J11" s="9" t="n">
        <v>0.01</v>
      </c>
      <c r="K11" s="9" t="n">
        <v>-0.27</v>
      </c>
      <c r="L11" s="9" t="n">
        <v>-0.9</v>
      </c>
    </row>
    <row r="12" spans="1:12">
      <c r="A12" s="4" t="s">
        <v>131</v>
      </c>
      <c r="J12" s="10" t="n">
        <v>-0.49</v>
      </c>
      <c r="K12" s="10" t="n">
        <v>-0.14</v>
      </c>
      <c r="L12" s="10" t="n">
        <v>-0.09</v>
      </c>
    </row>
    <row r="13" spans="1:12">
      <c r="A13" s="4" t="s">
        <v>94</v>
      </c>
      <c r="J13" s="9" t="n">
        <v>-0.48</v>
      </c>
      <c r="K13" s="9" t="n">
        <v>-0.41</v>
      </c>
      <c r="L13" s="9" t="n">
        <v>-0.9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4"/>
    <col customWidth="1" max="8" min="8" width="14"/>
  </cols>
  <sheetData>
    <row r="1" spans="1:8">
      <c r="A1" s="1" t="s">
        <v>390</v>
      </c>
      <c r="B1" s="2" t="s">
        <v>391</v>
      </c>
      <c r="C1" s="2" t="s">
        <v>392</v>
      </c>
      <c r="D1" s="2" t="s">
        <v>2</v>
      </c>
      <c r="E1" s="2" t="s">
        <v>34</v>
      </c>
      <c r="F1" s="2" t="s">
        <v>71</v>
      </c>
      <c r="H1" s="2" t="s">
        <v>393</v>
      </c>
    </row>
    <row r="2" spans="1:8">
      <c r="A2" s="3" t="s">
        <v>394</v>
      </c>
    </row>
    <row r="3" spans="1:8">
      <c r="A3" s="4" t="s">
        <v>395</v>
      </c>
      <c r="D3" s="4" t="s">
        <v>396</v>
      </c>
    </row>
    <row r="4" spans="1:8">
      <c r="A4" s="4" t="s">
        <v>397</v>
      </c>
      <c r="D4" s="4" t="s">
        <v>398</v>
      </c>
    </row>
    <row r="5" spans="1:8">
      <c r="A5" s="4" t="s">
        <v>399</v>
      </c>
      <c r="D5" s="7" t="n">
        <v>-465</v>
      </c>
      <c r="E5" s="7" t="n">
        <v>-55</v>
      </c>
    </row>
    <row r="6" spans="1:8">
      <c r="A6" s="4" t="s">
        <v>400</v>
      </c>
      <c r="D6" s="7" t="n">
        <v>1800</v>
      </c>
    </row>
    <row r="7" spans="1:8">
      <c r="A7" s="4" t="s">
        <v>401</v>
      </c>
      <c r="E7" s="7" t="n">
        <v>1480</v>
      </c>
      <c r="F7" s="7" t="n">
        <v>25096</v>
      </c>
      <c r="G7" s="4" t="s">
        <v>43</v>
      </c>
    </row>
    <row r="8" spans="1:8">
      <c r="A8" s="4" t="s">
        <v>402</v>
      </c>
    </row>
    <row r="9" spans="1:8">
      <c r="A9" s="3" t="s">
        <v>394</v>
      </c>
    </row>
    <row r="10" spans="1:8">
      <c r="A10" s="4" t="s">
        <v>403</v>
      </c>
      <c r="H10" s="7" t="n">
        <v>2700</v>
      </c>
    </row>
    <row r="11" spans="1:8">
      <c r="A11" s="4" t="s">
        <v>404</v>
      </c>
      <c r="C11" s="7" t="n">
        <v>100</v>
      </c>
    </row>
    <row r="12" spans="1:8">
      <c r="A12" s="4" t="s">
        <v>405</v>
      </c>
      <c r="C12" s="6" t="n">
        <v>62111</v>
      </c>
    </row>
    <row r="13" spans="1:8">
      <c r="A13" s="4" t="s">
        <v>406</v>
      </c>
      <c r="B13" s="7" t="n">
        <v>2100</v>
      </c>
      <c r="F13" s="6" t="n">
        <v>2300</v>
      </c>
    </row>
    <row r="14" spans="1:8">
      <c r="A14" s="4" t="s">
        <v>407</v>
      </c>
      <c r="B14" s="7" t="n">
        <v>200</v>
      </c>
    </row>
    <row r="15" spans="1:8">
      <c r="A15" s="4" t="s">
        <v>408</v>
      </c>
    </row>
    <row r="16" spans="1:8">
      <c r="A16" s="3" t="s">
        <v>394</v>
      </c>
    </row>
    <row r="17" spans="1:8">
      <c r="A17" s="4" t="s">
        <v>401</v>
      </c>
      <c r="F17" s="7" t="n">
        <v>25000</v>
      </c>
    </row>
    <row r="18" spans="1:8">
      <c r="A18" s="4" t="s">
        <v>409</v>
      </c>
      <c r="F18" s="4" t="s">
        <v>410</v>
      </c>
    </row>
    <row r="19" spans="1:8">
      <c r="A19" t="n"/>
    </row>
    <row r="20" spans="1:8">
      <c r="A20" s="4" t="s">
        <v>43</v>
      </c>
      <c r="B20" s="4" t="s">
        <v>98</v>
      </c>
    </row>
  </sheetData>
  <mergeCells count="3">
    <mergeCell ref="F1:G1"/>
    <mergeCell ref="A19:H19"/>
    <mergeCell ref="B20:H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4"/>
  </cols>
  <sheetData>
    <row r="1" spans="1:5">
      <c r="A1" s="1" t="s">
        <v>99</v>
      </c>
      <c r="B1" s="2" t="s">
        <v>1</v>
      </c>
    </row>
    <row r="2" spans="1:5">
      <c r="B2" s="2" t="s">
        <v>2</v>
      </c>
      <c r="C2" s="2" t="s">
        <v>34</v>
      </c>
      <c r="D2" s="2" t="s">
        <v>71</v>
      </c>
    </row>
    <row r="3" spans="1:5">
      <c r="A3" s="4" t="s">
        <v>88</v>
      </c>
      <c r="B3" s="7" t="n">
        <v>-11012</v>
      </c>
      <c r="C3" s="7" t="n">
        <v>-8957</v>
      </c>
      <c r="D3" s="7" t="n">
        <v>-22093</v>
      </c>
      <c r="E3" s="4" t="s">
        <v>43</v>
      </c>
    </row>
    <row r="4" spans="1:5">
      <c r="A4" s="3" t="s">
        <v>100</v>
      </c>
    </row>
    <row r="5" spans="1:5">
      <c r="A5" s="4" t="s">
        <v>101</v>
      </c>
      <c r="B5" s="6" t="n">
        <v>-324</v>
      </c>
      <c r="C5" s="6" t="n">
        <v>-62</v>
      </c>
      <c r="D5" s="6" t="n">
        <v>-292</v>
      </c>
    </row>
    <row r="6" spans="1:5">
      <c r="A6" s="4" t="s">
        <v>102</v>
      </c>
      <c r="C6" s="6" t="n">
        <v>202</v>
      </c>
      <c r="D6" s="6" t="n">
        <v>116</v>
      </c>
    </row>
    <row r="7" spans="1:5">
      <c r="A7" s="4" t="s">
        <v>103</v>
      </c>
      <c r="C7" s="6" t="n">
        <v>-319</v>
      </c>
    </row>
    <row r="8" spans="1:5">
      <c r="A8" s="4" t="s">
        <v>104</v>
      </c>
      <c r="B8" s="6" t="n">
        <v>-324</v>
      </c>
      <c r="C8" s="6" t="n">
        <v>-179</v>
      </c>
      <c r="D8" s="6" t="n">
        <v>-176</v>
      </c>
    </row>
    <row r="9" spans="1:5">
      <c r="A9" s="4" t="s">
        <v>105</v>
      </c>
      <c r="B9" s="6" t="n">
        <v>-11336</v>
      </c>
      <c r="C9" s="6" t="n">
        <v>-9136</v>
      </c>
      <c r="D9" s="6" t="n">
        <v>-22269</v>
      </c>
    </row>
    <row r="10" spans="1:5">
      <c r="A10" s="4" t="s">
        <v>106</v>
      </c>
      <c r="B10" s="6" t="n">
        <v>569</v>
      </c>
      <c r="C10" s="6" t="n">
        <v>947</v>
      </c>
      <c r="D10" s="6" t="n">
        <v>634</v>
      </c>
    </row>
    <row r="11" spans="1:5">
      <c r="A11" s="4" t="s">
        <v>107</v>
      </c>
      <c r="B11" s="7" t="n">
        <v>-11905</v>
      </c>
      <c r="C11" s="7" t="n">
        <v>-10083</v>
      </c>
      <c r="D11" s="7" t="n">
        <v>-22903</v>
      </c>
    </row>
    <row r="12" spans="1:5">
      <c r="A12" t="n"/>
    </row>
    <row r="13" spans="1:5">
      <c r="A13" s="4" t="s">
        <v>43</v>
      </c>
      <c r="B13" s="4" t="s">
        <v>98</v>
      </c>
    </row>
  </sheetData>
  <mergeCells count="5">
    <mergeCell ref="A1:A2"/>
    <mergeCell ref="B1:E1"/>
    <mergeCell ref="D2:E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11</v>
      </c>
      <c r="B1" s="2" t="s">
        <v>2</v>
      </c>
      <c r="C1" s="2" t="s">
        <v>34</v>
      </c>
    </row>
    <row r="2" spans="1:3">
      <c r="A2" s="3" t="s">
        <v>412</v>
      </c>
    </row>
    <row r="3" spans="1:3">
      <c r="A3" s="4" t="s">
        <v>413</v>
      </c>
      <c r="B3" s="7" t="n">
        <v>5494</v>
      </c>
      <c r="C3" s="7" t="n">
        <v>5216</v>
      </c>
    </row>
    <row r="4" spans="1:3">
      <c r="A4" s="4" t="s">
        <v>414</v>
      </c>
      <c r="B4" s="6" t="n">
        <v>4603</v>
      </c>
      <c r="C4" s="6" t="n">
        <v>2592</v>
      </c>
    </row>
    <row r="5" spans="1:3">
      <c r="A5" s="4" t="s">
        <v>39</v>
      </c>
      <c r="B5" s="6" t="n">
        <v>4746</v>
      </c>
      <c r="C5" s="6" t="n">
        <v>4190</v>
      </c>
    </row>
    <row r="6" spans="1:3">
      <c r="A6" s="4" t="s">
        <v>109</v>
      </c>
      <c r="B6" s="7" t="n">
        <v>14843</v>
      </c>
      <c r="C6" s="7" t="n">
        <v>119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15</v>
      </c>
      <c r="C1" s="2" t="s">
        <v>2</v>
      </c>
      <c r="D1" s="2" t="s">
        <v>34</v>
      </c>
      <c r="E1" s="2" t="s">
        <v>71</v>
      </c>
    </row>
    <row r="2" spans="1:5">
      <c r="A2" s="3" t="s">
        <v>416</v>
      </c>
    </row>
    <row r="3" spans="1:5">
      <c r="A3" s="4" t="s">
        <v>417</v>
      </c>
      <c r="C3" s="7" t="n">
        <v>57813</v>
      </c>
      <c r="D3" s="7" t="n">
        <v>54097</v>
      </c>
    </row>
    <row r="4" spans="1:5">
      <c r="A4" s="4" t="s">
        <v>418</v>
      </c>
      <c r="C4" s="6" t="n">
        <v>-32767</v>
      </c>
      <c r="D4" s="6" t="n">
        <v>-30866</v>
      </c>
    </row>
    <row r="5" spans="1:5">
      <c r="A5" s="4" t="s">
        <v>42</v>
      </c>
      <c r="B5" s="4" t="s">
        <v>43</v>
      </c>
      <c r="C5" s="6" t="n">
        <v>25046</v>
      </c>
      <c r="D5" s="6" t="n">
        <v>23231</v>
      </c>
      <c r="E5" s="7" t="n">
        <v>22540</v>
      </c>
    </row>
    <row r="6" spans="1:5">
      <c r="A6" s="4" t="s">
        <v>419</v>
      </c>
    </row>
    <row r="7" spans="1:5">
      <c r="A7" s="3" t="s">
        <v>416</v>
      </c>
    </row>
    <row r="8" spans="1:5">
      <c r="A8" s="4" t="s">
        <v>417</v>
      </c>
      <c r="C8" s="6" t="n">
        <v>5603</v>
      </c>
      <c r="D8" s="6" t="n">
        <v>5603</v>
      </c>
    </row>
    <row r="9" spans="1:5">
      <c r="A9" s="4" t="s">
        <v>420</v>
      </c>
    </row>
    <row r="10" spans="1:5">
      <c r="A10" s="3" t="s">
        <v>416</v>
      </c>
    </row>
    <row r="11" spans="1:5">
      <c r="A11" s="4" t="s">
        <v>417</v>
      </c>
      <c r="C11" s="6" t="n">
        <v>17115</v>
      </c>
      <c r="D11" s="6" t="n">
        <v>16809</v>
      </c>
    </row>
    <row r="12" spans="1:5">
      <c r="A12" s="4" t="s">
        <v>421</v>
      </c>
    </row>
    <row r="13" spans="1:5">
      <c r="A13" s="3" t="s">
        <v>416</v>
      </c>
    </row>
    <row r="14" spans="1:5">
      <c r="A14" s="4" t="s">
        <v>417</v>
      </c>
      <c r="C14" s="6" t="n">
        <v>8727</v>
      </c>
      <c r="D14" s="6" t="n">
        <v>7327</v>
      </c>
    </row>
    <row r="15" spans="1:5">
      <c r="A15" s="4" t="s">
        <v>422</v>
      </c>
    </row>
    <row r="16" spans="1:5">
      <c r="A16" s="3" t="s">
        <v>416</v>
      </c>
    </row>
    <row r="17" spans="1:5">
      <c r="A17" s="4" t="s">
        <v>417</v>
      </c>
      <c r="C17" s="6" t="n">
        <v>1141</v>
      </c>
      <c r="D17" s="6" t="n">
        <v>1622</v>
      </c>
    </row>
    <row r="18" spans="1:5">
      <c r="A18" s="4" t="s">
        <v>368</v>
      </c>
    </row>
    <row r="19" spans="1:5">
      <c r="A19" s="3" t="s">
        <v>416</v>
      </c>
    </row>
    <row r="20" spans="1:5">
      <c r="A20" s="4" t="s">
        <v>417</v>
      </c>
      <c r="C20" s="6" t="n">
        <v>13987</v>
      </c>
      <c r="D20" s="6" t="n">
        <v>11678</v>
      </c>
    </row>
    <row r="21" spans="1:5">
      <c r="A21" s="4" t="s">
        <v>423</v>
      </c>
    </row>
    <row r="22" spans="1:5">
      <c r="A22" s="3" t="s">
        <v>416</v>
      </c>
    </row>
    <row r="23" spans="1:5">
      <c r="A23" s="4" t="s">
        <v>417</v>
      </c>
      <c r="C23" s="6" t="n">
        <v>9475</v>
      </c>
      <c r="D23" s="6" t="n">
        <v>9293</v>
      </c>
    </row>
    <row r="24" spans="1:5">
      <c r="A24" s="4" t="s">
        <v>424</v>
      </c>
    </row>
    <row r="25" spans="1:5">
      <c r="A25" s="3" t="s">
        <v>416</v>
      </c>
    </row>
    <row r="26" spans="1:5">
      <c r="A26" s="4" t="s">
        <v>417</v>
      </c>
      <c r="C26" s="7" t="n">
        <v>1765</v>
      </c>
      <c r="D26" s="7" t="n">
        <v>1765</v>
      </c>
    </row>
    <row r="27" spans="1:5">
      <c r="A27" t="n"/>
    </row>
    <row r="28" spans="1:5">
      <c r="A28" s="4" t="s">
        <v>43</v>
      </c>
      <c r="B28" s="4" t="s">
        <v>64</v>
      </c>
    </row>
  </sheetData>
  <mergeCells count="3">
    <mergeCell ref="A1:B1"/>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25</v>
      </c>
      <c r="B1" s="2" t="s">
        <v>2</v>
      </c>
      <c r="C1" s="2" t="s">
        <v>34</v>
      </c>
    </row>
    <row r="2" spans="1:3">
      <c r="A2" s="3" t="s">
        <v>426</v>
      </c>
    </row>
    <row r="3" spans="1:3">
      <c r="A3" s="4" t="s">
        <v>47</v>
      </c>
      <c r="B3" s="7" t="n">
        <v>5148</v>
      </c>
      <c r="C3" s="7" t="n">
        <v>12667</v>
      </c>
    </row>
    <row r="4" spans="1:3">
      <c r="A4" s="4" t="s">
        <v>427</v>
      </c>
    </row>
    <row r="5" spans="1:3">
      <c r="A5" s="3" t="s">
        <v>426</v>
      </c>
    </row>
    <row r="6" spans="1:3">
      <c r="A6" s="4" t="s">
        <v>47</v>
      </c>
      <c r="C6" s="6" t="n">
        <v>7250</v>
      </c>
    </row>
    <row r="7" spans="1:3">
      <c r="A7" s="4" t="s">
        <v>428</v>
      </c>
    </row>
    <row r="8" spans="1:3">
      <c r="A8" s="3" t="s">
        <v>426</v>
      </c>
    </row>
    <row r="9" spans="1:3">
      <c r="A9" s="4" t="s">
        <v>47</v>
      </c>
      <c r="B9" s="7" t="n">
        <v>5148</v>
      </c>
      <c r="C9" s="7" t="n">
        <v>54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r="A1" s="1" t="s">
        <v>429</v>
      </c>
      <c r="B1" s="2" t="s">
        <v>1</v>
      </c>
    </row>
    <row r="2" spans="1:6">
      <c r="B2" s="2" t="s">
        <v>2</v>
      </c>
      <c r="C2" s="2" t="s">
        <v>34</v>
      </c>
      <c r="D2" s="2" t="s">
        <v>71</v>
      </c>
      <c r="E2" s="2" t="s">
        <v>381</v>
      </c>
      <c r="F2" s="2" t="s">
        <v>430</v>
      </c>
    </row>
    <row r="3" spans="1:6">
      <c r="A3" s="3" t="s">
        <v>431</v>
      </c>
    </row>
    <row r="4" spans="1:6">
      <c r="A4" s="4" t="s">
        <v>432</v>
      </c>
      <c r="B4" s="7" t="n">
        <v>15448</v>
      </c>
      <c r="C4" s="7" t="n">
        <v>15448</v>
      </c>
      <c r="D4" s="7" t="n">
        <v>13999</v>
      </c>
    </row>
    <row r="5" spans="1:6">
      <c r="A5" s="4" t="s">
        <v>433</v>
      </c>
      <c r="B5" s="7" t="n">
        <v>2071</v>
      </c>
      <c r="C5" s="7" t="n">
        <v>1021</v>
      </c>
      <c r="D5" s="7" t="n">
        <v>1341</v>
      </c>
    </row>
    <row r="6" spans="1:6">
      <c r="A6" s="4" t="s">
        <v>355</v>
      </c>
    </row>
    <row r="7" spans="1:6">
      <c r="A7" s="3" t="s">
        <v>431</v>
      </c>
    </row>
    <row r="8" spans="1:6">
      <c r="A8" s="4" t="s">
        <v>434</v>
      </c>
      <c r="B8" s="4" t="s">
        <v>435</v>
      </c>
    </row>
    <row r="9" spans="1:6">
      <c r="A9" s="4" t="s">
        <v>360</v>
      </c>
    </row>
    <row r="10" spans="1:6">
      <c r="A10" s="3" t="s">
        <v>431</v>
      </c>
    </row>
    <row r="11" spans="1:6">
      <c r="A11" s="4" t="s">
        <v>434</v>
      </c>
      <c r="B11" s="4" t="s">
        <v>436</v>
      </c>
    </row>
    <row r="12" spans="1:6">
      <c r="A12" s="4" t="s">
        <v>437</v>
      </c>
    </row>
    <row r="13" spans="1:6">
      <c r="A13" s="3" t="s">
        <v>431</v>
      </c>
    </row>
    <row r="14" spans="1:6">
      <c r="A14" s="4" t="s">
        <v>432</v>
      </c>
      <c r="E14" s="7" t="n">
        <v>1500</v>
      </c>
    </row>
    <row r="15" spans="1:6">
      <c r="A15" s="4" t="s">
        <v>438</v>
      </c>
    </row>
    <row r="16" spans="1:6">
      <c r="A16" s="3" t="s">
        <v>431</v>
      </c>
    </row>
    <row r="17" spans="1:6">
      <c r="A17" s="4" t="s">
        <v>432</v>
      </c>
      <c r="F17" s="7" t="n">
        <v>10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39</v>
      </c>
      <c r="B1" s="2" t="s">
        <v>1</v>
      </c>
    </row>
    <row r="2" spans="1:3">
      <c r="B2" s="2" t="s">
        <v>2</v>
      </c>
      <c r="C2" s="2" t="s">
        <v>34</v>
      </c>
    </row>
    <row r="3" spans="1:3">
      <c r="A3" s="3" t="s">
        <v>440</v>
      </c>
    </row>
    <row r="4" spans="1:3">
      <c r="A4" s="4" t="s">
        <v>441</v>
      </c>
      <c r="B4" s="7" t="n">
        <v>15448</v>
      </c>
      <c r="C4" s="7" t="n">
        <v>13999</v>
      </c>
    </row>
    <row r="5" spans="1:3">
      <c r="A5" s="4" t="s">
        <v>183</v>
      </c>
      <c r="B5" s="6" t="n">
        <v>0</v>
      </c>
      <c r="C5" s="6" t="n">
        <v>1449</v>
      </c>
    </row>
    <row r="6" spans="1:3">
      <c r="A6" s="4" t="s">
        <v>442</v>
      </c>
      <c r="B6" s="6" t="n">
        <v>15448</v>
      </c>
      <c r="C6" s="6" t="n">
        <v>15448</v>
      </c>
    </row>
    <row r="7" spans="1:3">
      <c r="A7" s="4" t="s">
        <v>443</v>
      </c>
    </row>
    <row r="8" spans="1:3">
      <c r="A8" s="3" t="s">
        <v>440</v>
      </c>
    </row>
    <row r="9" spans="1:3">
      <c r="A9" s="4" t="s">
        <v>441</v>
      </c>
      <c r="B9" s="6" t="n">
        <v>4839</v>
      </c>
      <c r="C9" s="6" t="n">
        <v>3390</v>
      </c>
    </row>
    <row r="10" spans="1:3">
      <c r="A10" s="4" t="s">
        <v>183</v>
      </c>
      <c r="B10" s="6" t="n">
        <v>0</v>
      </c>
      <c r="C10" s="6" t="n">
        <v>1449</v>
      </c>
    </row>
    <row r="11" spans="1:3">
      <c r="A11" s="4" t="s">
        <v>442</v>
      </c>
      <c r="B11" s="6" t="n">
        <v>4839</v>
      </c>
      <c r="C11" s="6" t="n">
        <v>4839</v>
      </c>
    </row>
    <row r="12" spans="1:3">
      <c r="A12" s="4" t="s">
        <v>444</v>
      </c>
    </row>
    <row r="13" spans="1:3">
      <c r="A13" s="3" t="s">
        <v>440</v>
      </c>
    </row>
    <row r="14" spans="1:3">
      <c r="A14" s="4" t="s">
        <v>441</v>
      </c>
      <c r="B14" s="6" t="n">
        <v>10609</v>
      </c>
      <c r="C14" s="6" t="n">
        <v>10609</v>
      </c>
    </row>
    <row r="15" spans="1:3">
      <c r="A15" s="4" t="s">
        <v>183</v>
      </c>
      <c r="B15" s="6" t="n">
        <v>0</v>
      </c>
    </row>
    <row r="16" spans="1:3">
      <c r="A16" s="4" t="s">
        <v>442</v>
      </c>
      <c r="B16" s="7" t="n">
        <v>10609</v>
      </c>
      <c r="C16" s="7" t="n">
        <v>106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4</v>
      </c>
    </row>
    <row r="2" spans="1:3">
      <c r="A2" s="3" t="s">
        <v>446</v>
      </c>
    </row>
    <row r="3" spans="1:3">
      <c r="A3" s="4" t="s">
        <v>447</v>
      </c>
      <c r="B3" s="7" t="n">
        <v>340</v>
      </c>
      <c r="C3" s="7" t="n">
        <v>340</v>
      </c>
    </row>
    <row r="4" spans="1:3">
      <c r="A4" s="4" t="s">
        <v>448</v>
      </c>
    </row>
    <row r="5" spans="1:3">
      <c r="A5" s="3" t="s">
        <v>446</v>
      </c>
    </row>
    <row r="6" spans="1:3">
      <c r="A6" s="4" t="s">
        <v>449</v>
      </c>
      <c r="B6" s="6" t="n">
        <v>1417</v>
      </c>
      <c r="C6" s="6" t="n">
        <v>1741</v>
      </c>
    </row>
    <row r="7" spans="1:3">
      <c r="A7" s="4" t="s">
        <v>450</v>
      </c>
      <c r="B7" s="6" t="n">
        <v>-1171</v>
      </c>
      <c r="C7" s="6" t="n">
        <v>-1399</v>
      </c>
    </row>
    <row r="8" spans="1:3">
      <c r="A8" s="4" t="s">
        <v>451</v>
      </c>
      <c r="B8" s="6" t="n">
        <v>246</v>
      </c>
      <c r="C8" s="6" t="n">
        <v>342</v>
      </c>
    </row>
    <row r="9" spans="1:3">
      <c r="A9" s="4" t="s">
        <v>452</v>
      </c>
    </row>
    <row r="10" spans="1:3">
      <c r="A10" s="3" t="s">
        <v>446</v>
      </c>
    </row>
    <row r="11" spans="1:3">
      <c r="A11" s="4" t="s">
        <v>449</v>
      </c>
      <c r="B11" s="6" t="n">
        <v>1029</v>
      </c>
      <c r="C11" s="6" t="n">
        <v>729</v>
      </c>
    </row>
    <row r="12" spans="1:3">
      <c r="A12" s="4" t="s">
        <v>450</v>
      </c>
      <c r="B12" s="6" t="n">
        <v>-749</v>
      </c>
      <c r="C12" s="6" t="n">
        <v>-588</v>
      </c>
    </row>
    <row r="13" spans="1:3">
      <c r="A13" s="4" t="s">
        <v>451</v>
      </c>
      <c r="B13" s="7" t="n">
        <v>280</v>
      </c>
      <c r="C13" s="7" t="n">
        <v>1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53</v>
      </c>
      <c r="B1" s="2" t="s">
        <v>2</v>
      </c>
      <c r="C1" s="2" t="s">
        <v>34</v>
      </c>
    </row>
    <row r="2" spans="1:3">
      <c r="A2" s="3" t="s">
        <v>454</v>
      </c>
    </row>
    <row r="3" spans="1:3">
      <c r="A3" s="4" t="s">
        <v>455</v>
      </c>
      <c r="B3" s="7" t="n">
        <v>3896</v>
      </c>
      <c r="C3" s="7" t="n">
        <v>3323</v>
      </c>
    </row>
    <row r="4" spans="1:3">
      <c r="A4" s="4" t="s">
        <v>456</v>
      </c>
      <c r="B4" s="6" t="n">
        <v>12747</v>
      </c>
      <c r="C4" s="6" t="n">
        <v>11072</v>
      </c>
    </row>
    <row r="5" spans="1:3">
      <c r="A5" s="4" t="s">
        <v>457</v>
      </c>
      <c r="C5" s="6" t="n">
        <v>3000</v>
      </c>
    </row>
    <row r="6" spans="1:3">
      <c r="A6" s="4" t="s">
        <v>458</v>
      </c>
      <c r="B6" s="6" t="n">
        <v>3722</v>
      </c>
      <c r="C6" s="6" t="n">
        <v>2841</v>
      </c>
    </row>
    <row r="7" spans="1:3">
      <c r="A7" s="4" t="s">
        <v>51</v>
      </c>
      <c r="B7" s="7" t="n">
        <v>20365</v>
      </c>
      <c r="C7" s="7" t="n">
        <v>202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59</v>
      </c>
      <c r="B1" s="2" t="s">
        <v>2</v>
      </c>
      <c r="C1" s="2" t="s">
        <v>34</v>
      </c>
    </row>
    <row r="2" spans="1:3">
      <c r="A2" s="3" t="s">
        <v>454</v>
      </c>
    </row>
    <row r="3" spans="1:3">
      <c r="A3" s="4" t="s">
        <v>460</v>
      </c>
      <c r="B3" s="7" t="n">
        <v>3896</v>
      </c>
      <c r="C3" s="7" t="n">
        <v>3323</v>
      </c>
    </row>
    <row r="4" spans="1:3">
      <c r="A4" s="4" t="s">
        <v>461</v>
      </c>
    </row>
    <row r="5" spans="1:3">
      <c r="A5" s="3" t="s">
        <v>454</v>
      </c>
    </row>
    <row r="6" spans="1:3">
      <c r="A6" s="4" t="s">
        <v>460</v>
      </c>
      <c r="B6" s="7" t="n">
        <v>1700</v>
      </c>
      <c r="C6" s="7" t="n">
        <v>1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463</v>
      </c>
      <c r="C1" s="2" t="s">
        <v>2</v>
      </c>
    </row>
    <row r="2" spans="1:3">
      <c r="A2" s="3" t="s">
        <v>464</v>
      </c>
    </row>
    <row r="3" spans="1:3">
      <c r="A3" s="4" t="s">
        <v>465</v>
      </c>
      <c r="B3" s="7" t="n">
        <v>5500000</v>
      </c>
    </row>
    <row r="4" spans="1:3">
      <c r="A4" s="4" t="s">
        <v>466</v>
      </c>
      <c r="C4" s="7" t="n">
        <v>0</v>
      </c>
    </row>
    <row r="5" spans="1:3">
      <c r="A5" s="4" t="s">
        <v>467</v>
      </c>
    </row>
    <row r="6" spans="1:3">
      <c r="A6" s="3" t="s">
        <v>464</v>
      </c>
    </row>
    <row r="7" spans="1:3">
      <c r="A7" s="4" t="s">
        <v>468</v>
      </c>
      <c r="B7" s="4" t="s">
        <v>4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r="A1" s="1" t="s">
        <v>470</v>
      </c>
      <c r="B1" s="2" t="s">
        <v>379</v>
      </c>
      <c r="C1" s="2" t="s">
        <v>2</v>
      </c>
      <c r="D1" s="2" t="s">
        <v>379</v>
      </c>
      <c r="E1" s="2" t="s">
        <v>4</v>
      </c>
      <c r="F1" s="2" t="s">
        <v>380</v>
      </c>
      <c r="G1" s="2" t="s">
        <v>34</v>
      </c>
      <c r="H1" s="2" t="s">
        <v>381</v>
      </c>
      <c r="I1" s="2" t="s">
        <v>382</v>
      </c>
      <c r="J1" s="2" t="s">
        <v>383</v>
      </c>
      <c r="K1" s="2" t="s">
        <v>2</v>
      </c>
      <c r="L1" s="2" t="s">
        <v>34</v>
      </c>
      <c r="M1" s="2" t="s">
        <v>71</v>
      </c>
    </row>
    <row r="2" spans="1:14">
      <c r="A2" s="3" t="s">
        <v>471</v>
      </c>
    </row>
    <row r="3" spans="1:14">
      <c r="A3" s="4" t="s">
        <v>472</v>
      </c>
      <c r="G3" s="7" t="n">
        <v>3000</v>
      </c>
      <c r="L3" s="7" t="n">
        <v>3000</v>
      </c>
    </row>
    <row r="4" spans="1:14">
      <c r="A4" s="4" t="s">
        <v>473</v>
      </c>
      <c r="B4" s="7" t="n">
        <v>2300</v>
      </c>
      <c r="K4" s="7" t="n">
        <v>1600</v>
      </c>
    </row>
    <row r="5" spans="1:14">
      <c r="A5" s="4" t="s">
        <v>131</v>
      </c>
      <c r="C5" s="7" t="n">
        <v>179</v>
      </c>
      <c r="D5" s="7" t="n">
        <v>-10695</v>
      </c>
      <c r="E5" s="7" t="n">
        <v>-1121</v>
      </c>
      <c r="F5" s="7" t="n">
        <v>-466</v>
      </c>
      <c r="G5" s="7" t="n">
        <v>-3273</v>
      </c>
      <c r="H5" s="7" t="n">
        <v>-82</v>
      </c>
      <c r="I5" s="7" t="n">
        <v>2</v>
      </c>
      <c r="J5" s="7" t="n">
        <v>26</v>
      </c>
      <c r="K5" s="6" t="n">
        <v>-12103</v>
      </c>
      <c r="L5" s="6" t="n">
        <v>-3327</v>
      </c>
      <c r="M5" s="7" t="n">
        <v>-1995</v>
      </c>
      <c r="N5" s="4" t="s">
        <v>43</v>
      </c>
    </row>
    <row r="6" spans="1:14">
      <c r="A6" s="4" t="s">
        <v>474</v>
      </c>
      <c r="K6" s="7" t="n">
        <v>1700</v>
      </c>
      <c r="L6" s="6" t="n">
        <v>1100</v>
      </c>
      <c r="M6" s="7" t="n">
        <v>1000</v>
      </c>
    </row>
    <row r="7" spans="1:14">
      <c r="A7" s="4" t="s">
        <v>355</v>
      </c>
    </row>
    <row r="8" spans="1:14">
      <c r="A8" s="3" t="s">
        <v>471</v>
      </c>
    </row>
    <row r="9" spans="1:14">
      <c r="A9" s="4" t="s">
        <v>475</v>
      </c>
      <c r="K9" s="4" t="s">
        <v>357</v>
      </c>
    </row>
    <row r="10" spans="1:14">
      <c r="A10" s="4" t="s">
        <v>360</v>
      </c>
    </row>
    <row r="11" spans="1:14">
      <c r="A11" s="3" t="s">
        <v>471</v>
      </c>
    </row>
    <row r="12" spans="1:14">
      <c r="A12" s="4" t="s">
        <v>475</v>
      </c>
      <c r="K12" s="4" t="s">
        <v>476</v>
      </c>
    </row>
    <row r="13" spans="1:14">
      <c r="A13" s="4" t="s">
        <v>477</v>
      </c>
    </row>
    <row r="14" spans="1:14">
      <c r="A14" s="3" t="s">
        <v>471</v>
      </c>
    </row>
    <row r="15" spans="1:14">
      <c r="A15" s="4" t="s">
        <v>478</v>
      </c>
      <c r="K15" s="7" t="n">
        <v>7300</v>
      </c>
      <c r="L15" s="7" t="n">
        <v>3300</v>
      </c>
    </row>
    <row r="16" spans="1:14">
      <c r="A16" t="n"/>
    </row>
    <row r="17" spans="1:14">
      <c r="A17" s="4" t="s">
        <v>43</v>
      </c>
      <c r="B17" s="4" t="s">
        <v>98</v>
      </c>
    </row>
  </sheetData>
  <mergeCells count="3">
    <mergeCell ref="M1:N1"/>
    <mergeCell ref="A16:N16"/>
    <mergeCell ref="B17:N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1"/>
    <col customWidth="1" max="3" min="3" width="19"/>
    <col customWidth="1" max="4" min="4" width="20"/>
    <col customWidth="1" max="5" min="5" width="39"/>
    <col customWidth="1" max="6" min="6" width="13"/>
    <col customWidth="1" max="7" min="7" width="27"/>
    <col customWidth="1" max="8" min="8" width="24"/>
  </cols>
  <sheetData>
    <row r="1" spans="1:8">
      <c r="A1" s="1" t="s">
        <v>108</v>
      </c>
      <c r="B1" s="2" t="s">
        <v>109</v>
      </c>
      <c r="C1" s="2" t="s">
        <v>110</v>
      </c>
      <c r="D1" s="2" t="s">
        <v>111</v>
      </c>
      <c r="E1" s="2" t="s">
        <v>112</v>
      </c>
      <c r="F1" s="2" t="s">
        <v>113</v>
      </c>
      <c r="G1" s="2" t="s">
        <v>114</v>
      </c>
      <c r="H1" s="2" t="s">
        <v>115</v>
      </c>
    </row>
    <row r="2" spans="1:8">
      <c r="A2" s="4" t="s">
        <v>116</v>
      </c>
      <c r="B2" s="7" t="n">
        <v>118872</v>
      </c>
      <c r="C2" s="7" t="n">
        <v>116074</v>
      </c>
      <c r="D2" s="7" t="n">
        <v>-43661</v>
      </c>
      <c r="E2" s="7" t="n">
        <v>118</v>
      </c>
      <c r="F2" s="7" t="n">
        <v>3</v>
      </c>
      <c r="G2" s="7" t="n">
        <v>159614</v>
      </c>
      <c r="H2" s="7" t="n">
        <v>2798</v>
      </c>
    </row>
    <row r="3" spans="1:8">
      <c r="A3" s="4" t="s">
        <v>117</v>
      </c>
      <c r="F3" s="6" t="n">
        <v>22730464</v>
      </c>
    </row>
    <row r="4" spans="1:8">
      <c r="A4" s="4" t="s">
        <v>118</v>
      </c>
      <c r="B4" s="6" t="n">
        <v>8261</v>
      </c>
      <c r="C4" s="6" t="n">
        <v>8261</v>
      </c>
      <c r="G4" s="6" t="n">
        <v>8261</v>
      </c>
    </row>
    <row r="5" spans="1:8">
      <c r="A5" s="4" t="s">
        <v>119</v>
      </c>
      <c r="F5" s="6" t="n">
        <v>1264657</v>
      </c>
    </row>
    <row r="6" spans="1:8">
      <c r="A6" s="4" t="s">
        <v>120</v>
      </c>
      <c r="B6" s="6" t="n">
        <v>426</v>
      </c>
      <c r="H6" s="6" t="n">
        <v>426</v>
      </c>
    </row>
    <row r="7" spans="1:8">
      <c r="A7" s="4" t="s">
        <v>121</v>
      </c>
      <c r="B7" s="6" t="n">
        <v>-22269</v>
      </c>
      <c r="C7" s="6" t="n">
        <v>-22903</v>
      </c>
      <c r="D7" s="6" t="n">
        <v>-22752</v>
      </c>
      <c r="E7" s="6" t="n">
        <v>-151</v>
      </c>
      <c r="H7" s="6" t="n">
        <v>634</v>
      </c>
    </row>
    <row r="8" spans="1:8">
      <c r="A8" s="4" t="s">
        <v>122</v>
      </c>
      <c r="B8" s="6" t="n">
        <v>105290</v>
      </c>
      <c r="C8" s="6" t="n">
        <v>101432</v>
      </c>
      <c r="D8" s="6" t="n">
        <v>-66413</v>
      </c>
      <c r="E8" s="6" t="n">
        <v>-33</v>
      </c>
      <c r="F8" s="7" t="n">
        <v>3</v>
      </c>
      <c r="G8" s="6" t="n">
        <v>167875</v>
      </c>
      <c r="H8" s="6" t="n">
        <v>3858</v>
      </c>
    </row>
    <row r="9" spans="1:8">
      <c r="A9" s="4" t="s">
        <v>123</v>
      </c>
      <c r="F9" s="6" t="n">
        <v>23995121</v>
      </c>
    </row>
    <row r="10" spans="1:8">
      <c r="A10" s="4" t="s">
        <v>118</v>
      </c>
      <c r="B10" s="6" t="n">
        <v>3440</v>
      </c>
      <c r="C10" s="6" t="n">
        <v>3440</v>
      </c>
      <c r="G10" s="6" t="n">
        <v>3440</v>
      </c>
    </row>
    <row r="11" spans="1:8">
      <c r="A11" s="4" t="s">
        <v>119</v>
      </c>
      <c r="F11" s="6" t="n">
        <v>489837</v>
      </c>
    </row>
    <row r="12" spans="1:8">
      <c r="A12" s="4" t="s">
        <v>120</v>
      </c>
      <c r="B12" s="6" t="n">
        <v>115</v>
      </c>
      <c r="H12" s="6" t="n">
        <v>115</v>
      </c>
    </row>
    <row r="13" spans="1:8">
      <c r="A13" s="4" t="s">
        <v>124</v>
      </c>
      <c r="B13" s="6" t="n">
        <v>-150</v>
      </c>
      <c r="H13" s="6" t="n">
        <v>-150</v>
      </c>
    </row>
    <row r="14" spans="1:8">
      <c r="A14" s="4" t="s">
        <v>121</v>
      </c>
      <c r="B14" s="6" t="n">
        <v>-9136</v>
      </c>
      <c r="C14" s="6" t="n">
        <v>-10083</v>
      </c>
      <c r="D14" s="6" t="n">
        <v>-9916</v>
      </c>
      <c r="E14" s="6" t="n">
        <v>-167</v>
      </c>
      <c r="H14" s="6" t="n">
        <v>947</v>
      </c>
    </row>
    <row r="15" spans="1:8">
      <c r="A15" s="4" t="s">
        <v>125</v>
      </c>
      <c r="B15" s="6" t="n">
        <v>99559</v>
      </c>
      <c r="C15" s="6" t="n">
        <v>94789</v>
      </c>
      <c r="D15" s="6" t="n">
        <v>-76329</v>
      </c>
      <c r="E15" s="6" t="n">
        <v>-200</v>
      </c>
      <c r="F15" s="7" t="n">
        <v>3</v>
      </c>
      <c r="G15" s="6" t="n">
        <v>171315</v>
      </c>
      <c r="H15" s="6" t="n">
        <v>4770</v>
      </c>
    </row>
    <row r="16" spans="1:8">
      <c r="A16" s="4" t="s">
        <v>126</v>
      </c>
      <c r="F16" s="6" t="n">
        <v>24484958</v>
      </c>
    </row>
    <row r="17" spans="1:8">
      <c r="A17" s="4" t="s">
        <v>118</v>
      </c>
      <c r="B17" s="6" t="n">
        <v>1056</v>
      </c>
      <c r="C17" s="6" t="n">
        <v>1056</v>
      </c>
      <c r="G17" s="6" t="n">
        <v>1056</v>
      </c>
    </row>
    <row r="18" spans="1:8">
      <c r="A18" s="4" t="s">
        <v>119</v>
      </c>
      <c r="F18" s="6" t="n">
        <v>45723</v>
      </c>
    </row>
    <row r="19" spans="1:8">
      <c r="A19" s="4" t="s">
        <v>124</v>
      </c>
      <c r="B19" s="6" t="n">
        <v>-486</v>
      </c>
      <c r="H19" s="6" t="n">
        <v>-486</v>
      </c>
    </row>
    <row r="20" spans="1:8">
      <c r="A20" s="4" t="s">
        <v>121</v>
      </c>
      <c r="B20" s="6" t="n">
        <v>-11336</v>
      </c>
      <c r="C20" s="6" t="n">
        <v>-11905</v>
      </c>
      <c r="D20" s="6" t="n">
        <v>-11706</v>
      </c>
      <c r="E20" s="6" t="n">
        <v>-199</v>
      </c>
      <c r="H20" s="6" t="n">
        <v>569</v>
      </c>
    </row>
    <row r="21" spans="1:8">
      <c r="A21" s="4" t="s">
        <v>127</v>
      </c>
      <c r="B21" s="7" t="n">
        <v>88793</v>
      </c>
      <c r="C21" s="7" t="n">
        <v>83940</v>
      </c>
      <c r="D21" s="7" t="n">
        <v>-88035</v>
      </c>
      <c r="E21" s="7" t="n">
        <v>-399</v>
      </c>
      <c r="F21" s="7" t="n">
        <v>3</v>
      </c>
      <c r="G21" s="7" t="n">
        <v>172371</v>
      </c>
      <c r="H21" s="7" t="n">
        <v>4853</v>
      </c>
    </row>
    <row r="22" spans="1:8">
      <c r="A22" s="4" t="s">
        <v>128</v>
      </c>
      <c r="F22" s="6" t="n">
        <v>245306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9</v>
      </c>
      <c r="B1" s="2" t="s">
        <v>480</v>
      </c>
    </row>
    <row r="2" spans="1:2">
      <c r="A2" s="3" t="s">
        <v>481</v>
      </c>
    </row>
    <row r="3" spans="1:2">
      <c r="A3" s="6" t="n">
        <v>2016</v>
      </c>
      <c r="B3" s="7" t="n">
        <v>829</v>
      </c>
    </row>
    <row r="4" spans="1:2">
      <c r="A4" s="6" t="n">
        <v>2017</v>
      </c>
      <c r="B4" s="6" t="n">
        <v>754</v>
      </c>
    </row>
    <row r="5" spans="1:2">
      <c r="A5" s="6" t="n">
        <v>2018</v>
      </c>
      <c r="B5" s="6" t="n">
        <v>827</v>
      </c>
    </row>
    <row r="6" spans="1:2">
      <c r="A6" s="6" t="n">
        <v>2019</v>
      </c>
      <c r="B6" s="6" t="n">
        <v>432</v>
      </c>
    </row>
    <row r="7" spans="1:2">
      <c r="A7" s="4" t="s">
        <v>482</v>
      </c>
      <c r="B7" s="7" t="n">
        <v>28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3</v>
      </c>
      <c r="B1" s="2" t="s">
        <v>480</v>
      </c>
    </row>
    <row r="2" spans="1:2">
      <c r="A2" s="3" t="s">
        <v>481</v>
      </c>
    </row>
    <row r="3" spans="1:2">
      <c r="A3" s="6" t="n">
        <v>2016</v>
      </c>
      <c r="B3" s="7" t="n">
        <v>2698</v>
      </c>
    </row>
    <row r="4" spans="1:2">
      <c r="A4" s="6" t="n">
        <v>2017</v>
      </c>
      <c r="B4" s="6" t="n">
        <v>528</v>
      </c>
    </row>
    <row r="5" spans="1:2">
      <c r="A5" s="6" t="n">
        <v>2018</v>
      </c>
      <c r="B5" s="6" t="n">
        <v>96</v>
      </c>
    </row>
    <row r="6" spans="1:2">
      <c r="A6" s="6" t="n">
        <v>2019</v>
      </c>
      <c r="B6" s="6" t="n">
        <v>25</v>
      </c>
    </row>
    <row r="7" spans="1:2">
      <c r="A7" s="4" t="s">
        <v>484</v>
      </c>
      <c r="B7" s="7" t="n">
        <v>33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85</v>
      </c>
      <c r="B1" s="2" t="s">
        <v>1</v>
      </c>
    </row>
    <row r="2" spans="1:4">
      <c r="B2" s="2" t="s">
        <v>2</v>
      </c>
      <c r="C2" s="2" t="s">
        <v>34</v>
      </c>
      <c r="D2" s="2" t="s">
        <v>71</v>
      </c>
    </row>
    <row r="3" spans="1:4">
      <c r="A3" s="3" t="s">
        <v>486</v>
      </c>
    </row>
    <row r="4" spans="1:4">
      <c r="A4" s="4" t="s">
        <v>487</v>
      </c>
      <c r="B4" s="7" t="n">
        <v>1300000</v>
      </c>
      <c r="C4" s="7" t="n">
        <v>0</v>
      </c>
      <c r="D4"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88</v>
      </c>
      <c r="B1" s="2" t="s">
        <v>480</v>
      </c>
    </row>
    <row r="2" spans="1:2">
      <c r="A2" s="3" t="s">
        <v>486</v>
      </c>
    </row>
    <row r="3" spans="1:2">
      <c r="A3" s="4" t="s">
        <v>489</v>
      </c>
      <c r="B3" s="7" t="n">
        <v>14086</v>
      </c>
    </row>
    <row r="4" spans="1:2">
      <c r="A4" s="4" t="s">
        <v>490</v>
      </c>
      <c r="B4" s="6" t="n">
        <v>-581</v>
      </c>
    </row>
    <row r="5" spans="1:2">
      <c r="A5" s="4" t="s">
        <v>491</v>
      </c>
    </row>
    <row r="6" spans="1:2">
      <c r="A6" s="3" t="s">
        <v>486</v>
      </c>
    </row>
    <row r="7" spans="1:2">
      <c r="A7" s="4" t="s">
        <v>489</v>
      </c>
      <c r="B7" s="6" t="n">
        <v>5572</v>
      </c>
    </row>
    <row r="8" spans="1:2">
      <c r="A8" s="4" t="s">
        <v>490</v>
      </c>
      <c r="B8" s="6" t="n">
        <v>-329</v>
      </c>
    </row>
    <row r="9" spans="1:2">
      <c r="A9" s="4" t="s">
        <v>492</v>
      </c>
    </row>
    <row r="10" spans="1:2">
      <c r="A10" s="3" t="s">
        <v>486</v>
      </c>
    </row>
    <row r="11" spans="1:2">
      <c r="A11" s="4" t="s">
        <v>489</v>
      </c>
      <c r="B11" s="6" t="n">
        <v>4200</v>
      </c>
    </row>
    <row r="12" spans="1:2">
      <c r="A12" s="4" t="s">
        <v>490</v>
      </c>
      <c r="B12" s="6" t="n">
        <v>-246</v>
      </c>
    </row>
    <row r="13" spans="1:2">
      <c r="A13" s="4" t="s">
        <v>493</v>
      </c>
    </row>
    <row r="14" spans="1:2">
      <c r="A14" s="3" t="s">
        <v>486</v>
      </c>
    </row>
    <row r="15" spans="1:2">
      <c r="A15" s="4" t="s">
        <v>489</v>
      </c>
      <c r="B15" s="6" t="n">
        <v>1372</v>
      </c>
    </row>
    <row r="16" spans="1:2">
      <c r="A16" s="4" t="s">
        <v>490</v>
      </c>
      <c r="B16" s="6" t="n">
        <v>-83</v>
      </c>
    </row>
    <row r="17" spans="1:2">
      <c r="A17" s="4" t="s">
        <v>494</v>
      </c>
    </row>
    <row r="18" spans="1:2">
      <c r="A18" s="3" t="s">
        <v>486</v>
      </c>
    </row>
    <row r="19" spans="1:2">
      <c r="A19" s="4" t="s">
        <v>489</v>
      </c>
      <c r="B19" s="6" t="n">
        <v>8514</v>
      </c>
    </row>
    <row r="20" spans="1:2">
      <c r="A20" s="4" t="s">
        <v>490</v>
      </c>
      <c r="B20" s="7" t="n">
        <v>-2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95</v>
      </c>
      <c r="B1" s="2" t="s">
        <v>1</v>
      </c>
    </row>
    <row r="2" spans="1:3">
      <c r="B2" s="2" t="s">
        <v>2</v>
      </c>
      <c r="C2" s="2" t="s">
        <v>34</v>
      </c>
    </row>
    <row r="3" spans="1:3">
      <c r="A3" s="3" t="s">
        <v>496</v>
      </c>
    </row>
    <row r="4" spans="1:3">
      <c r="A4" s="4" t="s">
        <v>497</v>
      </c>
      <c r="B4" s="4" t="s">
        <v>498</v>
      </c>
    </row>
    <row r="5" spans="1:3">
      <c r="A5" s="4" t="s">
        <v>499</v>
      </c>
    </row>
    <row r="6" spans="1:3">
      <c r="A6" s="3" t="s">
        <v>496</v>
      </c>
    </row>
    <row r="7" spans="1:3">
      <c r="A7" s="4" t="s">
        <v>500</v>
      </c>
      <c r="B7" s="6" t="n">
        <v>1</v>
      </c>
    </row>
    <row r="8" spans="1:3">
      <c r="A8" s="4" t="s">
        <v>30</v>
      </c>
    </row>
    <row r="9" spans="1:3">
      <c r="A9" s="3" t="s">
        <v>496</v>
      </c>
    </row>
    <row r="10" spans="1:3">
      <c r="A10" s="4" t="s">
        <v>69</v>
      </c>
      <c r="B10" s="6" t="n">
        <v>19130681</v>
      </c>
      <c r="C10" s="6" t="n">
        <v>19084958</v>
      </c>
    </row>
    <row r="11" spans="1:3">
      <c r="A11" s="4" t="s">
        <v>501</v>
      </c>
    </row>
    <row r="12" spans="1:3">
      <c r="A12" s="3" t="s">
        <v>496</v>
      </c>
    </row>
    <row r="13" spans="1:3">
      <c r="A13" s="4" t="s">
        <v>69</v>
      </c>
      <c r="B13" s="6" t="n">
        <v>348682</v>
      </c>
    </row>
    <row r="14" spans="1:3">
      <c r="A14" s="4" t="s">
        <v>32</v>
      </c>
    </row>
    <row r="15" spans="1:3">
      <c r="A15" s="3" t="s">
        <v>496</v>
      </c>
    </row>
    <row r="16" spans="1:3">
      <c r="A16" s="4" t="s">
        <v>69</v>
      </c>
      <c r="B16" s="6" t="n">
        <v>5400000</v>
      </c>
      <c r="C16" s="6" t="n">
        <v>5400000</v>
      </c>
    </row>
    <row r="17" spans="1:3">
      <c r="A17" s="4" t="s">
        <v>502</v>
      </c>
    </row>
    <row r="18" spans="1:3">
      <c r="A18" s="3" t="s">
        <v>496</v>
      </c>
    </row>
    <row r="19" spans="1:3">
      <c r="A19" s="4" t="s">
        <v>497</v>
      </c>
      <c r="B19" s="4" t="s">
        <v>332</v>
      </c>
    </row>
    <row r="20" spans="1:3">
      <c r="A20" s="4" t="s">
        <v>69</v>
      </c>
      <c r="B20" s="6" t="n">
        <v>5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3</v>
      </c>
      <c r="B1" s="2" t="s">
        <v>1</v>
      </c>
    </row>
    <row r="2" spans="1:4">
      <c r="B2" s="2" t="s">
        <v>2</v>
      </c>
      <c r="C2" s="2" t="s">
        <v>34</v>
      </c>
      <c r="D2" s="2" t="s">
        <v>71</v>
      </c>
    </row>
    <row r="3" spans="1:4">
      <c r="A3" s="4" t="s">
        <v>504</v>
      </c>
    </row>
    <row r="4" spans="1:4">
      <c r="A4" s="3" t="s">
        <v>505</v>
      </c>
    </row>
    <row r="5" spans="1:4">
      <c r="A5" s="4" t="s">
        <v>506</v>
      </c>
      <c r="B5" s="6" t="n">
        <v>16887</v>
      </c>
      <c r="C5" s="6" t="n">
        <v>19542</v>
      </c>
      <c r="D5" s="6" t="n">
        <v>49187</v>
      </c>
    </row>
    <row r="6" spans="1:4">
      <c r="A6" s="4" t="s">
        <v>507</v>
      </c>
    </row>
    <row r="7" spans="1:4">
      <c r="A7" s="3" t="s">
        <v>505</v>
      </c>
    </row>
    <row r="8" spans="1:4">
      <c r="A8" s="4" t="s">
        <v>508</v>
      </c>
      <c r="B8" s="6" t="n">
        <v>33825</v>
      </c>
      <c r="C8" s="6" t="n">
        <v>354926</v>
      </c>
      <c r="D8" s="6" t="n">
        <v>1604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0"/>
  </cols>
  <sheetData>
    <row r="1" spans="1:2">
      <c r="A1" s="1" t="s">
        <v>509</v>
      </c>
      <c r="B1" s="2" t="s">
        <v>510</v>
      </c>
    </row>
    <row r="2" spans="1:2">
      <c r="A2" s="3" t="s">
        <v>511</v>
      </c>
    </row>
    <row r="3" spans="1:2">
      <c r="A3" s="4" t="s">
        <v>512</v>
      </c>
      <c r="B3" s="6" t="n">
        <v>6878724</v>
      </c>
    </row>
    <row r="4" spans="1:2">
      <c r="A4" s="4" t="s">
        <v>507</v>
      </c>
    </row>
    <row r="5" spans="1:2">
      <c r="A5" s="3" t="s">
        <v>511</v>
      </c>
    </row>
    <row r="6" spans="1:2">
      <c r="A6" s="4" t="s">
        <v>512</v>
      </c>
      <c r="B6" s="6" t="n">
        <v>1478724</v>
      </c>
    </row>
    <row r="7" spans="1:2">
      <c r="A7" s="4" t="s">
        <v>499</v>
      </c>
    </row>
    <row r="8" spans="1:2">
      <c r="A8" s="3" t="s">
        <v>511</v>
      </c>
    </row>
    <row r="9" spans="1:2">
      <c r="A9" s="4" t="s">
        <v>512</v>
      </c>
      <c r="B9" s="6" t="n">
        <v>54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4</v>
      </c>
      <c r="D2" s="2" t="s">
        <v>71</v>
      </c>
    </row>
    <row r="3" spans="1:4">
      <c r="A3" s="3" t="s">
        <v>514</v>
      </c>
    </row>
    <row r="4" spans="1:4">
      <c r="A4" s="4" t="s">
        <v>515</v>
      </c>
      <c r="B4" s="7" t="n">
        <v>486</v>
      </c>
      <c r="C4" s="7" t="n">
        <v>150</v>
      </c>
    </row>
    <row r="5" spans="1:4">
      <c r="A5" s="4" t="s">
        <v>516</v>
      </c>
    </row>
    <row r="6" spans="1:4">
      <c r="A6" s="3" t="s">
        <v>514</v>
      </c>
    </row>
    <row r="7" spans="1:4">
      <c r="A7" s="4" t="s">
        <v>517</v>
      </c>
      <c r="B7" s="4" t="s">
        <v>518</v>
      </c>
    </row>
    <row r="8" spans="1:4">
      <c r="A8" s="4" t="s">
        <v>515</v>
      </c>
      <c r="B8" s="7" t="n">
        <v>1000</v>
      </c>
      <c r="C8" s="6" t="n">
        <v>300</v>
      </c>
      <c r="D8" s="7" t="n">
        <v>0</v>
      </c>
    </row>
    <row r="9" spans="1:4">
      <c r="A9" s="4" t="s">
        <v>519</v>
      </c>
      <c r="B9" s="7" t="n">
        <v>500</v>
      </c>
      <c r="C9" s="7" t="n">
        <v>200</v>
      </c>
    </row>
    <row r="10" spans="1:4">
      <c r="A10" s="4" t="s">
        <v>520</v>
      </c>
    </row>
    <row r="11" spans="1:4">
      <c r="A11" s="3" t="s">
        <v>514</v>
      </c>
    </row>
    <row r="12" spans="1:4">
      <c r="A12" s="4" t="s">
        <v>517</v>
      </c>
      <c r="B12" s="4" t="s">
        <v>5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 customWidth="1" max="6" min="6" width="14"/>
    <col customWidth="1" max="7" min="7" width="4"/>
  </cols>
  <sheetData>
    <row r="1" spans="1:7">
      <c r="A1" s="1" t="s">
        <v>522</v>
      </c>
      <c r="B1" s="2" t="s">
        <v>523</v>
      </c>
      <c r="C1" s="2" t="s">
        <v>524</v>
      </c>
      <c r="D1" s="2" t="s">
        <v>2</v>
      </c>
      <c r="E1" s="2" t="s">
        <v>34</v>
      </c>
      <c r="F1" s="2" t="s">
        <v>71</v>
      </c>
    </row>
    <row r="2" spans="1:7">
      <c r="A2" s="3" t="s">
        <v>525</v>
      </c>
    </row>
    <row r="3" spans="1:7">
      <c r="A3" s="4" t="s">
        <v>526</v>
      </c>
      <c r="D3" s="4" t="s">
        <v>527</v>
      </c>
    </row>
    <row r="4" spans="1:7">
      <c r="A4" s="4" t="s">
        <v>528</v>
      </c>
      <c r="D4" s="4" t="s">
        <v>529</v>
      </c>
    </row>
    <row r="5" spans="1:7">
      <c r="A5" s="4" t="s">
        <v>530</v>
      </c>
      <c r="D5" s="7" t="n">
        <v>100000</v>
      </c>
      <c r="E5" s="7" t="n">
        <v>100000</v>
      </c>
      <c r="F5" s="7" t="n">
        <v>100000</v>
      </c>
    </row>
    <row r="6" spans="1:7">
      <c r="A6" s="4" t="s">
        <v>531</v>
      </c>
      <c r="D6" s="7" t="n">
        <v>200000</v>
      </c>
      <c r="E6" s="7" t="n">
        <v>1800000</v>
      </c>
      <c r="F6" s="7" t="n">
        <v>800000</v>
      </c>
    </row>
    <row r="7" spans="1:7">
      <c r="A7" s="4" t="s">
        <v>532</v>
      </c>
      <c r="D7" s="9" t="n">
        <v>1.86</v>
      </c>
      <c r="E7" s="9" t="n">
        <v>2.98</v>
      </c>
      <c r="F7" s="9" t="n">
        <v>3.14</v>
      </c>
    </row>
    <row r="8" spans="1:7">
      <c r="A8" s="4" t="s">
        <v>533</v>
      </c>
      <c r="D8" s="7" t="n">
        <v>100000</v>
      </c>
      <c r="E8" s="7" t="n">
        <v>900000</v>
      </c>
    </row>
    <row r="9" spans="1:7">
      <c r="A9" s="4" t="s">
        <v>534</v>
      </c>
      <c r="D9" s="6" t="n">
        <v>900000</v>
      </c>
      <c r="E9" s="6" t="n">
        <v>600000</v>
      </c>
      <c r="F9" s="7" t="n">
        <v>600000</v>
      </c>
    </row>
    <row r="10" spans="1:7">
      <c r="A10" s="4" t="s">
        <v>135</v>
      </c>
      <c r="D10" s="6" t="n">
        <v>895000</v>
      </c>
      <c r="E10" s="6" t="n">
        <v>839000</v>
      </c>
      <c r="F10" s="6" t="n">
        <v>809000</v>
      </c>
      <c r="G10" s="4" t="s">
        <v>43</v>
      </c>
    </row>
    <row r="11" spans="1:7">
      <c r="A11" s="4" t="s">
        <v>535</v>
      </c>
      <c r="D11" s="6" t="n">
        <v>300000</v>
      </c>
      <c r="E11" s="6" t="n">
        <v>300000</v>
      </c>
      <c r="F11" s="6" t="n">
        <v>300000</v>
      </c>
    </row>
    <row r="12" spans="1:7">
      <c r="A12" s="4" t="s">
        <v>536</v>
      </c>
    </row>
    <row r="13" spans="1:7">
      <c r="A13" s="3" t="s">
        <v>525</v>
      </c>
    </row>
    <row r="14" spans="1:7">
      <c r="A14" s="4" t="s">
        <v>135</v>
      </c>
      <c r="D14" s="7" t="n">
        <v>900000</v>
      </c>
      <c r="E14" s="7" t="n">
        <v>800000</v>
      </c>
      <c r="F14" s="7" t="n">
        <v>800000</v>
      </c>
    </row>
    <row r="15" spans="1:7">
      <c r="A15" s="4" t="s">
        <v>537</v>
      </c>
    </row>
    <row r="16" spans="1:7">
      <c r="A16" s="3" t="s">
        <v>525</v>
      </c>
    </row>
    <row r="17" spans="1:7">
      <c r="A17" s="4" t="s">
        <v>538</v>
      </c>
      <c r="D17" s="4" t="s">
        <v>364</v>
      </c>
    </row>
    <row r="18" spans="1:7">
      <c r="A18" s="4" t="s">
        <v>539</v>
      </c>
    </row>
    <row r="19" spans="1:7">
      <c r="A19" s="3" t="s">
        <v>525</v>
      </c>
    </row>
    <row r="20" spans="1:7">
      <c r="A20" s="4" t="s">
        <v>538</v>
      </c>
      <c r="D20" s="4" t="s">
        <v>540</v>
      </c>
    </row>
    <row r="21" spans="1:7">
      <c r="A21" s="4" t="s">
        <v>30</v>
      </c>
    </row>
    <row r="22" spans="1:7">
      <c r="A22" s="3" t="s">
        <v>525</v>
      </c>
    </row>
    <row r="23" spans="1:7">
      <c r="A23" s="4" t="s">
        <v>541</v>
      </c>
      <c r="C23" s="6" t="n">
        <v>15759</v>
      </c>
    </row>
    <row r="24" spans="1:7">
      <c r="A24" s="4" t="s">
        <v>542</v>
      </c>
      <c r="C24" s="7" t="n">
        <v>100000</v>
      </c>
    </row>
    <row r="25" spans="1:7">
      <c r="A25" s="4" t="s">
        <v>543</v>
      </c>
      <c r="C25" s="4" t="s">
        <v>332</v>
      </c>
    </row>
    <row r="26" spans="1:7">
      <c r="A26" s="4" t="s">
        <v>544</v>
      </c>
      <c r="C26" s="4" t="s">
        <v>545</v>
      </c>
    </row>
    <row r="27" spans="1:7">
      <c r="A27" s="4" t="s">
        <v>546</v>
      </c>
    </row>
    <row r="28" spans="1:7">
      <c r="A28" s="3" t="s">
        <v>525</v>
      </c>
    </row>
    <row r="29" spans="1:7">
      <c r="A29" s="4" t="s">
        <v>547</v>
      </c>
      <c r="D29" s="4" t="s">
        <v>548</v>
      </c>
    </row>
    <row r="30" spans="1:7">
      <c r="A30" s="4" t="s">
        <v>549</v>
      </c>
    </row>
    <row r="31" spans="1:7">
      <c r="A31" s="3" t="s">
        <v>525</v>
      </c>
    </row>
    <row r="32" spans="1:7">
      <c r="A32" s="4" t="s">
        <v>550</v>
      </c>
      <c r="D32" s="6" t="n">
        <v>3000000</v>
      </c>
    </row>
    <row r="33" spans="1:7">
      <c r="A33" s="4" t="s">
        <v>551</v>
      </c>
    </row>
    <row r="34" spans="1:7">
      <c r="A34" s="3" t="s">
        <v>525</v>
      </c>
    </row>
    <row r="35" spans="1:7">
      <c r="A35" s="4" t="s">
        <v>552</v>
      </c>
      <c r="D35" s="7" t="n">
        <v>2400000</v>
      </c>
    </row>
    <row r="36" spans="1:7">
      <c r="A36" s="4" t="s">
        <v>553</v>
      </c>
      <c r="D36" s="4" t="s">
        <v>357</v>
      </c>
    </row>
    <row r="37" spans="1:7">
      <c r="A37" s="4" t="s">
        <v>507</v>
      </c>
    </row>
    <row r="38" spans="1:7">
      <c r="A38" s="3" t="s">
        <v>525</v>
      </c>
    </row>
    <row r="39" spans="1:7">
      <c r="A39" s="4" t="s">
        <v>554</v>
      </c>
      <c r="D39" s="4" t="s">
        <v>359</v>
      </c>
    </row>
    <row r="40" spans="1:7">
      <c r="A40" s="4" t="s">
        <v>555</v>
      </c>
    </row>
    <row r="41" spans="1:7">
      <c r="A41" s="3" t="s">
        <v>525</v>
      </c>
    </row>
    <row r="42" spans="1:7">
      <c r="A42" s="4" t="s">
        <v>554</v>
      </c>
      <c r="D42" s="4" t="s">
        <v>556</v>
      </c>
    </row>
    <row r="43" spans="1:7">
      <c r="A43" s="4" t="s">
        <v>557</v>
      </c>
    </row>
    <row r="44" spans="1:7">
      <c r="A44" s="3" t="s">
        <v>525</v>
      </c>
    </row>
    <row r="45" spans="1:7">
      <c r="A45" s="4" t="s">
        <v>558</v>
      </c>
      <c r="B45" s="7" t="n">
        <v>173976</v>
      </c>
    </row>
    <row r="46" spans="1:7">
      <c r="A46" s="4" t="s">
        <v>559</v>
      </c>
      <c r="D46" s="4" t="s">
        <v>560</v>
      </c>
    </row>
    <row r="47" spans="1:7">
      <c r="A47" t="n"/>
    </row>
    <row r="48" spans="1:7">
      <c r="A48" s="4" t="s">
        <v>43</v>
      </c>
      <c r="B48" s="4" t="s">
        <v>98</v>
      </c>
    </row>
  </sheetData>
  <mergeCells count="3">
    <mergeCell ref="F1:G1"/>
    <mergeCell ref="A47:G47"/>
    <mergeCell ref="B48:G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561</v>
      </c>
      <c r="B1" s="2" t="s">
        <v>1</v>
      </c>
    </row>
    <row r="2" spans="1:4">
      <c r="B2" s="2" t="s">
        <v>2</v>
      </c>
      <c r="C2" s="2" t="s">
        <v>34</v>
      </c>
      <c r="D2" s="2" t="s">
        <v>71</v>
      </c>
    </row>
    <row r="3" spans="1:4">
      <c r="A3" s="3" t="s">
        <v>525</v>
      </c>
    </row>
    <row r="4" spans="1:4">
      <c r="A4" s="4" t="s">
        <v>562</v>
      </c>
      <c r="B4" s="4" t="s">
        <v>337</v>
      </c>
      <c r="C4" s="4" t="s">
        <v>563</v>
      </c>
      <c r="D4" s="4" t="s">
        <v>564</v>
      </c>
    </row>
    <row r="5" spans="1:4">
      <c r="A5" s="4" t="s">
        <v>565</v>
      </c>
      <c r="B5" s="4" t="s">
        <v>338</v>
      </c>
      <c r="C5" s="4" t="s">
        <v>566</v>
      </c>
      <c r="D5" s="4" t="s">
        <v>567</v>
      </c>
    </row>
    <row r="6" spans="1:4">
      <c r="A6" s="4" t="s">
        <v>568</v>
      </c>
      <c r="B6" s="4" t="s">
        <v>569</v>
      </c>
      <c r="C6" s="4" t="s">
        <v>570</v>
      </c>
      <c r="D6" s="4" t="s">
        <v>571</v>
      </c>
    </row>
    <row r="7" spans="1:4">
      <c r="A7" s="4" t="s">
        <v>572</v>
      </c>
      <c r="B7" s="4" t="s">
        <v>573</v>
      </c>
      <c r="C7" s="4" t="s">
        <v>573</v>
      </c>
      <c r="D7" s="4" t="s">
        <v>573</v>
      </c>
    </row>
    <row r="8" spans="1:4">
      <c r="A8" s="4" t="s">
        <v>574</v>
      </c>
      <c r="B8" s="4" t="s">
        <v>575</v>
      </c>
      <c r="C8" s="4" t="s">
        <v>576</v>
      </c>
      <c r="D8" s="4" t="s">
        <v>577</v>
      </c>
    </row>
    <row r="9" spans="1:4">
      <c r="A9" s="4" t="s">
        <v>578</v>
      </c>
      <c r="B9" s="4" t="s">
        <v>579</v>
      </c>
      <c r="C9" s="4" t="s">
        <v>580</v>
      </c>
      <c r="D9" s="4" t="s">
        <v>581</v>
      </c>
    </row>
    <row r="10" spans="1:4">
      <c r="A10" s="4" t="s">
        <v>355</v>
      </c>
    </row>
    <row r="11" spans="1:4">
      <c r="A11" s="3" t="s">
        <v>525</v>
      </c>
    </row>
    <row r="12" spans="1:4">
      <c r="A12" s="4" t="s">
        <v>582</v>
      </c>
      <c r="B12" s="4" t="s">
        <v>583</v>
      </c>
      <c r="C12" s="4" t="s">
        <v>584</v>
      </c>
      <c r="D12" s="4" t="s">
        <v>585</v>
      </c>
    </row>
    <row r="13" spans="1:4">
      <c r="A13" s="4" t="s">
        <v>360</v>
      </c>
    </row>
    <row r="14" spans="1:4">
      <c r="A14" s="3" t="s">
        <v>525</v>
      </c>
    </row>
    <row r="15" spans="1:4">
      <c r="A15" s="4" t="s">
        <v>582</v>
      </c>
      <c r="B15" s="4" t="s">
        <v>586</v>
      </c>
      <c r="C15" s="4" t="s">
        <v>587</v>
      </c>
      <c r="D15" s="4" t="s">
        <v>5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9</v>
      </c>
      <c r="C1" s="2" t="s">
        <v>1</v>
      </c>
    </row>
    <row r="2" spans="1:7">
      <c r="C2" s="2" t="s">
        <v>2</v>
      </c>
      <c r="D2" s="2" t="s">
        <v>34</v>
      </c>
      <c r="F2" s="2" t="s">
        <v>71</v>
      </c>
    </row>
    <row r="3" spans="1:7">
      <c r="A3" s="3" t="s">
        <v>130</v>
      </c>
    </row>
    <row r="4" spans="1:7">
      <c r="A4" s="4" t="s">
        <v>88</v>
      </c>
      <c r="C4" s="7" t="n">
        <v>-11012</v>
      </c>
      <c r="D4" s="7" t="n">
        <v>-8957</v>
      </c>
      <c r="F4" s="7" t="n">
        <v>-22093</v>
      </c>
      <c r="G4" s="4" t="s">
        <v>43</v>
      </c>
    </row>
    <row r="5" spans="1:7">
      <c r="A5" s="4" t="s">
        <v>131</v>
      </c>
      <c r="C5" s="6" t="n">
        <v>12103</v>
      </c>
      <c r="D5" s="6" t="n">
        <v>3327</v>
      </c>
      <c r="F5" s="6" t="n">
        <v>1995</v>
      </c>
      <c r="G5" s="4" t="s">
        <v>43</v>
      </c>
    </row>
    <row r="6" spans="1:7">
      <c r="A6" s="4" t="s">
        <v>86</v>
      </c>
      <c r="C6" s="6" t="n">
        <v>1091</v>
      </c>
      <c r="D6" s="6" t="n">
        <v>-5630</v>
      </c>
      <c r="F6" s="6" t="n">
        <v>-20098</v>
      </c>
      <c r="G6" s="4" t="s">
        <v>43</v>
      </c>
    </row>
    <row r="7" spans="1:7">
      <c r="A7" s="3" t="s">
        <v>132</v>
      </c>
    </row>
    <row r="8" spans="1:7">
      <c r="A8" s="4" t="s">
        <v>133</v>
      </c>
      <c r="C8" s="6" t="n">
        <v>2393</v>
      </c>
      <c r="D8" s="6" t="n">
        <v>1989</v>
      </c>
      <c r="F8" s="6" t="n">
        <v>2301</v>
      </c>
      <c r="G8" s="4" t="s">
        <v>43</v>
      </c>
    </row>
    <row r="9" spans="1:7">
      <c r="A9" s="4" t="s">
        <v>134</v>
      </c>
      <c r="C9" s="6" t="n">
        <v>2782</v>
      </c>
      <c r="D9" s="6" t="n">
        <v>2223</v>
      </c>
      <c r="F9" s="6" t="n">
        <v>1659</v>
      </c>
      <c r="G9" s="4" t="s">
        <v>43</v>
      </c>
    </row>
    <row r="10" spans="1:7">
      <c r="A10" s="4" t="s">
        <v>135</v>
      </c>
      <c r="C10" s="6" t="n">
        <v>895</v>
      </c>
      <c r="D10" s="6" t="n">
        <v>839</v>
      </c>
      <c r="F10" s="6" t="n">
        <v>809</v>
      </c>
      <c r="G10" s="4" t="s">
        <v>43</v>
      </c>
    </row>
    <row r="11" spans="1:7">
      <c r="A11" s="4" t="s">
        <v>136</v>
      </c>
      <c r="D11" s="6" t="n">
        <v>28</v>
      </c>
      <c r="F11" s="6" t="n">
        <v>23861</v>
      </c>
      <c r="G11" s="4" t="s">
        <v>43</v>
      </c>
    </row>
    <row r="12" spans="1:7">
      <c r="A12" s="4" t="s">
        <v>137</v>
      </c>
      <c r="C12" s="6" t="n">
        <v>408</v>
      </c>
      <c r="D12" s="6" t="n">
        <v>564</v>
      </c>
      <c r="F12" s="6" t="n">
        <v>42</v>
      </c>
      <c r="G12" s="4" t="s">
        <v>43</v>
      </c>
    </row>
    <row r="13" spans="1:7">
      <c r="A13" s="4" t="s">
        <v>82</v>
      </c>
      <c r="D13" s="6" t="n">
        <v>-1480</v>
      </c>
      <c r="F13" s="6" t="n">
        <v>-25096</v>
      </c>
      <c r="G13" s="4" t="s">
        <v>43</v>
      </c>
    </row>
    <row r="14" spans="1:7">
      <c r="A14" s="4" t="s">
        <v>138</v>
      </c>
      <c r="C14" s="6" t="n">
        <v>465</v>
      </c>
      <c r="D14" s="6" t="n">
        <v>55</v>
      </c>
    </row>
    <row r="15" spans="1:7">
      <c r="A15" s="4" t="s">
        <v>139</v>
      </c>
      <c r="B15" s="4" t="s">
        <v>43</v>
      </c>
      <c r="F15" s="6" t="n">
        <v>-2300</v>
      </c>
    </row>
    <row r="16" spans="1:7">
      <c r="A16" s="4" t="s">
        <v>140</v>
      </c>
      <c r="B16" s="4" t="s">
        <v>43</v>
      </c>
      <c r="F16" s="6" t="n">
        <v>9194</v>
      </c>
    </row>
    <row r="17" spans="1:7">
      <c r="A17" s="3" t="s">
        <v>141</v>
      </c>
    </row>
    <row r="18" spans="1:7">
      <c r="A18" s="4" t="s">
        <v>37</v>
      </c>
      <c r="C18" s="6" t="n">
        <v>3247</v>
      </c>
      <c r="D18" s="6" t="n">
        <v>-3872</v>
      </c>
      <c r="F18" s="6" t="n">
        <v>-2072</v>
      </c>
      <c r="G18" s="4" t="s">
        <v>43</v>
      </c>
    </row>
    <row r="19" spans="1:7">
      <c r="A19" s="4" t="s">
        <v>142</v>
      </c>
      <c r="C19" s="6" t="n">
        <v>2780</v>
      </c>
      <c r="D19" s="6" t="n">
        <v>56</v>
      </c>
      <c r="F19" s="6" t="n">
        <v>1097</v>
      </c>
      <c r="G19" s="4" t="s">
        <v>43</v>
      </c>
    </row>
    <row r="20" spans="1:7">
      <c r="A20" s="4" t="s">
        <v>143</v>
      </c>
      <c r="D20" s="6" t="n">
        <v>-250</v>
      </c>
      <c r="F20" s="6" t="n">
        <v>508</v>
      </c>
      <c r="G20" s="4" t="s">
        <v>43</v>
      </c>
    </row>
    <row r="21" spans="1:7">
      <c r="A21" s="4" t="s">
        <v>144</v>
      </c>
      <c r="C21" s="6" t="n">
        <v>-2586</v>
      </c>
      <c r="D21" s="6" t="n">
        <v>-3939</v>
      </c>
      <c r="F21" s="6" t="n">
        <v>-2887</v>
      </c>
      <c r="G21" s="4" t="s">
        <v>43</v>
      </c>
    </row>
    <row r="22" spans="1:7">
      <c r="A22" s="4" t="s">
        <v>50</v>
      </c>
      <c r="C22" s="6" t="n">
        <v>-2458</v>
      </c>
      <c r="D22" s="6" t="n">
        <v>5535</v>
      </c>
      <c r="F22" s="6" t="n">
        <v>-4407</v>
      </c>
      <c r="G22" s="4" t="s">
        <v>43</v>
      </c>
    </row>
    <row r="23" spans="1:7">
      <c r="A23" s="4" t="s">
        <v>51</v>
      </c>
      <c r="C23" s="6" t="n">
        <v>2946</v>
      </c>
      <c r="D23" s="6" t="n">
        <v>-4945</v>
      </c>
      <c r="F23" s="6" t="n">
        <v>1834</v>
      </c>
      <c r="G23" s="4" t="s">
        <v>43</v>
      </c>
    </row>
    <row r="24" spans="1:7">
      <c r="A24" s="4" t="s">
        <v>145</v>
      </c>
      <c r="C24" s="6" t="n">
        <v>11963</v>
      </c>
      <c r="D24" s="6" t="n">
        <v>-8827</v>
      </c>
      <c r="F24" s="6" t="n">
        <v>-15555</v>
      </c>
      <c r="G24" s="4" t="s">
        <v>43</v>
      </c>
    </row>
    <row r="25" spans="1:7">
      <c r="A25" s="4" t="s">
        <v>146</v>
      </c>
      <c r="C25" s="6" t="n">
        <v>-3807</v>
      </c>
      <c r="D25" s="6" t="n">
        <v>-142</v>
      </c>
      <c r="F25" s="6" t="n">
        <v>-7569</v>
      </c>
      <c r="G25" s="4" t="s">
        <v>43</v>
      </c>
    </row>
    <row r="26" spans="1:7">
      <c r="A26" s="4" t="s">
        <v>147</v>
      </c>
      <c r="C26" s="6" t="n">
        <v>8156</v>
      </c>
      <c r="D26" s="6" t="n">
        <v>-8969</v>
      </c>
      <c r="F26" s="6" t="n">
        <v>-23124</v>
      </c>
      <c r="G26" s="4" t="s">
        <v>43</v>
      </c>
    </row>
    <row r="27" spans="1:7">
      <c r="A27" s="3" t="s">
        <v>148</v>
      </c>
    </row>
    <row r="28" spans="1:7">
      <c r="A28" s="4" t="s">
        <v>149</v>
      </c>
      <c r="D28" s="6" t="n">
        <v>2646</v>
      </c>
      <c r="F28" s="6" t="n">
        <v>25096</v>
      </c>
      <c r="G28" s="4" t="s">
        <v>43</v>
      </c>
    </row>
    <row r="29" spans="1:7">
      <c r="A29" s="4" t="s">
        <v>150</v>
      </c>
      <c r="B29" s="4" t="s">
        <v>43</v>
      </c>
      <c r="F29" s="6" t="n">
        <v>2100</v>
      </c>
    </row>
    <row r="30" spans="1:7">
      <c r="A30" s="4" t="s">
        <v>151</v>
      </c>
      <c r="C30" s="6" t="n">
        <v>-9335</v>
      </c>
      <c r="D30" s="6" t="n">
        <v>-5590</v>
      </c>
      <c r="F30" s="6" t="n">
        <v>-3386</v>
      </c>
      <c r="G30" s="4" t="s">
        <v>43</v>
      </c>
    </row>
    <row r="31" spans="1:7">
      <c r="A31" s="4" t="s">
        <v>152</v>
      </c>
      <c r="B31" s="4" t="s">
        <v>43</v>
      </c>
      <c r="F31" s="6" t="n">
        <v>47500</v>
      </c>
    </row>
    <row r="32" spans="1:7">
      <c r="A32" s="4" t="s">
        <v>153</v>
      </c>
      <c r="D32" s="6" t="n">
        <v>-5493</v>
      </c>
      <c r="F32" s="6" t="n">
        <v>-6333</v>
      </c>
      <c r="G32" s="4" t="s">
        <v>43</v>
      </c>
    </row>
    <row r="33" spans="1:7">
      <c r="A33" s="4" t="s">
        <v>154</v>
      </c>
      <c r="C33" s="6" t="n">
        <v>-9335</v>
      </c>
      <c r="D33" s="6" t="n">
        <v>-8437</v>
      </c>
      <c r="F33" s="6" t="n">
        <v>64977</v>
      </c>
      <c r="G33" s="4" t="s">
        <v>43</v>
      </c>
    </row>
    <row r="34" spans="1:7">
      <c r="A34" s="3" t="s">
        <v>155</v>
      </c>
    </row>
    <row r="35" spans="1:7">
      <c r="A35" s="4" t="s">
        <v>156</v>
      </c>
      <c r="C35" s="6" t="n">
        <v>160</v>
      </c>
      <c r="D35" s="6" t="n">
        <v>1806</v>
      </c>
      <c r="F35" s="6" t="n">
        <v>777</v>
      </c>
      <c r="G35" s="4" t="s">
        <v>43</v>
      </c>
    </row>
    <row r="36" spans="1:7">
      <c r="A36" s="4" t="s">
        <v>157</v>
      </c>
      <c r="C36" s="6" t="n">
        <v>-486</v>
      </c>
      <c r="D36" s="6" t="n">
        <v>-150</v>
      </c>
    </row>
    <row r="37" spans="1:7">
      <c r="A37" s="4" t="s">
        <v>158</v>
      </c>
      <c r="C37" s="6" t="n">
        <v>-326</v>
      </c>
      <c r="D37" s="6" t="n">
        <v>1656</v>
      </c>
      <c r="F37" s="6" t="n">
        <v>777</v>
      </c>
      <c r="G37" s="4" t="s">
        <v>43</v>
      </c>
    </row>
    <row r="38" spans="1:7">
      <c r="A38" s="4" t="s">
        <v>159</v>
      </c>
      <c r="B38" s="4" t="s">
        <v>43</v>
      </c>
      <c r="F38" s="6" t="n">
        <v>-19967</v>
      </c>
    </row>
    <row r="39" spans="1:7">
      <c r="A39" s="4" t="s">
        <v>160</v>
      </c>
      <c r="C39" s="6" t="n">
        <v>-326</v>
      </c>
      <c r="D39" s="6" t="n">
        <v>1656</v>
      </c>
      <c r="F39" s="6" t="n">
        <v>-19190</v>
      </c>
      <c r="G39" s="4" t="s">
        <v>43</v>
      </c>
    </row>
    <row r="40" spans="1:7">
      <c r="A40" s="4" t="s">
        <v>161</v>
      </c>
      <c r="C40" s="6" t="n">
        <v>-495</v>
      </c>
      <c r="D40" s="6" t="n">
        <v>-707</v>
      </c>
      <c r="F40" s="6" t="n">
        <v>-292</v>
      </c>
      <c r="G40" s="4" t="s">
        <v>43</v>
      </c>
    </row>
    <row r="41" spans="1:7">
      <c r="A41" s="4" t="s">
        <v>162</v>
      </c>
      <c r="C41" s="6" t="n">
        <v>-2000</v>
      </c>
      <c r="D41" s="6" t="n">
        <v>-16457</v>
      </c>
      <c r="F41" s="6" t="n">
        <v>22371</v>
      </c>
      <c r="G41" s="4" t="s">
        <v>43</v>
      </c>
    </row>
    <row r="42" spans="1:7">
      <c r="A42" s="4" t="s">
        <v>163</v>
      </c>
      <c r="C42" s="6" t="n">
        <v>15772</v>
      </c>
      <c r="D42" s="6" t="n">
        <v>32229</v>
      </c>
      <c r="E42" s="4" t="s">
        <v>43</v>
      </c>
      <c r="F42" s="6" t="n">
        <v>9858</v>
      </c>
      <c r="G42" s="4" t="s">
        <v>43</v>
      </c>
    </row>
    <row r="43" spans="1:7">
      <c r="A43" s="4" t="s">
        <v>164</v>
      </c>
      <c r="C43" s="6" t="n">
        <v>13772</v>
      </c>
      <c r="D43" s="6" t="n">
        <v>15772</v>
      </c>
      <c r="F43" s="6" t="n">
        <v>32229</v>
      </c>
      <c r="G43" s="4" t="s">
        <v>43</v>
      </c>
    </row>
    <row r="44" spans="1:7">
      <c r="A44" s="3" t="s">
        <v>165</v>
      </c>
    </row>
    <row r="45" spans="1:7">
      <c r="A45" s="4" t="s">
        <v>166</v>
      </c>
      <c r="C45" s="6" t="n">
        <v>4</v>
      </c>
      <c r="D45" s="6" t="n">
        <v>14</v>
      </c>
      <c r="F45" s="6" t="n">
        <v>442</v>
      </c>
      <c r="G45" s="4" t="s">
        <v>43</v>
      </c>
    </row>
    <row r="46" spans="1:7">
      <c r="A46" s="4" t="s">
        <v>167</v>
      </c>
      <c r="C46" s="7" t="n">
        <v>1322</v>
      </c>
      <c r="D46" s="6" t="n">
        <v>1114</v>
      </c>
      <c r="F46" s="6" t="n">
        <v>577</v>
      </c>
      <c r="G46" s="4" t="s">
        <v>43</v>
      </c>
    </row>
    <row r="47" spans="1:7">
      <c r="A47" s="4" t="s">
        <v>168</v>
      </c>
      <c r="D47" s="6" t="n">
        <v>466</v>
      </c>
      <c r="F47" s="6" t="n">
        <v>337</v>
      </c>
      <c r="G47" s="4" t="s">
        <v>43</v>
      </c>
    </row>
    <row r="48" spans="1:7">
      <c r="A48" s="4" t="s">
        <v>169</v>
      </c>
      <c r="D48" s="7" t="n">
        <v>840</v>
      </c>
      <c r="F48" s="7" t="n">
        <v>7303</v>
      </c>
      <c r="G48" s="4" t="s">
        <v>43</v>
      </c>
    </row>
    <row r="49" spans="1:7">
      <c r="A49" t="n"/>
    </row>
    <row r="50" spans="1:7">
      <c r="A50" s="4" t="s">
        <v>43</v>
      </c>
      <c r="B50" s="4" t="s">
        <v>98</v>
      </c>
    </row>
  </sheetData>
  <mergeCells count="6">
    <mergeCell ref="A1:B2"/>
    <mergeCell ref="C1:G1"/>
    <mergeCell ref="D2:E2"/>
    <mergeCell ref="F2:G2"/>
    <mergeCell ref="A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588</v>
      </c>
      <c r="B1" s="2" t="s">
        <v>1</v>
      </c>
    </row>
    <row r="2" spans="1:2">
      <c r="B2" s="2" t="s">
        <v>589</v>
      </c>
    </row>
    <row r="3" spans="1:2">
      <c r="A3" s="3" t="s">
        <v>525</v>
      </c>
    </row>
    <row r="4" spans="1:2">
      <c r="A4" s="4" t="s">
        <v>590</v>
      </c>
      <c r="B4" s="6" t="n">
        <v>1448684</v>
      </c>
    </row>
    <row r="5" spans="1:2">
      <c r="A5" s="4" t="s">
        <v>591</v>
      </c>
      <c r="B5" s="6" t="n">
        <v>514610</v>
      </c>
    </row>
    <row r="6" spans="1:2">
      <c r="A6" s="4" t="s">
        <v>592</v>
      </c>
      <c r="B6" s="6" t="n">
        <v>-28836</v>
      </c>
    </row>
    <row r="7" spans="1:2">
      <c r="A7" s="4" t="s">
        <v>593</v>
      </c>
      <c r="B7" s="6" t="n">
        <v>-455734</v>
      </c>
    </row>
    <row r="8" spans="1:2">
      <c r="A8" s="4" t="s">
        <v>594</v>
      </c>
      <c r="B8" s="6" t="n">
        <v>1478724</v>
      </c>
    </row>
    <row r="9" spans="1:2">
      <c r="A9" s="4" t="s">
        <v>595</v>
      </c>
      <c r="B9" s="6" t="n">
        <v>804484</v>
      </c>
    </row>
    <row r="10" spans="1:2">
      <c r="A10" s="3" t="s">
        <v>596</v>
      </c>
    </row>
    <row r="11" spans="1:2">
      <c r="A11" s="4" t="s">
        <v>597</v>
      </c>
      <c r="B11" s="9" t="n">
        <v>6.17</v>
      </c>
    </row>
    <row r="12" spans="1:2">
      <c r="A12" s="4" t="s">
        <v>598</v>
      </c>
      <c r="B12" s="10" t="n">
        <v>6.09</v>
      </c>
    </row>
    <row r="13" spans="1:2">
      <c r="A13" s="4" t="s">
        <v>599</v>
      </c>
      <c r="B13" s="10" t="n">
        <v>5.54</v>
      </c>
    </row>
    <row r="14" spans="1:2">
      <c r="A14" s="4" t="s">
        <v>600</v>
      </c>
      <c r="B14" s="10" t="n">
        <v>6.06</v>
      </c>
    </row>
    <row r="15" spans="1:2">
      <c r="A15" s="4" t="s">
        <v>601</v>
      </c>
      <c r="B15" s="10" t="n">
        <v>6.19</v>
      </c>
    </row>
    <row r="16" spans="1:2">
      <c r="A16" s="4" t="s">
        <v>602</v>
      </c>
      <c r="B16" s="9" t="n">
        <v>5.9</v>
      </c>
    </row>
    <row r="17" spans="1:2">
      <c r="A17" s="3" t="s">
        <v>603</v>
      </c>
    </row>
    <row r="18" spans="1:2">
      <c r="A18" s="4" t="s">
        <v>604</v>
      </c>
      <c r="B18" s="4" t="s">
        <v>605</v>
      </c>
    </row>
    <row r="19" spans="1:2">
      <c r="A19" s="4" t="s">
        <v>606</v>
      </c>
      <c r="B19" s="4" t="s">
        <v>607</v>
      </c>
    </row>
    <row r="20" spans="1:2">
      <c r="A20" s="3" t="s">
        <v>608</v>
      </c>
    </row>
    <row r="21" spans="1:2">
      <c r="A21" s="4" t="s">
        <v>609</v>
      </c>
      <c r="B21" s="7" t="n">
        <v>622420</v>
      </c>
    </row>
    <row r="22" spans="1:2">
      <c r="A22" s="4" t="s">
        <v>610</v>
      </c>
      <c r="B22" s="7" t="n">
        <v>5046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71</v>
      </c>
      <c r="C2" s="2" t="s">
        <v>2</v>
      </c>
      <c r="D2" s="2" t="s">
        <v>34</v>
      </c>
    </row>
    <row r="3" spans="1:4">
      <c r="A3" s="3" t="s">
        <v>612</v>
      </c>
    </row>
    <row r="4" spans="1:4">
      <c r="A4" s="4" t="s">
        <v>613</v>
      </c>
      <c r="B4" s="7" t="n">
        <v>2500</v>
      </c>
    </row>
    <row r="5" spans="1:4">
      <c r="A5" s="4" t="s">
        <v>614</v>
      </c>
      <c r="B5" s="6" t="n">
        <v>1300</v>
      </c>
    </row>
    <row r="6" spans="1:4">
      <c r="A6" s="4" t="s">
        <v>615</v>
      </c>
    </row>
    <row r="7" spans="1:4">
      <c r="A7" s="3" t="s">
        <v>612</v>
      </c>
    </row>
    <row r="8" spans="1:4">
      <c r="A8" s="4" t="s">
        <v>616</v>
      </c>
      <c r="B8" s="6" t="n">
        <v>7200</v>
      </c>
    </row>
    <row r="9" spans="1:4">
      <c r="A9" s="4" t="s">
        <v>461</v>
      </c>
    </row>
    <row r="10" spans="1:4">
      <c r="A10" s="3" t="s">
        <v>612</v>
      </c>
    </row>
    <row r="11" spans="1:4">
      <c r="A11" s="4" t="s">
        <v>613</v>
      </c>
      <c r="B11" s="6" t="n">
        <v>2472</v>
      </c>
    </row>
    <row r="12" spans="1:4">
      <c r="A12" s="4" t="s">
        <v>617</v>
      </c>
      <c r="B12" s="6" t="n">
        <v>2174</v>
      </c>
      <c r="C12" s="7" t="n">
        <v>1653</v>
      </c>
      <c r="D12" s="7" t="n">
        <v>1765</v>
      </c>
    </row>
    <row r="13" spans="1:4">
      <c r="A13" s="4" t="s">
        <v>618</v>
      </c>
      <c r="C13" s="6" t="n">
        <v>900</v>
      </c>
    </row>
    <row r="14" spans="1:4">
      <c r="A14" s="4" t="s">
        <v>619</v>
      </c>
      <c r="C14" s="6" t="n">
        <v>400</v>
      </c>
    </row>
    <row r="15" spans="1:4">
      <c r="A15" s="4" t="s">
        <v>620</v>
      </c>
      <c r="C15" s="7" t="n">
        <v>400</v>
      </c>
    </row>
    <row r="16" spans="1:4">
      <c r="A16" s="4" t="s">
        <v>227</v>
      </c>
    </row>
    <row r="17" spans="1:4">
      <c r="A17" s="3" t="s">
        <v>612</v>
      </c>
    </row>
    <row r="18" spans="1:4">
      <c r="A18" s="4" t="s">
        <v>616</v>
      </c>
      <c r="B18" s="6" t="n">
        <v>4400</v>
      </c>
    </row>
    <row r="19" spans="1:4">
      <c r="A19" s="4" t="s">
        <v>414</v>
      </c>
    </row>
    <row r="20" spans="1:4">
      <c r="A20" s="3" t="s">
        <v>612</v>
      </c>
    </row>
    <row r="21" spans="1:4">
      <c r="A21" s="4" t="s">
        <v>616</v>
      </c>
      <c r="B21" s="6" t="n">
        <v>1500</v>
      </c>
    </row>
    <row r="22" spans="1:4">
      <c r="A22" s="4" t="s">
        <v>221</v>
      </c>
    </row>
    <row r="23" spans="1:4">
      <c r="A23" s="3" t="s">
        <v>612</v>
      </c>
    </row>
    <row r="24" spans="1:4">
      <c r="A24" s="4" t="s">
        <v>616</v>
      </c>
      <c r="B24" s="7" t="n">
        <v>1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21</v>
      </c>
      <c r="B1" s="2" t="s">
        <v>1</v>
      </c>
    </row>
    <row r="2" spans="1:4">
      <c r="B2" s="2" t="s">
        <v>2</v>
      </c>
      <c r="C2" s="2" t="s">
        <v>34</v>
      </c>
      <c r="D2" s="2" t="s">
        <v>71</v>
      </c>
    </row>
    <row r="3" spans="1:4">
      <c r="A3" s="3" t="s">
        <v>622</v>
      </c>
    </row>
    <row r="4" spans="1:4">
      <c r="A4" s="4" t="s">
        <v>623</v>
      </c>
      <c r="D4" s="7" t="n">
        <v>2500</v>
      </c>
    </row>
    <row r="5" spans="1:4">
      <c r="A5" s="4" t="s">
        <v>461</v>
      </c>
    </row>
    <row r="6" spans="1:4">
      <c r="A6" s="3" t="s">
        <v>622</v>
      </c>
    </row>
    <row r="7" spans="1:4">
      <c r="A7" s="4" t="s">
        <v>624</v>
      </c>
      <c r="B7" s="7" t="n">
        <v>1765</v>
      </c>
      <c r="C7" s="7" t="n">
        <v>2174</v>
      </c>
    </row>
    <row r="8" spans="1:4">
      <c r="A8" s="4" t="s">
        <v>623</v>
      </c>
      <c r="D8" s="6" t="n">
        <v>2472</v>
      </c>
    </row>
    <row r="9" spans="1:4">
      <c r="A9" s="4" t="s">
        <v>625</v>
      </c>
      <c r="B9" s="6" t="n">
        <v>-112</v>
      </c>
      <c r="C9" s="6" t="n">
        <v>-308</v>
      </c>
      <c r="D9" s="6" t="n">
        <v>-298</v>
      </c>
    </row>
    <row r="10" spans="1:4">
      <c r="A10" s="4" t="s">
        <v>626</v>
      </c>
      <c r="B10" s="7" t="n">
        <v>1653</v>
      </c>
      <c r="C10" s="6" t="n">
        <v>1765</v>
      </c>
      <c r="D10" s="7" t="n">
        <v>2174</v>
      </c>
    </row>
    <row r="11" spans="1:4">
      <c r="A11" s="4" t="s">
        <v>627</v>
      </c>
      <c r="C11" s="7"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28</v>
      </c>
      <c r="B1" s="2" t="s">
        <v>1</v>
      </c>
    </row>
    <row r="2" spans="1:4">
      <c r="B2" s="2" t="s">
        <v>2</v>
      </c>
      <c r="C2" s="2" t="s">
        <v>34</v>
      </c>
      <c r="D2" s="2" t="s">
        <v>71</v>
      </c>
    </row>
    <row r="3" spans="1:4">
      <c r="A3" s="3" t="s">
        <v>629</v>
      </c>
    </row>
    <row r="4" spans="1:4">
      <c r="A4" s="4" t="s">
        <v>630</v>
      </c>
      <c r="B4" s="7" t="n">
        <v>1148</v>
      </c>
      <c r="C4" s="7" t="n">
        <v>887</v>
      </c>
      <c r="D4" s="7" t="n">
        <v>536</v>
      </c>
    </row>
    <row r="5" spans="1:4">
      <c r="A5" s="4" t="s">
        <v>631</v>
      </c>
      <c r="B5" s="6" t="n">
        <v>14</v>
      </c>
      <c r="C5" s="6" t="n">
        <v>157</v>
      </c>
      <c r="D5" s="6" t="n">
        <v>-68</v>
      </c>
    </row>
    <row r="6" spans="1:4">
      <c r="A6" s="4" t="s">
        <v>632</v>
      </c>
      <c r="B6" s="6" t="n">
        <v>57</v>
      </c>
      <c r="C6" s="6" t="n">
        <v>175</v>
      </c>
      <c r="D6" s="6" t="n">
        <v>223</v>
      </c>
    </row>
    <row r="7" spans="1:4">
      <c r="A7" s="4" t="s">
        <v>633</v>
      </c>
      <c r="B7" s="6" t="n">
        <v>1219</v>
      </c>
      <c r="C7" s="6" t="n">
        <v>1219</v>
      </c>
      <c r="D7" s="6" t="n">
        <v>691</v>
      </c>
    </row>
    <row r="8" spans="1:4">
      <c r="A8" s="3" t="s">
        <v>634</v>
      </c>
    </row>
    <row r="9" spans="1:4">
      <c r="A9" s="4" t="s">
        <v>630</v>
      </c>
      <c r="D9" s="6" t="n">
        <v>22418</v>
      </c>
    </row>
    <row r="10" spans="1:4">
      <c r="A10" s="4" t="s">
        <v>631</v>
      </c>
      <c r="D10" s="6" t="n">
        <v>1538</v>
      </c>
    </row>
    <row r="11" spans="1:4">
      <c r="A11" s="4" t="s">
        <v>632</v>
      </c>
      <c r="D11" s="6" t="n">
        <v>73</v>
      </c>
    </row>
    <row r="12" spans="1:4">
      <c r="A12" s="4" t="s">
        <v>635</v>
      </c>
      <c r="D12" s="6" t="n">
        <v>24029</v>
      </c>
    </row>
    <row r="13" spans="1:4">
      <c r="A13" s="4" t="s">
        <v>636</v>
      </c>
      <c r="B13" s="7" t="n">
        <v>1219</v>
      </c>
      <c r="C13" s="7" t="n">
        <v>1219</v>
      </c>
      <c r="D13" s="7" t="n">
        <v>247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37</v>
      </c>
      <c r="B1" s="2" t="s">
        <v>1</v>
      </c>
    </row>
    <row r="2" spans="1:4">
      <c r="B2" s="2" t="s">
        <v>2</v>
      </c>
      <c r="C2" s="2" t="s">
        <v>34</v>
      </c>
      <c r="D2" s="2" t="s">
        <v>71</v>
      </c>
    </row>
    <row r="3" spans="1:4">
      <c r="A3" s="3" t="s">
        <v>638</v>
      </c>
    </row>
    <row r="4" spans="1:4">
      <c r="A4" s="4" t="s">
        <v>639</v>
      </c>
      <c r="B4" s="7" t="n">
        <v>1219</v>
      </c>
      <c r="C4" s="7" t="n">
        <v>1369</v>
      </c>
      <c r="D4" s="7" t="n">
        <v>25974</v>
      </c>
    </row>
    <row r="5" spans="1:4">
      <c r="A5" s="4" t="s">
        <v>640</v>
      </c>
      <c r="C5" s="6" t="n">
        <v>-150</v>
      </c>
      <c r="D5" s="6" t="n">
        <v>209</v>
      </c>
    </row>
    <row r="6" spans="1:4">
      <c r="A6" s="4" t="s">
        <v>641</v>
      </c>
      <c r="D6" s="6" t="n">
        <v>-1463</v>
      </c>
    </row>
    <row r="7" spans="1:4">
      <c r="A7" s="4" t="s">
        <v>636</v>
      </c>
      <c r="B7" s="6" t="n">
        <v>1219</v>
      </c>
      <c r="C7" s="6" t="n">
        <v>1369</v>
      </c>
      <c r="D7" s="6" t="n">
        <v>25974</v>
      </c>
    </row>
    <row r="8" spans="1:4">
      <c r="A8" s="4" t="s">
        <v>642</v>
      </c>
    </row>
    <row r="9" spans="1:4">
      <c r="A9" s="3" t="s">
        <v>638</v>
      </c>
    </row>
    <row r="10" spans="1:4">
      <c r="A10" s="4" t="s">
        <v>636</v>
      </c>
      <c r="B10" s="7" t="n">
        <v>1219</v>
      </c>
      <c r="C10" s="7" t="n">
        <v>1219</v>
      </c>
      <c r="D10" s="7" t="n">
        <v>247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43</v>
      </c>
      <c r="B1" s="2" t="s">
        <v>1</v>
      </c>
    </row>
    <row r="2" spans="1:4">
      <c r="B2" s="2" t="s">
        <v>2</v>
      </c>
      <c r="C2" s="2" t="s">
        <v>34</v>
      </c>
      <c r="D2" s="2" t="s">
        <v>71</v>
      </c>
    </row>
    <row r="3" spans="1:4">
      <c r="A3" s="3" t="s">
        <v>644</v>
      </c>
    </row>
    <row r="4" spans="1:4">
      <c r="A4" s="4" t="s">
        <v>645</v>
      </c>
      <c r="B4" s="7" t="n">
        <v>785</v>
      </c>
      <c r="C4" s="7" t="n">
        <v>-2631</v>
      </c>
      <c r="D4" s="7" t="n">
        <v>898</v>
      </c>
    </row>
    <row r="5" spans="1:4">
      <c r="A5" s="4" t="s">
        <v>646</v>
      </c>
      <c r="D5" s="6" t="n">
        <v>49</v>
      </c>
    </row>
    <row r="6" spans="1:4">
      <c r="A6" s="4" t="s">
        <v>647</v>
      </c>
      <c r="B6" s="6" t="n">
        <v>103</v>
      </c>
      <c r="C6" s="6" t="n">
        <v>37</v>
      </c>
      <c r="D6" s="6" t="n">
        <v>213</v>
      </c>
    </row>
    <row r="7" spans="1:4">
      <c r="A7" s="4" t="s">
        <v>648</v>
      </c>
      <c r="B7" s="6" t="n">
        <v>422</v>
      </c>
    </row>
    <row r="8" spans="1:4">
      <c r="A8" s="4" t="s">
        <v>649</v>
      </c>
      <c r="C8" s="6" t="n">
        <v>-150</v>
      </c>
      <c r="D8" s="6" t="n">
        <v>24</v>
      </c>
    </row>
    <row r="9" spans="1:4">
      <c r="A9" s="4" t="s">
        <v>650</v>
      </c>
      <c r="B9" s="6" t="n">
        <v>-103</v>
      </c>
      <c r="C9" s="6" t="n">
        <v>4071</v>
      </c>
      <c r="D9" s="6" t="n">
        <v>23153</v>
      </c>
    </row>
    <row r="10" spans="1:4">
      <c r="A10" s="4" t="s">
        <v>651</v>
      </c>
      <c r="B10" s="6" t="n">
        <v>14</v>
      </c>
      <c r="C10" s="6" t="n">
        <v>-70</v>
      </c>
      <c r="D10" s="6" t="n">
        <v>278</v>
      </c>
    </row>
    <row r="11" spans="1:4">
      <c r="A11" s="4" t="s">
        <v>652</v>
      </c>
      <c r="B11" s="6" t="n">
        <v>-2</v>
      </c>
      <c r="C11" s="6" t="n">
        <v>-38</v>
      </c>
      <c r="D11" s="6" t="n">
        <v>105</v>
      </c>
    </row>
    <row r="12" spans="1:4">
      <c r="A12" s="4" t="s">
        <v>636</v>
      </c>
      <c r="B12" s="7" t="n">
        <v>1219</v>
      </c>
      <c r="C12" s="7" t="n">
        <v>1219</v>
      </c>
      <c r="D12" s="7" t="n">
        <v>247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53</v>
      </c>
      <c r="B1" s="2" t="s">
        <v>1</v>
      </c>
    </row>
    <row r="2" spans="1:4">
      <c r="B2" s="2" t="s">
        <v>2</v>
      </c>
      <c r="C2" s="2" t="s">
        <v>34</v>
      </c>
      <c r="D2" s="2" t="s">
        <v>71</v>
      </c>
    </row>
    <row r="3" spans="1:4">
      <c r="A3" s="3" t="s">
        <v>644</v>
      </c>
    </row>
    <row r="4" spans="1:4">
      <c r="A4" s="4" t="s">
        <v>654</v>
      </c>
      <c r="B4" s="4" t="s">
        <v>337</v>
      </c>
      <c r="C4" s="4" t="s">
        <v>337</v>
      </c>
      <c r="D4" s="4" t="s">
        <v>3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4</v>
      </c>
    </row>
    <row r="2" spans="1:3">
      <c r="A2" s="3" t="s">
        <v>629</v>
      </c>
    </row>
    <row r="3" spans="1:3">
      <c r="A3" s="4" t="s">
        <v>656</v>
      </c>
      <c r="B3" s="7" t="n">
        <v>318</v>
      </c>
      <c r="C3" s="7" t="n">
        <v>1211</v>
      </c>
    </row>
    <row r="4" spans="1:3">
      <c r="A4" s="4" t="s">
        <v>657</v>
      </c>
      <c r="B4" s="6" t="n">
        <v>573</v>
      </c>
      <c r="C4" s="6" t="n">
        <v>483</v>
      </c>
    </row>
    <row r="5" spans="1:3">
      <c r="A5" s="4" t="s">
        <v>51</v>
      </c>
      <c r="B5" s="6" t="n">
        <v>714</v>
      </c>
      <c r="C5" s="6" t="n">
        <v>1420</v>
      </c>
    </row>
    <row r="6" spans="1:3">
      <c r="A6" s="4" t="s">
        <v>658</v>
      </c>
      <c r="B6" s="6" t="n">
        <v>1723</v>
      </c>
      <c r="C6" s="6" t="n">
        <v>1221</v>
      </c>
    </row>
    <row r="7" spans="1:3">
      <c r="A7" s="4" t="s">
        <v>659</v>
      </c>
      <c r="B7" s="6" t="n">
        <v>207</v>
      </c>
      <c r="C7" s="6" t="n">
        <v>206</v>
      </c>
    </row>
    <row r="8" spans="1:3">
      <c r="A8" s="4" t="s">
        <v>651</v>
      </c>
      <c r="B8" s="6" t="n">
        <v>597</v>
      </c>
      <c r="C8" s="6" t="n">
        <v>263</v>
      </c>
    </row>
    <row r="9" spans="1:3">
      <c r="A9" s="4" t="s">
        <v>660</v>
      </c>
      <c r="B9" s="6" t="n">
        <v>803</v>
      </c>
    </row>
    <row r="10" spans="1:3">
      <c r="A10" s="4" t="s">
        <v>661</v>
      </c>
      <c r="B10" s="6" t="n">
        <v>4935</v>
      </c>
      <c r="C10" s="6" t="n">
        <v>4804</v>
      </c>
    </row>
    <row r="11" spans="1:3">
      <c r="A11" s="4" t="s">
        <v>662</v>
      </c>
      <c r="B11" s="6" t="n">
        <v>-4935</v>
      </c>
      <c r="C11" s="6" t="n">
        <v>-4804</v>
      </c>
    </row>
    <row r="12" spans="1:3">
      <c r="A12" s="4" t="s">
        <v>663</v>
      </c>
      <c r="B12" s="6" t="n">
        <v>0</v>
      </c>
      <c r="C12" s="6" t="n">
        <v>0</v>
      </c>
    </row>
    <row r="13" spans="1:3">
      <c r="A13" s="3" t="s">
        <v>664</v>
      </c>
    </row>
    <row r="14" spans="1:3">
      <c r="A14" s="4" t="s">
        <v>665</v>
      </c>
      <c r="B14" s="6" t="n">
        <v>-1896</v>
      </c>
      <c r="C14" s="6" t="n">
        <v>-1506</v>
      </c>
    </row>
    <row r="15" spans="1:3">
      <c r="A15" s="4" t="s">
        <v>666</v>
      </c>
      <c r="B15" s="6" t="n">
        <v>-3563</v>
      </c>
      <c r="C15" s="6" t="n">
        <v>-2770</v>
      </c>
    </row>
    <row r="16" spans="1:3">
      <c r="A16" s="4" t="s">
        <v>667</v>
      </c>
      <c r="B16" s="6" t="n">
        <v>30727</v>
      </c>
      <c r="C16" s="6" t="n">
        <v>26966</v>
      </c>
    </row>
    <row r="17" spans="1:3">
      <c r="A17" s="4" t="s">
        <v>668</v>
      </c>
      <c r="B17" s="6" t="n">
        <v>1899</v>
      </c>
      <c r="C17" s="6" t="n">
        <v>1414</v>
      </c>
    </row>
    <row r="18" spans="1:3">
      <c r="A18" s="4" t="s">
        <v>669</v>
      </c>
      <c r="B18" s="6" t="n">
        <v>48</v>
      </c>
      <c r="C18" s="6" t="n">
        <v>48</v>
      </c>
    </row>
    <row r="19" spans="1:3">
      <c r="A19" s="4" t="s">
        <v>670</v>
      </c>
      <c r="B19" s="6" t="n">
        <v>-103</v>
      </c>
      <c r="C19" s="6" t="n">
        <v>-347</v>
      </c>
    </row>
    <row r="20" spans="1:3">
      <c r="A20" s="4" t="s">
        <v>671</v>
      </c>
      <c r="B20" s="6" t="n">
        <v>367</v>
      </c>
      <c r="C20" s="6" t="n">
        <v>367</v>
      </c>
    </row>
    <row r="21" spans="1:3">
      <c r="A21" s="4" t="s">
        <v>672</v>
      </c>
      <c r="B21" s="6" t="n">
        <v>587</v>
      </c>
    </row>
    <row r="22" spans="1:3">
      <c r="A22" s="4" t="s">
        <v>673</v>
      </c>
      <c r="B22" s="6" t="n">
        <v>922</v>
      </c>
      <c r="C22" s="6" t="n">
        <v>921</v>
      </c>
    </row>
    <row r="23" spans="1:3">
      <c r="A23" s="4" t="s">
        <v>651</v>
      </c>
      <c r="B23" s="6" t="n">
        <v>-3</v>
      </c>
      <c r="C23" s="6" t="n">
        <v>-3</v>
      </c>
    </row>
    <row r="24" spans="1:3">
      <c r="A24" s="4" t="s">
        <v>674</v>
      </c>
      <c r="B24" s="6" t="n">
        <v>28985</v>
      </c>
      <c r="C24" s="6" t="n">
        <v>25090</v>
      </c>
    </row>
    <row r="25" spans="1:3">
      <c r="A25" s="4" t="s">
        <v>662</v>
      </c>
      <c r="B25" s="6" t="n">
        <v>-28985</v>
      </c>
      <c r="C25" s="6" t="n">
        <v>-25090</v>
      </c>
    </row>
    <row r="26" spans="1:3">
      <c r="A26" s="4" t="s">
        <v>675</v>
      </c>
      <c r="B26" s="6" t="n">
        <v>0</v>
      </c>
      <c r="C26" s="6" t="n">
        <v>0</v>
      </c>
    </row>
    <row r="27" spans="1:3">
      <c r="A27" s="4" t="s">
        <v>676</v>
      </c>
      <c r="B27" s="7" t="n">
        <v>0</v>
      </c>
      <c r="C27"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71</v>
      </c>
    </row>
    <row r="3" spans="1:4">
      <c r="A3" s="3" t="s">
        <v>678</v>
      </c>
    </row>
    <row r="4" spans="1:4">
      <c r="A4" s="4" t="s">
        <v>679</v>
      </c>
      <c r="B4" s="7" t="n">
        <v>-397</v>
      </c>
      <c r="C4" s="7" t="n">
        <v>6589</v>
      </c>
      <c r="D4" s="7" t="n">
        <v>20757</v>
      </c>
    </row>
    <row r="5" spans="1:4">
      <c r="A5" s="4" t="s">
        <v>650</v>
      </c>
      <c r="B5" s="6" t="n">
        <v>-103</v>
      </c>
      <c r="C5" s="6" t="n">
        <v>4071</v>
      </c>
      <c r="D5" s="7" t="n">
        <v>23153</v>
      </c>
    </row>
    <row r="6" spans="1:4">
      <c r="A6" s="4" t="s">
        <v>680</v>
      </c>
      <c r="B6" s="7" t="n">
        <v>100</v>
      </c>
      <c r="C6" s="7" t="n">
        <v>1300</v>
      </c>
    </row>
    <row r="7" spans="1:4">
      <c r="A7" s="4" t="s">
        <v>681</v>
      </c>
      <c r="B7" s="4" t="s">
        <v>337</v>
      </c>
      <c r="C7" s="4" t="s">
        <v>337</v>
      </c>
      <c r="D7" s="4" t="s">
        <v>337</v>
      </c>
    </row>
    <row r="8" spans="1:4">
      <c r="A8" s="4" t="s">
        <v>402</v>
      </c>
    </row>
    <row r="9" spans="1:4">
      <c r="A9" s="3" t="s">
        <v>678</v>
      </c>
    </row>
    <row r="10" spans="1:4">
      <c r="A10" s="4" t="s">
        <v>681</v>
      </c>
      <c r="B10" s="4" t="s">
        <v>337</v>
      </c>
    </row>
    <row r="11" spans="1:4">
      <c r="A11" s="4" t="s">
        <v>682</v>
      </c>
      <c r="B11" s="6" t="n">
        <v>2018</v>
      </c>
    </row>
    <row r="12" spans="1:4">
      <c r="A12" s="4" t="s">
        <v>683</v>
      </c>
      <c r="B12" s="7" t="n">
        <v>4400</v>
      </c>
    </row>
    <row r="13" spans="1:4">
      <c r="A13" s="4" t="s">
        <v>684</v>
      </c>
      <c r="B13" s="7" t="n">
        <v>1600</v>
      </c>
    </row>
    <row r="14" spans="1:4">
      <c r="A14" s="4" t="s">
        <v>360</v>
      </c>
    </row>
    <row r="15" spans="1:4">
      <c r="A15" s="3" t="s">
        <v>678</v>
      </c>
    </row>
    <row r="16" spans="1:4">
      <c r="A16" s="4" t="s">
        <v>685</v>
      </c>
      <c r="B16" s="4" t="s">
        <v>686</v>
      </c>
    </row>
    <row r="17" spans="1:4">
      <c r="A17" s="4" t="s">
        <v>687</v>
      </c>
    </row>
    <row r="18" spans="1:4">
      <c r="A18" s="3" t="s">
        <v>678</v>
      </c>
    </row>
    <row r="19" spans="1:4">
      <c r="A19" s="4" t="s">
        <v>679</v>
      </c>
      <c r="B19" s="7" t="n">
        <v>79300</v>
      </c>
    </row>
    <row r="20" spans="1:4">
      <c r="A20" s="4" t="s">
        <v>688</v>
      </c>
    </row>
    <row r="21" spans="1:4">
      <c r="A21" s="3" t="s">
        <v>678</v>
      </c>
    </row>
    <row r="22" spans="1:4">
      <c r="A22" s="4" t="s">
        <v>679</v>
      </c>
      <c r="B22" s="6" t="n">
        <v>16600</v>
      </c>
    </row>
    <row r="23" spans="1:4">
      <c r="A23" s="4" t="s">
        <v>689</v>
      </c>
    </row>
    <row r="24" spans="1:4">
      <c r="A24" s="3" t="s">
        <v>678</v>
      </c>
    </row>
    <row r="25" spans="1:4">
      <c r="A25" s="4" t="s">
        <v>690</v>
      </c>
      <c r="B25" s="7"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71</v>
      </c>
    </row>
    <row r="3" spans="1:4">
      <c r="A3" s="3" t="s">
        <v>692</v>
      </c>
    </row>
    <row r="4" spans="1:4">
      <c r="A4" s="4" t="s">
        <v>693</v>
      </c>
      <c r="B4" s="7" t="n">
        <v>2109</v>
      </c>
      <c r="C4" s="7" t="n">
        <v>-4947</v>
      </c>
      <c r="D4" s="7" t="n">
        <v>5503</v>
      </c>
    </row>
    <row r="5" spans="1:4">
      <c r="A5" s="4" t="s">
        <v>632</v>
      </c>
      <c r="B5" s="6" t="n">
        <v>201</v>
      </c>
      <c r="C5" s="6" t="n">
        <v>686</v>
      </c>
      <c r="D5" s="6" t="n">
        <v>373</v>
      </c>
    </row>
    <row r="6" spans="1:4">
      <c r="A6" s="4" t="s">
        <v>84</v>
      </c>
      <c r="B6" s="7" t="n">
        <v>2310</v>
      </c>
      <c r="C6" s="7" t="n">
        <v>-4261</v>
      </c>
      <c r="D6" s="7" t="n">
        <v>5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4"/>
  </cols>
  <sheetData>
    <row r="1" spans="1:3">
      <c r="A1" s="1" t="s">
        <v>170</v>
      </c>
      <c r="B1" s="2" t="s">
        <v>1</v>
      </c>
    </row>
    <row r="2" spans="1:3">
      <c r="B2" s="2" t="s">
        <v>171</v>
      </c>
    </row>
    <row r="3" spans="1:3">
      <c r="A3" s="4" t="s">
        <v>172</v>
      </c>
      <c r="B3" s="7" t="n">
        <v>25</v>
      </c>
      <c r="C3" s="4" t="s">
        <v>43</v>
      </c>
    </row>
    <row r="4" spans="1:3">
      <c r="A4" t="n"/>
    </row>
    <row r="5" spans="1:3">
      <c r="A5" s="4" t="s">
        <v>43</v>
      </c>
      <c r="B5" s="4" t="s">
        <v>98</v>
      </c>
    </row>
  </sheetData>
  <mergeCells count="5">
    <mergeCell ref="A1:A2"/>
    <mergeCell ref="B1:C1"/>
    <mergeCell ref="B2:C2"/>
    <mergeCell ref="A4:C4"/>
    <mergeCell ref="B5:C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r="1" spans="1:2">
      <c r="A1" s="1" t="s">
        <v>694</v>
      </c>
      <c r="B1" s="2" t="s">
        <v>1</v>
      </c>
    </row>
    <row r="2" spans="1:2">
      <c r="B2" s="2" t="s">
        <v>695</v>
      </c>
    </row>
    <row r="3" spans="1:2">
      <c r="A3" s="3" t="s">
        <v>696</v>
      </c>
    </row>
    <row r="4" spans="1:2">
      <c r="A4" s="4" t="s">
        <v>697</v>
      </c>
      <c r="B4" s="6" t="n">
        <v>2</v>
      </c>
    </row>
    <row r="5" spans="1:2">
      <c r="A5" s="4" t="s">
        <v>698</v>
      </c>
    </row>
    <row r="6" spans="1:2">
      <c r="A6" s="3" t="s">
        <v>696</v>
      </c>
    </row>
    <row r="7" spans="1:2">
      <c r="A7" s="4" t="s">
        <v>699</v>
      </c>
      <c r="B7" s="6" t="n">
        <v>0</v>
      </c>
    </row>
    <row r="8" spans="1:2">
      <c r="A8" s="4" t="s">
        <v>700</v>
      </c>
    </row>
    <row r="9" spans="1:2">
      <c r="A9" s="3" t="s">
        <v>696</v>
      </c>
    </row>
    <row r="10" spans="1:2">
      <c r="A10" s="4" t="s">
        <v>336</v>
      </c>
      <c r="B10" s="4" t="s">
        <v>701</v>
      </c>
    </row>
    <row r="11" spans="1:2">
      <c r="A11" s="4" t="s">
        <v>702</v>
      </c>
    </row>
    <row r="12" spans="1:2">
      <c r="A12" s="3" t="s">
        <v>696</v>
      </c>
    </row>
    <row r="13" spans="1:2">
      <c r="A13" s="4" t="s">
        <v>336</v>
      </c>
      <c r="B13" s="4" t="s">
        <v>7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03</v>
      </c>
      <c r="C1" s="2" t="s">
        <v>378</v>
      </c>
      <c r="K1" s="2" t="s">
        <v>1</v>
      </c>
    </row>
    <row r="2" spans="1:14">
      <c r="C2" s="2" t="s">
        <v>2</v>
      </c>
      <c r="D2" s="2" t="s">
        <v>379</v>
      </c>
      <c r="E2" s="2" t="s">
        <v>4</v>
      </c>
      <c r="F2" s="2" t="s">
        <v>380</v>
      </c>
      <c r="G2" s="2" t="s">
        <v>34</v>
      </c>
      <c r="H2" s="2" t="s">
        <v>381</v>
      </c>
      <c r="I2" s="2" t="s">
        <v>382</v>
      </c>
      <c r="J2" s="2" t="s">
        <v>383</v>
      </c>
      <c r="K2" s="2" t="s">
        <v>2</v>
      </c>
      <c r="L2" s="2" t="s">
        <v>34</v>
      </c>
      <c r="M2" s="2" t="s">
        <v>71</v>
      </c>
    </row>
    <row r="3" spans="1:14">
      <c r="A3" s="3" t="s">
        <v>696</v>
      </c>
    </row>
    <row r="4" spans="1:14">
      <c r="A4" s="4" t="s">
        <v>704</v>
      </c>
      <c r="C4" s="7" t="n">
        <v>57934</v>
      </c>
      <c r="D4" s="7" t="n">
        <v>51300</v>
      </c>
      <c r="E4" s="7" t="n">
        <v>41146</v>
      </c>
      <c r="F4" s="7" t="n">
        <v>37638</v>
      </c>
      <c r="G4" s="7" t="n">
        <v>55376</v>
      </c>
      <c r="H4" s="7" t="n">
        <v>41256</v>
      </c>
      <c r="I4" s="7" t="n">
        <v>32451</v>
      </c>
      <c r="J4" s="7" t="n">
        <v>37611</v>
      </c>
      <c r="K4" s="7" t="n">
        <v>188018</v>
      </c>
      <c r="L4" s="7" t="n">
        <v>166694</v>
      </c>
      <c r="M4" s="7" t="n">
        <v>155463</v>
      </c>
    </row>
    <row r="5" spans="1:14">
      <c r="A5" s="4" t="s">
        <v>705</v>
      </c>
      <c r="K5" s="6" t="n">
        <v>4181</v>
      </c>
      <c r="L5" s="6" t="n">
        <v>-5086</v>
      </c>
      <c r="M5" s="6" t="n">
        <v>-21641</v>
      </c>
    </row>
    <row r="6" spans="1:14">
      <c r="A6" s="3" t="s">
        <v>706</v>
      </c>
    </row>
    <row r="7" spans="1:14">
      <c r="A7" s="4" t="s">
        <v>81</v>
      </c>
      <c r="K7" s="6" t="n">
        <v>-1406</v>
      </c>
      <c r="L7" s="6" t="n">
        <v>-600</v>
      </c>
      <c r="M7" s="6" t="n">
        <v>2421</v>
      </c>
    </row>
    <row r="8" spans="1:14">
      <c r="A8" s="4" t="s">
        <v>82</v>
      </c>
      <c r="L8" s="6" t="n">
        <v>1480</v>
      </c>
      <c r="M8" s="6" t="n">
        <v>25096</v>
      </c>
      <c r="N8" s="4" t="s">
        <v>43</v>
      </c>
    </row>
    <row r="9" spans="1:14">
      <c r="A9" s="4" t="s">
        <v>83</v>
      </c>
      <c r="K9" s="6" t="n">
        <v>-465</v>
      </c>
      <c r="L9" s="6" t="n">
        <v>-55</v>
      </c>
    </row>
    <row r="10" spans="1:14">
      <c r="A10" s="4" t="s">
        <v>85</v>
      </c>
      <c r="K10" s="6" t="n">
        <v>-1219</v>
      </c>
      <c r="L10" s="6" t="n">
        <v>-1369</v>
      </c>
      <c r="M10" s="6" t="n">
        <v>-25974</v>
      </c>
    </row>
    <row r="11" spans="1:14">
      <c r="A11" s="4" t="s">
        <v>707</v>
      </c>
      <c r="C11" s="6" t="n">
        <v>179</v>
      </c>
      <c r="D11" s="6" t="n">
        <v>-10695</v>
      </c>
      <c r="E11" s="6" t="n">
        <v>-1121</v>
      </c>
      <c r="F11" s="6" t="n">
        <v>-466</v>
      </c>
      <c r="G11" s="6" t="n">
        <v>-3273</v>
      </c>
      <c r="H11" s="6" t="n">
        <v>-82</v>
      </c>
      <c r="I11" s="6" t="n">
        <v>2</v>
      </c>
      <c r="J11" s="6" t="n">
        <v>26</v>
      </c>
      <c r="K11" s="6" t="n">
        <v>-12103</v>
      </c>
      <c r="L11" s="6" t="n">
        <v>-3327</v>
      </c>
      <c r="M11" s="6" t="n">
        <v>-1995</v>
      </c>
      <c r="N11" s="4" t="s">
        <v>43</v>
      </c>
    </row>
    <row r="12" spans="1:14">
      <c r="A12" s="4" t="s">
        <v>89</v>
      </c>
      <c r="C12" s="7" t="n">
        <v>-2117</v>
      </c>
      <c r="D12" s="7" t="n">
        <v>8814</v>
      </c>
      <c r="E12" s="7" t="n">
        <v>1117</v>
      </c>
      <c r="F12" s="7" t="n">
        <v>3892</v>
      </c>
      <c r="G12" s="7" t="n">
        <v>2368</v>
      </c>
      <c r="H12" s="7" t="n">
        <v>3026</v>
      </c>
      <c r="I12" s="7" t="n">
        <v>2388</v>
      </c>
      <c r="J12" s="7" t="n">
        <v>2134</v>
      </c>
      <c r="K12" s="6" t="n">
        <v>-694</v>
      </c>
      <c r="L12" s="6" t="n">
        <v>-959</v>
      </c>
      <c r="M12" s="6" t="n">
        <v>-659</v>
      </c>
    </row>
    <row r="13" spans="1:14">
      <c r="A13" s="4" t="s">
        <v>90</v>
      </c>
      <c r="K13" s="6" t="n">
        <v>-11706</v>
      </c>
      <c r="L13" s="6" t="n">
        <v>-9916</v>
      </c>
      <c r="M13" s="6" t="n">
        <v>-22752</v>
      </c>
    </row>
    <row r="14" spans="1:14">
      <c r="A14" s="4" t="s">
        <v>708</v>
      </c>
    </row>
    <row r="15" spans="1:14">
      <c r="A15" s="3" t="s">
        <v>696</v>
      </c>
    </row>
    <row r="16" spans="1:14">
      <c r="A16" s="4" t="s">
        <v>705</v>
      </c>
      <c r="K16" s="6" t="n">
        <v>8022</v>
      </c>
      <c r="L16" s="6" t="n">
        <v>-2323</v>
      </c>
      <c r="M16" s="6" t="n">
        <v>-19538</v>
      </c>
    </row>
    <row r="17" spans="1:14">
      <c r="A17" s="4" t="s">
        <v>444</v>
      </c>
    </row>
    <row r="18" spans="1:14">
      <c r="A18" s="3" t="s">
        <v>696</v>
      </c>
    </row>
    <row r="19" spans="1:14">
      <c r="A19" s="4" t="s">
        <v>704</v>
      </c>
      <c r="B19" s="4" t="s">
        <v>709</v>
      </c>
      <c r="K19" s="6" t="n">
        <v>13459</v>
      </c>
      <c r="L19" s="6" t="n">
        <v>9910</v>
      </c>
      <c r="M19" s="6" t="n">
        <v>5651</v>
      </c>
    </row>
    <row r="20" spans="1:14">
      <c r="A20" s="4" t="s">
        <v>705</v>
      </c>
      <c r="K20" s="6" t="n">
        <v>-5125</v>
      </c>
      <c r="L20" s="6" t="n">
        <v>-8718</v>
      </c>
      <c r="M20" s="6" t="n">
        <v>-10144</v>
      </c>
      <c r="N20" s="4" t="s">
        <v>710</v>
      </c>
    </row>
    <row r="21" spans="1:14">
      <c r="A21" s="4" t="s">
        <v>615</v>
      </c>
    </row>
    <row r="22" spans="1:14">
      <c r="A22" s="3" t="s">
        <v>696</v>
      </c>
    </row>
    <row r="23" spans="1:14">
      <c r="A23" s="4" t="s">
        <v>704</v>
      </c>
      <c r="K23" s="6" t="n">
        <v>174559</v>
      </c>
      <c r="L23" s="6" t="n">
        <v>156784</v>
      </c>
      <c r="M23" s="6" t="n">
        <v>149812</v>
      </c>
    </row>
    <row r="24" spans="1:14">
      <c r="A24" s="4" t="s">
        <v>705</v>
      </c>
      <c r="K24" s="6" t="n">
        <v>13147</v>
      </c>
      <c r="L24" s="6" t="n">
        <v>6395</v>
      </c>
      <c r="M24" s="6" t="n">
        <v>-9394</v>
      </c>
      <c r="N24" s="4" t="s">
        <v>711</v>
      </c>
    </row>
    <row r="25" spans="1:14">
      <c r="A25" s="4" t="s">
        <v>712</v>
      </c>
    </row>
    <row r="26" spans="1:14">
      <c r="A26" s="3" t="s">
        <v>696</v>
      </c>
    </row>
    <row r="27" spans="1:14">
      <c r="A27" s="4" t="s">
        <v>705</v>
      </c>
      <c r="K27" s="7" t="n">
        <v>-3841</v>
      </c>
      <c r="L27" s="7" t="n">
        <v>-2763</v>
      </c>
      <c r="M27" s="7" t="n">
        <v>-2103</v>
      </c>
    </row>
    <row r="28" spans="1:14">
      <c r="A28" t="n"/>
    </row>
    <row r="29" spans="1:14">
      <c r="A29" s="4" t="s">
        <v>43</v>
      </c>
      <c r="B29" s="4" t="s">
        <v>98</v>
      </c>
    </row>
    <row r="30" spans="1:14">
      <c r="A30" s="4" t="s">
        <v>709</v>
      </c>
      <c r="B30" s="4" t="s">
        <v>713</v>
      </c>
    </row>
    <row r="31" spans="1:14">
      <c r="A31" s="4" t="s">
        <v>710</v>
      </c>
      <c r="B31" s="4" t="s">
        <v>714</v>
      </c>
    </row>
    <row r="32" spans="1:14">
      <c r="A32" s="4" t="s">
        <v>711</v>
      </c>
      <c r="B32" s="4" t="s">
        <v>715</v>
      </c>
    </row>
  </sheetData>
  <mergeCells count="9">
    <mergeCell ref="A1:B2"/>
    <mergeCell ref="C1:J1"/>
    <mergeCell ref="K1:N1"/>
    <mergeCell ref="M2:N2"/>
    <mergeCell ref="A28:M28"/>
    <mergeCell ref="B29:M29"/>
    <mergeCell ref="B30:M30"/>
    <mergeCell ref="B31:M31"/>
    <mergeCell ref="B32:M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16</v>
      </c>
      <c r="C1" s="2" t="s">
        <v>378</v>
      </c>
      <c r="K1" s="2" t="s">
        <v>1</v>
      </c>
    </row>
    <row r="2" spans="1:14">
      <c r="C2" s="2" t="s">
        <v>2</v>
      </c>
      <c r="D2" s="2" t="s">
        <v>379</v>
      </c>
      <c r="E2" s="2" t="s">
        <v>4</v>
      </c>
      <c r="F2" s="2" t="s">
        <v>380</v>
      </c>
      <c r="G2" s="2" t="s">
        <v>34</v>
      </c>
      <c r="H2" s="2" t="s">
        <v>381</v>
      </c>
      <c r="I2" s="2" t="s">
        <v>382</v>
      </c>
      <c r="J2" s="2" t="s">
        <v>383</v>
      </c>
      <c r="K2" s="2" t="s">
        <v>2</v>
      </c>
      <c r="L2" s="2" t="s">
        <v>34</v>
      </c>
      <c r="M2" s="2" t="s">
        <v>71</v>
      </c>
    </row>
    <row r="3" spans="1:14">
      <c r="A3" s="3" t="s">
        <v>696</v>
      </c>
    </row>
    <row r="4" spans="1:14">
      <c r="A4" s="4" t="s">
        <v>717</v>
      </c>
      <c r="C4" s="7" t="n">
        <v>57934</v>
      </c>
      <c r="D4" s="7" t="n">
        <v>51300</v>
      </c>
      <c r="E4" s="7" t="n">
        <v>41146</v>
      </c>
      <c r="F4" s="7" t="n">
        <v>37638</v>
      </c>
      <c r="G4" s="7" t="n">
        <v>55376</v>
      </c>
      <c r="H4" s="7" t="n">
        <v>41256</v>
      </c>
      <c r="I4" s="7" t="n">
        <v>32451</v>
      </c>
      <c r="J4" s="7" t="n">
        <v>37611</v>
      </c>
      <c r="K4" s="7" t="n">
        <v>188018</v>
      </c>
      <c r="L4" s="7" t="n">
        <v>166694</v>
      </c>
      <c r="M4" s="7" t="n">
        <v>155463</v>
      </c>
    </row>
    <row r="5" spans="1:14">
      <c r="A5" s="4" t="s">
        <v>718</v>
      </c>
      <c r="K5" s="6" t="n">
        <v>4181</v>
      </c>
      <c r="L5" s="6" t="n">
        <v>-5086</v>
      </c>
      <c r="M5" s="6" t="n">
        <v>-21641</v>
      </c>
    </row>
    <row r="6" spans="1:14">
      <c r="A6" s="4" t="s">
        <v>444</v>
      </c>
    </row>
    <row r="7" spans="1:14">
      <c r="A7" s="3" t="s">
        <v>696</v>
      </c>
    </row>
    <row r="8" spans="1:14">
      <c r="A8" s="4" t="s">
        <v>717</v>
      </c>
      <c r="B8" s="4" t="s">
        <v>43</v>
      </c>
      <c r="K8" s="6" t="n">
        <v>13459</v>
      </c>
      <c r="L8" s="6" t="n">
        <v>9910</v>
      </c>
      <c r="M8" s="6" t="n">
        <v>5651</v>
      </c>
    </row>
    <row r="9" spans="1:14">
      <c r="A9" s="4" t="s">
        <v>718</v>
      </c>
      <c r="K9" s="6" t="n">
        <v>-5125</v>
      </c>
      <c r="L9" s="6" t="n">
        <v>-8718</v>
      </c>
      <c r="M9" s="6" t="n">
        <v>-10144</v>
      </c>
      <c r="N9" s="4" t="s">
        <v>709</v>
      </c>
    </row>
    <row r="10" spans="1:14">
      <c r="A10" s="4" t="s">
        <v>719</v>
      </c>
      <c r="M10" s="6" t="n">
        <v>1800</v>
      </c>
    </row>
    <row r="11" spans="1:14">
      <c r="A11" s="4" t="s">
        <v>615</v>
      </c>
    </row>
    <row r="12" spans="1:14">
      <c r="A12" s="3" t="s">
        <v>696</v>
      </c>
    </row>
    <row r="13" spans="1:14">
      <c r="A13" s="4" t="s">
        <v>717</v>
      </c>
      <c r="K13" s="6" t="n">
        <v>174559</v>
      </c>
      <c r="L13" s="6" t="n">
        <v>156784</v>
      </c>
      <c r="M13" s="6" t="n">
        <v>149812</v>
      </c>
    </row>
    <row r="14" spans="1:14">
      <c r="A14" s="4" t="s">
        <v>718</v>
      </c>
      <c r="K14" s="7" t="n">
        <v>13147</v>
      </c>
      <c r="L14" s="7" t="n">
        <v>6395</v>
      </c>
      <c r="M14" s="6" t="n">
        <v>-9394</v>
      </c>
      <c r="N14" s="4" t="s">
        <v>710</v>
      </c>
    </row>
    <row r="15" spans="1:14">
      <c r="A15" s="4" t="s">
        <v>719</v>
      </c>
      <c r="M15" s="7" t="n">
        <v>9200</v>
      </c>
    </row>
    <row r="16" spans="1:14">
      <c r="A16" t="n"/>
    </row>
    <row r="17" spans="1:14">
      <c r="A17" s="4" t="s">
        <v>43</v>
      </c>
      <c r="B17" s="4" t="s">
        <v>713</v>
      </c>
    </row>
    <row r="18" spans="1:14">
      <c r="A18" s="4" t="s">
        <v>709</v>
      </c>
      <c r="B18" s="4" t="s">
        <v>714</v>
      </c>
    </row>
    <row r="19" spans="1:14">
      <c r="A19" s="4" t="s">
        <v>710</v>
      </c>
      <c r="B19" s="4" t="s">
        <v>715</v>
      </c>
    </row>
  </sheetData>
  <mergeCells count="8">
    <mergeCell ref="A1:B2"/>
    <mergeCell ref="C1:J1"/>
    <mergeCell ref="K1:N1"/>
    <mergeCell ref="M2:N2"/>
    <mergeCell ref="A16:M16"/>
    <mergeCell ref="B17:M17"/>
    <mergeCell ref="B18:M18"/>
    <mergeCell ref="B19:M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0</v>
      </c>
      <c r="B1" s="2" t="s">
        <v>2</v>
      </c>
      <c r="C1" s="2" t="s">
        <v>34</v>
      </c>
      <c r="D1" s="2" t="s">
        <v>71</v>
      </c>
    </row>
    <row r="2" spans="1:4">
      <c r="A2" s="3" t="s">
        <v>721</v>
      </c>
    </row>
    <row r="3" spans="1:4">
      <c r="A3" s="4" t="s">
        <v>722</v>
      </c>
      <c r="B3" s="7" t="n">
        <v>128542</v>
      </c>
      <c r="C3" s="7" t="n">
        <v>138632</v>
      </c>
    </row>
    <row r="4" spans="1:4">
      <c r="A4" s="4" t="s">
        <v>708</v>
      </c>
    </row>
    <row r="5" spans="1:4">
      <c r="A5" s="3" t="s">
        <v>721</v>
      </c>
    </row>
    <row r="6" spans="1:4">
      <c r="A6" s="4" t="s">
        <v>722</v>
      </c>
      <c r="B6" s="6" t="n">
        <v>128542</v>
      </c>
      <c r="C6" s="6" t="n">
        <v>138050</v>
      </c>
      <c r="D6" s="7" t="n">
        <v>139797</v>
      </c>
    </row>
    <row r="7" spans="1:4">
      <c r="A7" s="4" t="s">
        <v>723</v>
      </c>
    </row>
    <row r="8" spans="1:4">
      <c r="A8" s="3" t="s">
        <v>721</v>
      </c>
    </row>
    <row r="9" spans="1:4">
      <c r="A9" s="4" t="s">
        <v>722</v>
      </c>
      <c r="B9" s="6" t="n">
        <v>84329</v>
      </c>
      <c r="C9" s="6" t="n">
        <v>114388</v>
      </c>
      <c r="D9" s="6" t="n">
        <v>120604</v>
      </c>
    </row>
    <row r="10" spans="1:4">
      <c r="A10" s="4" t="s">
        <v>724</v>
      </c>
    </row>
    <row r="11" spans="1:4">
      <c r="A11" s="3" t="s">
        <v>721</v>
      </c>
    </row>
    <row r="12" spans="1:4">
      <c r="A12" s="4" t="s">
        <v>722</v>
      </c>
      <c r="B12" s="6" t="n">
        <v>44213</v>
      </c>
      <c r="C12" s="6" t="n">
        <v>23662</v>
      </c>
      <c r="D12" s="6" t="n">
        <v>19193</v>
      </c>
    </row>
    <row r="13" spans="1:4">
      <c r="A13" s="4" t="s">
        <v>205</v>
      </c>
    </row>
    <row r="14" spans="1:4">
      <c r="A14" s="3" t="s">
        <v>721</v>
      </c>
    </row>
    <row r="15" spans="1:4">
      <c r="A15" s="4" t="s">
        <v>722</v>
      </c>
      <c r="B15" s="7" t="n">
        <v>128542</v>
      </c>
      <c r="C15" s="6" t="n">
        <v>138632</v>
      </c>
      <c r="D15" s="6" t="n">
        <v>141686</v>
      </c>
    </row>
    <row r="16" spans="1:4">
      <c r="A16" s="4" t="s">
        <v>725</v>
      </c>
    </row>
    <row r="17" spans="1:4">
      <c r="A17" s="3" t="s">
        <v>721</v>
      </c>
    </row>
    <row r="18" spans="1:4">
      <c r="A18" s="4" t="s">
        <v>722</v>
      </c>
      <c r="C18" s="7" t="n">
        <v>582</v>
      </c>
      <c r="D18" s="7" t="n">
        <v>18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71</v>
      </c>
    </row>
    <row r="3" spans="1:4">
      <c r="A3" s="4" t="s">
        <v>334</v>
      </c>
    </row>
    <row r="4" spans="1:4">
      <c r="A4" s="3" t="s">
        <v>727</v>
      </c>
    </row>
    <row r="5" spans="1:4">
      <c r="A5" s="4" t="s">
        <v>728</v>
      </c>
      <c r="B5" s="4" t="s">
        <v>729</v>
      </c>
      <c r="C5" s="4" t="s">
        <v>730</v>
      </c>
      <c r="D5" s="4" t="s">
        <v>731</v>
      </c>
    </row>
    <row r="6" spans="1:4">
      <c r="A6" s="4" t="s">
        <v>339</v>
      </c>
    </row>
    <row r="7" spans="1:4">
      <c r="A7" s="3" t="s">
        <v>727</v>
      </c>
    </row>
    <row r="8" spans="1:4">
      <c r="A8" s="4" t="s">
        <v>728</v>
      </c>
      <c r="B8" s="4" t="s">
        <v>732</v>
      </c>
      <c r="C8" s="4" t="s">
        <v>7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4</v>
      </c>
      <c r="C1" s="2" t="s">
        <v>378</v>
      </c>
      <c r="K1" s="2" t="s">
        <v>1</v>
      </c>
    </row>
    <row r="2" spans="1:13">
      <c r="C2" s="2" t="s">
        <v>2</v>
      </c>
      <c r="D2" s="2" t="s">
        <v>379</v>
      </c>
      <c r="E2" s="2" t="s">
        <v>4</v>
      </c>
      <c r="F2" s="2" t="s">
        <v>380</v>
      </c>
      <c r="G2" s="2" t="s">
        <v>34</v>
      </c>
      <c r="H2" s="2" t="s">
        <v>381</v>
      </c>
      <c r="I2" s="2" t="s">
        <v>382</v>
      </c>
      <c r="J2" s="2" t="s">
        <v>383</v>
      </c>
      <c r="K2" s="2" t="s">
        <v>2</v>
      </c>
      <c r="L2" s="2" t="s">
        <v>34</v>
      </c>
      <c r="M2" s="2" t="s">
        <v>71</v>
      </c>
    </row>
    <row r="3" spans="1:13">
      <c r="A3" s="3" t="s">
        <v>735</v>
      </c>
    </row>
    <row r="4" spans="1:13">
      <c r="A4" s="4" t="s">
        <v>72</v>
      </c>
      <c r="C4" s="7" t="n">
        <v>57934</v>
      </c>
      <c r="D4" s="7" t="n">
        <v>51300</v>
      </c>
      <c r="E4" s="7" t="n">
        <v>41146</v>
      </c>
      <c r="F4" s="7" t="n">
        <v>37638</v>
      </c>
      <c r="G4" s="7" t="n">
        <v>55376</v>
      </c>
      <c r="H4" s="7" t="n">
        <v>41256</v>
      </c>
      <c r="I4" s="7" t="n">
        <v>32451</v>
      </c>
      <c r="J4" s="7" t="n">
        <v>37611</v>
      </c>
      <c r="K4" s="7" t="n">
        <v>188018</v>
      </c>
      <c r="L4" s="7" t="n">
        <v>166694</v>
      </c>
      <c r="M4" s="7" t="n">
        <v>155463</v>
      </c>
    </row>
    <row r="5" spans="1:13">
      <c r="A5" s="3" t="s">
        <v>736</v>
      </c>
    </row>
    <row r="6" spans="1:13">
      <c r="A6" s="4" t="s">
        <v>42</v>
      </c>
      <c r="B6" s="4" t="s">
        <v>43</v>
      </c>
      <c r="C6" s="6" t="n">
        <v>25046</v>
      </c>
      <c r="G6" s="6" t="n">
        <v>23231</v>
      </c>
      <c r="K6" s="6" t="n">
        <v>25046</v>
      </c>
      <c r="L6" s="6" t="n">
        <v>23231</v>
      </c>
      <c r="M6" s="6" t="n">
        <v>22540</v>
      </c>
    </row>
    <row r="7" spans="1:13">
      <c r="A7" s="4" t="s">
        <v>44</v>
      </c>
      <c r="B7" s="4" t="s">
        <v>43</v>
      </c>
      <c r="C7" s="6" t="n">
        <v>9117</v>
      </c>
      <c r="G7" s="6" t="n">
        <v>7691</v>
      </c>
      <c r="K7" s="6" t="n">
        <v>9117</v>
      </c>
      <c r="L7" s="6" t="n">
        <v>7691</v>
      </c>
      <c r="M7" s="6" t="n">
        <v>5211</v>
      </c>
    </row>
    <row r="8" spans="1:13">
      <c r="A8" s="4" t="s">
        <v>46</v>
      </c>
      <c r="B8" s="4" t="s">
        <v>43</v>
      </c>
      <c r="C8" s="6" t="n">
        <v>866</v>
      </c>
      <c r="G8" s="6" t="n">
        <v>823</v>
      </c>
      <c r="K8" s="6" t="n">
        <v>866</v>
      </c>
      <c r="L8" s="6" t="n">
        <v>823</v>
      </c>
      <c r="M8" s="6" t="n">
        <v>1155</v>
      </c>
    </row>
    <row r="9" spans="1:13">
      <c r="A9" s="4" t="s">
        <v>47</v>
      </c>
      <c r="B9" s="4" t="s">
        <v>43</v>
      </c>
      <c r="C9" s="6" t="n">
        <v>3236</v>
      </c>
      <c r="G9" s="6" t="n">
        <v>2621</v>
      </c>
      <c r="K9" s="6" t="n">
        <v>3236</v>
      </c>
      <c r="L9" s="6" t="n">
        <v>2621</v>
      </c>
      <c r="M9" s="6" t="n">
        <v>412</v>
      </c>
    </row>
    <row r="10" spans="1:13">
      <c r="A10" s="4" t="s">
        <v>231</v>
      </c>
      <c r="B10" s="4" t="s">
        <v>43</v>
      </c>
      <c r="C10" s="6" t="n">
        <v>38265</v>
      </c>
      <c r="G10" s="6" t="n">
        <v>34366</v>
      </c>
      <c r="K10" s="6" t="n">
        <v>38265</v>
      </c>
      <c r="L10" s="6" t="n">
        <v>34366</v>
      </c>
      <c r="M10" s="6" t="n">
        <v>29318</v>
      </c>
    </row>
    <row r="11" spans="1:13">
      <c r="A11" s="4" t="s">
        <v>737</v>
      </c>
    </row>
    <row r="12" spans="1:13">
      <c r="A12" s="3" t="s">
        <v>735</v>
      </c>
    </row>
    <row r="13" spans="1:13">
      <c r="A13" s="4" t="s">
        <v>72</v>
      </c>
      <c r="K13" s="6" t="n">
        <v>179956</v>
      </c>
      <c r="L13" s="6" t="n">
        <v>156284</v>
      </c>
      <c r="M13" s="6" t="n">
        <v>147527</v>
      </c>
    </row>
    <row r="14" spans="1:13">
      <c r="A14" s="3" t="s">
        <v>736</v>
      </c>
    </row>
    <row r="15" spans="1:13">
      <c r="A15" s="4" t="s">
        <v>231</v>
      </c>
      <c r="C15" s="6" t="n">
        <v>38119</v>
      </c>
      <c r="G15" s="6" t="n">
        <v>34123</v>
      </c>
      <c r="K15" s="6" t="n">
        <v>38119</v>
      </c>
      <c r="L15" s="6" t="n">
        <v>34123</v>
      </c>
      <c r="M15" s="6" t="n">
        <v>29072</v>
      </c>
    </row>
    <row r="16" spans="1:13">
      <c r="A16" s="4" t="s">
        <v>632</v>
      </c>
    </row>
    <row r="17" spans="1:13">
      <c r="A17" s="3" t="s">
        <v>735</v>
      </c>
    </row>
    <row r="18" spans="1:13">
      <c r="A18" s="4" t="s">
        <v>72</v>
      </c>
      <c r="K18" s="6" t="n">
        <v>8062</v>
      </c>
      <c r="L18" s="6" t="n">
        <v>10410</v>
      </c>
      <c r="M18" s="6" t="n">
        <v>7936</v>
      </c>
    </row>
    <row r="19" spans="1:13">
      <c r="A19" s="3" t="s">
        <v>736</v>
      </c>
    </row>
    <row r="20" spans="1:13">
      <c r="A20" s="4" t="s">
        <v>231</v>
      </c>
      <c r="C20" s="7" t="n">
        <v>146</v>
      </c>
      <c r="G20" s="7" t="n">
        <v>243</v>
      </c>
      <c r="K20" s="7" t="n">
        <v>146</v>
      </c>
      <c r="L20" s="7" t="n">
        <v>243</v>
      </c>
      <c r="M20" s="7" t="n">
        <v>246</v>
      </c>
    </row>
    <row r="21" spans="1:13">
      <c r="A21" t="n"/>
    </row>
    <row r="22" spans="1:13">
      <c r="A22" s="4" t="s">
        <v>43</v>
      </c>
      <c r="B22" s="4" t="s">
        <v>64</v>
      </c>
    </row>
  </sheetData>
  <mergeCells count="5">
    <mergeCell ref="A1:B2"/>
    <mergeCell ref="C1:J1"/>
    <mergeCell ref="K1:M1"/>
    <mergeCell ref="A21:L21"/>
    <mergeCell ref="B22:L2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8</v>
      </c>
      <c r="B1" s="2" t="s">
        <v>2</v>
      </c>
      <c r="C1" s="2" t="s">
        <v>34</v>
      </c>
      <c r="D1" s="2" t="s">
        <v>71</v>
      </c>
    </row>
    <row r="2" spans="1:4">
      <c r="A2" s="3" t="s">
        <v>739</v>
      </c>
    </row>
    <row r="3" spans="1:4">
      <c r="A3" s="4" t="s">
        <v>740</v>
      </c>
      <c r="B3" s="11" t="n">
        <v>17.4</v>
      </c>
      <c r="C3" s="11" t="n">
        <v>25.5</v>
      </c>
      <c r="D3" s="11" t="n">
        <v>2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1</v>
      </c>
      <c r="B1" s="2" t="s">
        <v>742</v>
      </c>
      <c r="C1" s="2" t="s">
        <v>2</v>
      </c>
      <c r="D1" s="2" t="s">
        <v>34</v>
      </c>
    </row>
    <row r="2" spans="1:4">
      <c r="A2" s="3" t="s">
        <v>743</v>
      </c>
    </row>
    <row r="3" spans="1:4">
      <c r="A3" s="4" t="s">
        <v>744</v>
      </c>
      <c r="C3" s="7" t="n">
        <v>0</v>
      </c>
    </row>
    <row r="4" spans="1:4">
      <c r="A4" s="4" t="s">
        <v>745</v>
      </c>
      <c r="C4" s="7" t="n">
        <v>0</v>
      </c>
    </row>
    <row r="5" spans="1:4">
      <c r="A5" s="4" t="s">
        <v>746</v>
      </c>
      <c r="D5" s="7" t="n">
        <v>300000</v>
      </c>
    </row>
    <row r="6" spans="1:4">
      <c r="A6" s="4" t="s">
        <v>747</v>
      </c>
      <c r="D6" s="7" t="n">
        <v>300000</v>
      </c>
    </row>
    <row r="7" spans="1:4">
      <c r="A7" s="4" t="s">
        <v>748</v>
      </c>
      <c r="B7" s="7" t="n">
        <v>19600000</v>
      </c>
    </row>
    <row r="8" spans="1:4">
      <c r="A8" s="4" t="s">
        <v>749</v>
      </c>
      <c r="B8" s="6" t="n">
        <v>400000</v>
      </c>
    </row>
    <row r="9" spans="1:4">
      <c r="A9" s="4" t="s">
        <v>750</v>
      </c>
    </row>
    <row r="10" spans="1:4">
      <c r="A10" s="3" t="s">
        <v>743</v>
      </c>
    </row>
    <row r="11" spans="1:4">
      <c r="A11" s="4" t="s">
        <v>751</v>
      </c>
      <c r="B11" s="7" t="n">
        <v>517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52</v>
      </c>
      <c r="C1" s="2" t="s">
        <v>378</v>
      </c>
      <c r="K1" s="2" t="s">
        <v>1</v>
      </c>
    </row>
    <row r="2" spans="1:14">
      <c r="C2" s="2" t="s">
        <v>2</v>
      </c>
      <c r="D2" s="2" t="s">
        <v>379</v>
      </c>
      <c r="E2" s="2" t="s">
        <v>4</v>
      </c>
      <c r="F2" s="2" t="s">
        <v>380</v>
      </c>
      <c r="G2" s="2" t="s">
        <v>34</v>
      </c>
      <c r="H2" s="2" t="s">
        <v>381</v>
      </c>
      <c r="I2" s="2" t="s">
        <v>382</v>
      </c>
      <c r="J2" s="2" t="s">
        <v>383</v>
      </c>
      <c r="K2" s="2" t="s">
        <v>2</v>
      </c>
      <c r="L2" s="2" t="s">
        <v>34</v>
      </c>
      <c r="M2" s="2" t="s">
        <v>71</v>
      </c>
    </row>
    <row r="3" spans="1:14">
      <c r="A3" s="3" t="s">
        <v>743</v>
      </c>
    </row>
    <row r="4" spans="1:14">
      <c r="A4" s="4" t="s">
        <v>753</v>
      </c>
      <c r="L4" s="7" t="n">
        <v>2516</v>
      </c>
      <c r="M4" s="7" t="n">
        <v>53539</v>
      </c>
    </row>
    <row r="5" spans="1:14">
      <c r="A5" s="4" t="s">
        <v>754</v>
      </c>
      <c r="B5" s="4" t="s">
        <v>43</v>
      </c>
      <c r="K5" s="7" t="n">
        <v>-12103</v>
      </c>
      <c r="L5" s="6" t="n">
        <v>-3477</v>
      </c>
      <c r="M5" s="6" t="n">
        <v>2386</v>
      </c>
    </row>
    <row r="6" spans="1:14">
      <c r="A6" s="4" t="s">
        <v>755</v>
      </c>
      <c r="B6" s="4" t="s">
        <v>709</v>
      </c>
      <c r="M6" s="6" t="n">
        <v>-1776</v>
      </c>
    </row>
    <row r="7" spans="1:14">
      <c r="A7" s="4" t="s">
        <v>756</v>
      </c>
      <c r="L7" s="6" t="n">
        <v>150</v>
      </c>
      <c r="M7" s="6" t="n">
        <v>-209</v>
      </c>
    </row>
    <row r="8" spans="1:14">
      <c r="A8" s="4" t="s">
        <v>757</v>
      </c>
      <c r="K8" s="6" t="n">
        <v>-12103</v>
      </c>
      <c r="L8" s="6" t="n">
        <v>-3327</v>
      </c>
      <c r="M8" s="6" t="n">
        <v>401</v>
      </c>
    </row>
    <row r="9" spans="1:14">
      <c r="A9" s="3" t="s">
        <v>758</v>
      </c>
    </row>
    <row r="10" spans="1:14">
      <c r="A10" s="4" t="s">
        <v>759</v>
      </c>
      <c r="M10" s="6" t="n">
        <v>1463</v>
      </c>
    </row>
    <row r="11" spans="1:14">
      <c r="A11" s="4" t="s">
        <v>760</v>
      </c>
      <c r="L11" s="6" t="n">
        <v>500</v>
      </c>
      <c r="M11" s="6" t="n">
        <v>-2396</v>
      </c>
    </row>
    <row r="12" spans="1:14">
      <c r="A12" s="4" t="s">
        <v>761</v>
      </c>
      <c r="C12" s="7" t="n">
        <v>179</v>
      </c>
      <c r="D12" s="7" t="n">
        <v>-10695</v>
      </c>
      <c r="E12" s="7" t="n">
        <v>-1121</v>
      </c>
      <c r="F12" s="7" t="n">
        <v>-466</v>
      </c>
      <c r="G12" s="7" t="n">
        <v>-3273</v>
      </c>
      <c r="H12" s="7" t="n">
        <v>-82</v>
      </c>
      <c r="I12" s="7" t="n">
        <v>2</v>
      </c>
      <c r="J12" s="7" t="n">
        <v>26</v>
      </c>
      <c r="K12" s="7" t="n">
        <v>-12103</v>
      </c>
      <c r="L12" s="7" t="n">
        <v>-3327</v>
      </c>
      <c r="M12" s="6" t="n">
        <v>-1995</v>
      </c>
      <c r="N12" s="4" t="s">
        <v>710</v>
      </c>
    </row>
    <row r="13" spans="1:14">
      <c r="A13" s="4" t="s">
        <v>750</v>
      </c>
    </row>
    <row r="14" spans="1:14">
      <c r="A14" s="3" t="s">
        <v>758</v>
      </c>
    </row>
    <row r="15" spans="1:14">
      <c r="A15" s="4" t="s">
        <v>762</v>
      </c>
      <c r="B15" s="4" t="s">
        <v>711</v>
      </c>
      <c r="M15" s="6" t="n">
        <v>5622</v>
      </c>
    </row>
    <row r="16" spans="1:14">
      <c r="A16" s="4" t="s">
        <v>763</v>
      </c>
    </row>
    <row r="17" spans="1:14">
      <c r="A17" s="3" t="s">
        <v>758</v>
      </c>
    </row>
    <row r="18" spans="1:14">
      <c r="A18" s="4" t="s">
        <v>764</v>
      </c>
      <c r="B18" s="4" t="s">
        <v>711</v>
      </c>
      <c r="M18" s="7" t="n">
        <v>-9481</v>
      </c>
    </row>
    <row r="19" spans="1:14">
      <c r="A19" t="n"/>
    </row>
    <row r="20" spans="1:14">
      <c r="A20" s="4" t="s">
        <v>43</v>
      </c>
      <c r="B20" s="4" t="s">
        <v>765</v>
      </c>
    </row>
    <row r="21" spans="1:14">
      <c r="A21" s="4" t="s">
        <v>709</v>
      </c>
      <c r="B21" s="4" t="s">
        <v>766</v>
      </c>
    </row>
    <row r="22" spans="1:14">
      <c r="A22" s="4" t="s">
        <v>710</v>
      </c>
      <c r="B22" s="4" t="s">
        <v>98</v>
      </c>
    </row>
    <row r="23" spans="1:14">
      <c r="A23" s="4" t="s">
        <v>711</v>
      </c>
      <c r="B23" s="4" t="s">
        <v>767</v>
      </c>
    </row>
  </sheetData>
  <mergeCells count="9">
    <mergeCell ref="A1:B2"/>
    <mergeCell ref="C1:J1"/>
    <mergeCell ref="K1:N1"/>
    <mergeCell ref="M2:N2"/>
    <mergeCell ref="A19:M19"/>
    <mergeCell ref="B20:M20"/>
    <mergeCell ref="B21:M21"/>
    <mergeCell ref="B22:M22"/>
    <mergeCell ref="B23:M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68</v>
      </c>
      <c r="C1" s="2" t="s">
        <v>378</v>
      </c>
      <c r="K1" s="2" t="s">
        <v>1</v>
      </c>
    </row>
    <row r="2" spans="1:14">
      <c r="C2" s="2" t="s">
        <v>2</v>
      </c>
      <c r="D2" s="2" t="s">
        <v>379</v>
      </c>
      <c r="E2" s="2" t="s">
        <v>4</v>
      </c>
      <c r="F2" s="2" t="s">
        <v>380</v>
      </c>
      <c r="G2" s="2" t="s">
        <v>34</v>
      </c>
      <c r="H2" s="2" t="s">
        <v>381</v>
      </c>
      <c r="I2" s="2" t="s">
        <v>382</v>
      </c>
      <c r="J2" s="2" t="s">
        <v>383</v>
      </c>
      <c r="K2" s="2" t="s">
        <v>2</v>
      </c>
      <c r="L2" s="2" t="s">
        <v>34</v>
      </c>
      <c r="M2" s="2" t="s">
        <v>71</v>
      </c>
    </row>
    <row r="3" spans="1:14">
      <c r="A3" s="3" t="s">
        <v>743</v>
      </c>
    </row>
    <row r="4" spans="1:14">
      <c r="A4" s="4" t="s">
        <v>131</v>
      </c>
      <c r="C4" s="7" t="n">
        <v>179</v>
      </c>
      <c r="D4" s="7" t="n">
        <v>-10695</v>
      </c>
      <c r="E4" s="7" t="n">
        <v>-1121</v>
      </c>
      <c r="F4" s="7" t="n">
        <v>-466</v>
      </c>
      <c r="G4" s="7" t="n">
        <v>-3273</v>
      </c>
      <c r="H4" s="7" t="n">
        <v>-82</v>
      </c>
      <c r="I4" s="7" t="n">
        <v>2</v>
      </c>
      <c r="J4" s="7" t="n">
        <v>26</v>
      </c>
      <c r="K4" s="7" t="n">
        <v>-12103</v>
      </c>
      <c r="L4" s="7" t="n">
        <v>-3327</v>
      </c>
      <c r="M4" s="7" t="n">
        <v>-1995</v>
      </c>
      <c r="N4" s="4" t="s">
        <v>43</v>
      </c>
    </row>
    <row r="5" spans="1:14">
      <c r="A5" s="4" t="s">
        <v>613</v>
      </c>
      <c r="M5" s="6" t="n">
        <v>2500</v>
      </c>
    </row>
    <row r="6" spans="1:14">
      <c r="A6" s="4" t="s">
        <v>769</v>
      </c>
      <c r="K6" s="6" t="n">
        <v>700</v>
      </c>
      <c r="L6" s="6" t="n">
        <v>1200</v>
      </c>
    </row>
    <row r="7" spans="1:14">
      <c r="A7" s="4" t="s">
        <v>770</v>
      </c>
      <c r="B7" s="4" t="s">
        <v>43</v>
      </c>
      <c r="M7" s="6" t="n">
        <v>9194</v>
      </c>
    </row>
    <row r="8" spans="1:14">
      <c r="A8" s="4" t="s">
        <v>205</v>
      </c>
    </row>
    <row r="9" spans="1:14">
      <c r="A9" s="3" t="s">
        <v>743</v>
      </c>
    </row>
    <row r="10" spans="1:14">
      <c r="A10" s="4" t="s">
        <v>613</v>
      </c>
      <c r="M10" s="6" t="n">
        <v>800</v>
      </c>
    </row>
    <row r="11" spans="1:14">
      <c r="A11" s="4" t="s">
        <v>771</v>
      </c>
      <c r="M11" s="6" t="n">
        <v>1000</v>
      </c>
    </row>
    <row r="12" spans="1:14">
      <c r="A12" s="4" t="s">
        <v>772</v>
      </c>
      <c r="M12" s="6" t="n">
        <v>300</v>
      </c>
    </row>
    <row r="13" spans="1:14">
      <c r="A13" s="4" t="s">
        <v>769</v>
      </c>
      <c r="M13" s="6" t="n">
        <v>2500</v>
      </c>
    </row>
    <row r="14" spans="1:14">
      <c r="A14" s="4" t="s">
        <v>773</v>
      </c>
      <c r="M14" s="6" t="n">
        <v>400</v>
      </c>
    </row>
    <row r="15" spans="1:14">
      <c r="A15" s="4" t="s">
        <v>770</v>
      </c>
      <c r="M15" s="6" t="n">
        <v>6700</v>
      </c>
    </row>
    <row r="16" spans="1:14">
      <c r="A16" s="4" t="s">
        <v>774</v>
      </c>
    </row>
    <row r="17" spans="1:14">
      <c r="A17" s="3" t="s">
        <v>743</v>
      </c>
    </row>
    <row r="18" spans="1:14">
      <c r="A18" s="4" t="s">
        <v>775</v>
      </c>
      <c r="M18" s="6" t="n">
        <v>3800</v>
      </c>
    </row>
    <row r="19" spans="1:14">
      <c r="A19" s="4" t="s">
        <v>776</v>
      </c>
    </row>
    <row r="20" spans="1:14">
      <c r="A20" s="3" t="s">
        <v>743</v>
      </c>
    </row>
    <row r="21" spans="1:14">
      <c r="A21" s="4" t="s">
        <v>775</v>
      </c>
      <c r="M21" s="6" t="n">
        <v>800</v>
      </c>
    </row>
    <row r="22" spans="1:14">
      <c r="A22" s="4" t="s">
        <v>777</v>
      </c>
    </row>
    <row r="23" spans="1:14">
      <c r="A23" s="3" t="s">
        <v>743</v>
      </c>
    </row>
    <row r="24" spans="1:14">
      <c r="A24" s="4" t="s">
        <v>778</v>
      </c>
      <c r="M24" s="6" t="n">
        <v>2100</v>
      </c>
    </row>
    <row r="25" spans="1:14">
      <c r="A25" s="4" t="s">
        <v>779</v>
      </c>
    </row>
    <row r="26" spans="1:14">
      <c r="A26" s="3" t="s">
        <v>743</v>
      </c>
    </row>
    <row r="27" spans="1:14">
      <c r="A27" s="4" t="s">
        <v>778</v>
      </c>
      <c r="M27" s="7" t="n">
        <v>3500</v>
      </c>
    </row>
    <row r="28" spans="1:14">
      <c r="A28" s="4" t="s">
        <v>477</v>
      </c>
    </row>
    <row r="29" spans="1:14">
      <c r="A29" s="3" t="s">
        <v>743</v>
      </c>
    </row>
    <row r="30" spans="1:14">
      <c r="A30" s="4" t="s">
        <v>478</v>
      </c>
      <c r="K30" s="7" t="n">
        <v>7300</v>
      </c>
      <c r="L30" s="7" t="n">
        <v>3300</v>
      </c>
    </row>
    <row r="31" spans="1:14">
      <c r="A31" t="n"/>
    </row>
    <row r="32" spans="1:14">
      <c r="A32" s="4" t="s">
        <v>43</v>
      </c>
      <c r="B32" s="4" t="s">
        <v>98</v>
      </c>
    </row>
  </sheetData>
  <mergeCells count="6">
    <mergeCell ref="A1:B2"/>
    <mergeCell ref="C1:J1"/>
    <mergeCell ref="K1:N1"/>
    <mergeCell ref="M2:N2"/>
    <mergeCell ref="A31:M31"/>
    <mergeCell ref="B32:M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80</v>
      </c>
      <c r="C1" s="2" t="s">
        <v>378</v>
      </c>
      <c r="K1" s="2" t="s">
        <v>1</v>
      </c>
    </row>
    <row r="2" spans="1:14">
      <c r="C2" s="2" t="s">
        <v>2</v>
      </c>
      <c r="D2" s="2" t="s">
        <v>379</v>
      </c>
      <c r="E2" s="2" t="s">
        <v>4</v>
      </c>
      <c r="F2" s="2" t="s">
        <v>380</v>
      </c>
      <c r="G2" s="2" t="s">
        <v>34</v>
      </c>
      <c r="H2" s="2" t="s">
        <v>381</v>
      </c>
      <c r="I2" s="2" t="s">
        <v>382</v>
      </c>
      <c r="J2" s="2" t="s">
        <v>383</v>
      </c>
      <c r="K2" s="2" t="s">
        <v>2</v>
      </c>
      <c r="L2" s="2" t="s">
        <v>34</v>
      </c>
      <c r="M2" s="2" t="s">
        <v>71</v>
      </c>
    </row>
    <row r="3" spans="1:14">
      <c r="A3" s="3" t="s">
        <v>781</v>
      </c>
    </row>
    <row r="4" spans="1:14">
      <c r="A4" s="4" t="s">
        <v>753</v>
      </c>
      <c r="C4" s="7" t="n">
        <v>57934</v>
      </c>
      <c r="D4" s="7" t="n">
        <v>51300</v>
      </c>
      <c r="E4" s="7" t="n">
        <v>41146</v>
      </c>
      <c r="F4" s="7" t="n">
        <v>37638</v>
      </c>
      <c r="G4" s="7" t="n">
        <v>55376</v>
      </c>
      <c r="H4" s="7" t="n">
        <v>41256</v>
      </c>
      <c r="I4" s="7" t="n">
        <v>32451</v>
      </c>
      <c r="J4" s="7" t="n">
        <v>37611</v>
      </c>
      <c r="K4" s="7" t="n">
        <v>188018</v>
      </c>
      <c r="L4" s="7" t="n">
        <v>166694</v>
      </c>
      <c r="M4" s="7" t="n">
        <v>155463</v>
      </c>
    </row>
    <row r="5" spans="1:14">
      <c r="A5" s="4" t="s">
        <v>74</v>
      </c>
      <c r="C5" s="6" t="n">
        <v>27462</v>
      </c>
      <c r="D5" s="6" t="n">
        <v>21853</v>
      </c>
      <c r="E5" s="6" t="n">
        <v>18207</v>
      </c>
      <c r="F5" s="6" t="n">
        <v>17247</v>
      </c>
      <c r="G5" s="6" t="n">
        <v>24999</v>
      </c>
      <c r="H5" s="6" t="n">
        <v>18018</v>
      </c>
      <c r="I5" s="6" t="n">
        <v>15468</v>
      </c>
      <c r="J5" s="6" t="n">
        <v>17020</v>
      </c>
      <c r="K5" s="6" t="n">
        <v>84769</v>
      </c>
      <c r="L5" s="6" t="n">
        <v>75505</v>
      </c>
      <c r="M5" s="6" t="n">
        <v>65308</v>
      </c>
    </row>
    <row r="6" spans="1:14">
      <c r="A6" s="4" t="s">
        <v>782</v>
      </c>
      <c r="B6" s="4" t="s">
        <v>43</v>
      </c>
      <c r="I6" s="6" t="n">
        <v>1042</v>
      </c>
      <c r="J6" s="6" t="n">
        <v>438</v>
      </c>
    </row>
    <row r="7" spans="1:14">
      <c r="A7" s="4" t="s">
        <v>783</v>
      </c>
      <c r="C7" s="6" t="n">
        <v>2066</v>
      </c>
      <c r="D7" s="6" t="n">
        <v>2431</v>
      </c>
      <c r="E7" s="6" t="n">
        <v>12</v>
      </c>
      <c r="F7" s="6" t="n">
        <v>-3418</v>
      </c>
      <c r="G7" s="6" t="n">
        <v>1243</v>
      </c>
      <c r="H7" s="6" t="n">
        <v>-2559</v>
      </c>
      <c r="I7" s="6" t="n">
        <v>-2216</v>
      </c>
      <c r="J7" s="6" t="n">
        <v>-2098</v>
      </c>
      <c r="K7" s="6" t="n">
        <v>1091</v>
      </c>
      <c r="L7" s="6" t="n">
        <v>-5630</v>
      </c>
      <c r="M7" s="6" t="n">
        <v>-20098</v>
      </c>
      <c r="N7" s="4" t="s">
        <v>709</v>
      </c>
    </row>
    <row r="8" spans="1:14">
      <c r="A8" s="4" t="s">
        <v>784</v>
      </c>
      <c r="C8" s="6" t="n">
        <v>179</v>
      </c>
      <c r="D8" s="6" t="n">
        <v>-10695</v>
      </c>
      <c r="E8" s="6" t="n">
        <v>-1121</v>
      </c>
      <c r="F8" s="6" t="n">
        <v>-466</v>
      </c>
      <c r="G8" s="6" t="n">
        <v>-3273</v>
      </c>
      <c r="H8" s="6" t="n">
        <v>-82</v>
      </c>
      <c r="I8" s="6" t="n">
        <v>2</v>
      </c>
      <c r="J8" s="6" t="n">
        <v>26</v>
      </c>
      <c r="K8" s="6" t="n">
        <v>-12103</v>
      </c>
      <c r="L8" s="6" t="n">
        <v>-3327</v>
      </c>
      <c r="M8" s="6" t="n">
        <v>-1995</v>
      </c>
      <c r="N8" s="4" t="s">
        <v>709</v>
      </c>
    </row>
    <row r="9" spans="1:14">
      <c r="A9" s="4" t="s">
        <v>785</v>
      </c>
      <c r="C9" s="6" t="n">
        <v>2245</v>
      </c>
      <c r="D9" s="6" t="n">
        <v>-8264</v>
      </c>
      <c r="E9" s="6" t="n">
        <v>-1109</v>
      </c>
      <c r="F9" s="6" t="n">
        <v>-3884</v>
      </c>
      <c r="G9" s="6" t="n">
        <v>-2030</v>
      </c>
      <c r="H9" s="6" t="n">
        <v>-2641</v>
      </c>
      <c r="I9" s="6" t="n">
        <v>-2214</v>
      </c>
      <c r="J9" s="6" t="n">
        <v>-2072</v>
      </c>
      <c r="K9" s="6" t="n">
        <v>-11012</v>
      </c>
      <c r="L9" s="6" t="n">
        <v>-8957</v>
      </c>
      <c r="M9" s="6" t="n">
        <v>-22093</v>
      </c>
      <c r="N9" s="4" t="s">
        <v>709</v>
      </c>
    </row>
    <row r="10" spans="1:14">
      <c r="A10" s="4" t="s">
        <v>786</v>
      </c>
      <c r="C10" s="7" t="n">
        <v>2117</v>
      </c>
      <c r="D10" s="7" t="n">
        <v>-8814</v>
      </c>
      <c r="E10" s="7" t="n">
        <v>-1117</v>
      </c>
      <c r="F10" s="7" t="n">
        <v>-3892</v>
      </c>
      <c r="G10" s="7" t="n">
        <v>-2368</v>
      </c>
      <c r="H10" s="7" t="n">
        <v>-3026</v>
      </c>
      <c r="I10" s="7" t="n">
        <v>-2388</v>
      </c>
      <c r="J10" s="7" t="n">
        <v>-2134</v>
      </c>
      <c r="K10" s="7" t="n">
        <v>694</v>
      </c>
      <c r="L10" s="7" t="n">
        <v>959</v>
      </c>
      <c r="M10" s="7" t="n">
        <v>659</v>
      </c>
    </row>
    <row r="11" spans="1:14">
      <c r="A11" s="4" t="s">
        <v>787</v>
      </c>
      <c r="C11" s="9" t="n">
        <v>0.09</v>
      </c>
      <c r="D11" s="9" t="n">
        <v>-0.36</v>
      </c>
      <c r="E11" s="9" t="n">
        <v>-0.05</v>
      </c>
      <c r="F11" s="9" t="n">
        <v>-0.16</v>
      </c>
      <c r="G11" s="9" t="n">
        <v>-0.1</v>
      </c>
      <c r="H11" s="9" t="n">
        <v>-0.12</v>
      </c>
      <c r="I11" s="9" t="n">
        <v>-0.1</v>
      </c>
      <c r="J11" s="9" t="n">
        <v>-0.09</v>
      </c>
    </row>
    <row r="12" spans="1:14">
      <c r="A12" s="4" t="s">
        <v>788</v>
      </c>
      <c r="C12" s="6" t="n">
        <v>24626</v>
      </c>
      <c r="D12" s="6" t="n">
        <v>24604</v>
      </c>
      <c r="E12" s="6" t="n">
        <v>24610</v>
      </c>
      <c r="F12" s="6" t="n">
        <v>24490</v>
      </c>
      <c r="G12" s="6" t="n">
        <v>24470</v>
      </c>
      <c r="H12" s="6" t="n">
        <v>24340</v>
      </c>
      <c r="I12" s="6" t="n">
        <v>24090</v>
      </c>
      <c r="J12" s="6" t="n">
        <v>24006</v>
      </c>
      <c r="K12" s="6" t="n">
        <v>24612</v>
      </c>
      <c r="L12" s="6" t="n">
        <v>24228</v>
      </c>
      <c r="M12" s="6" t="n">
        <v>22972</v>
      </c>
    </row>
    <row r="13" spans="1:14">
      <c r="A13" t="n"/>
    </row>
    <row r="14" spans="1:14">
      <c r="A14" s="4" t="s">
        <v>43</v>
      </c>
      <c r="B14" s="4" t="s">
        <v>789</v>
      </c>
    </row>
    <row r="15" spans="1:14">
      <c r="A15" s="4" t="s">
        <v>709</v>
      </c>
      <c r="B15" s="4" t="s">
        <v>98</v>
      </c>
    </row>
  </sheetData>
  <mergeCells count="7">
    <mergeCell ref="A1:B2"/>
    <mergeCell ref="C1:J1"/>
    <mergeCell ref="K1:N1"/>
    <mergeCell ref="M2:N2"/>
    <mergeCell ref="A13:M13"/>
    <mergeCell ref="B14:M14"/>
    <mergeCell ref="B15:M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90</v>
      </c>
      <c r="B1" s="2" t="s">
        <v>1</v>
      </c>
    </row>
    <row r="2" spans="1:3">
      <c r="B2" s="2" t="s">
        <v>34</v>
      </c>
      <c r="C2" s="2" t="s">
        <v>71</v>
      </c>
    </row>
    <row r="3" spans="1:3">
      <c r="A3" s="3" t="s">
        <v>781</v>
      </c>
    </row>
    <row r="4" spans="1:3">
      <c r="A4" s="4" t="s">
        <v>791</v>
      </c>
      <c r="B4" s="7" t="n">
        <v>500</v>
      </c>
      <c r="C4" s="7" t="n">
        <v>-23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4</v>
      </c>
      <c r="D2" s="2" t="s">
        <v>71</v>
      </c>
    </row>
    <row r="3" spans="1:4">
      <c r="A3" s="4" t="s">
        <v>793</v>
      </c>
    </row>
    <row r="4" spans="1:4">
      <c r="A4" s="3" t="s">
        <v>794</v>
      </c>
    </row>
    <row r="5" spans="1:4">
      <c r="A5" s="4" t="s">
        <v>795</v>
      </c>
      <c r="B5" s="7" t="n">
        <v>412</v>
      </c>
      <c r="C5" s="7" t="n">
        <v>556</v>
      </c>
      <c r="D5" s="7" t="n">
        <v>611</v>
      </c>
    </row>
    <row r="6" spans="1:4">
      <c r="A6" s="4" t="s">
        <v>796</v>
      </c>
      <c r="B6" s="6" t="n">
        <v>525</v>
      </c>
      <c r="C6" s="6" t="n">
        <v>184</v>
      </c>
      <c r="D6" s="6" t="n">
        <v>63</v>
      </c>
    </row>
    <row r="7" spans="1:4">
      <c r="A7" s="4" t="s">
        <v>797</v>
      </c>
      <c r="B7" s="6" t="n">
        <v>-15</v>
      </c>
      <c r="C7" s="6" t="n">
        <v>328</v>
      </c>
      <c r="D7" s="6" t="n">
        <v>118</v>
      </c>
    </row>
    <row r="8" spans="1:4">
      <c r="A8" s="4" t="s">
        <v>798</v>
      </c>
      <c r="B8" s="6" t="n">
        <v>952</v>
      </c>
      <c r="C8" s="6" t="n">
        <v>412</v>
      </c>
      <c r="D8" s="6" t="n">
        <v>556</v>
      </c>
    </row>
    <row r="9" spans="1:4">
      <c r="A9" s="4" t="s">
        <v>799</v>
      </c>
    </row>
    <row r="10" spans="1:4">
      <c r="A10" s="3" t="s">
        <v>794</v>
      </c>
    </row>
    <row r="11" spans="1:4">
      <c r="A11" s="4" t="s">
        <v>795</v>
      </c>
      <c r="B11" s="6" t="n">
        <v>817</v>
      </c>
      <c r="C11" s="6" t="n">
        <v>1576</v>
      </c>
      <c r="D11" s="6" t="n">
        <v>2579</v>
      </c>
    </row>
    <row r="12" spans="1:4">
      <c r="A12" s="4" t="s">
        <v>796</v>
      </c>
      <c r="B12" s="6" t="n">
        <v>2709</v>
      </c>
      <c r="C12" s="6" t="n">
        <v>4484</v>
      </c>
      <c r="D12" s="6" t="n">
        <v>6359</v>
      </c>
    </row>
    <row r="13" spans="1:4">
      <c r="A13" s="4" t="s">
        <v>797</v>
      </c>
      <c r="B13" s="6" t="n">
        <v>2950</v>
      </c>
      <c r="C13" s="6" t="n">
        <v>5243</v>
      </c>
      <c r="D13" s="6" t="n">
        <v>7362</v>
      </c>
    </row>
    <row r="14" spans="1:4">
      <c r="A14" s="4" t="s">
        <v>798</v>
      </c>
      <c r="B14" s="7" t="n">
        <v>576</v>
      </c>
      <c r="C14" s="7" t="n">
        <v>817</v>
      </c>
      <c r="D14" s="7" t="n">
        <v>15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Consolidated Statements of Cas8</vt:lpstr>
      <vt:lpstr>Organization, Nature of Operati</vt:lpstr>
      <vt:lpstr>Significant Accounting Policies</vt:lpstr>
      <vt:lpstr>Related Party Transactions</vt:lpstr>
      <vt:lpstr>Other Current Assets</vt:lpstr>
      <vt:lpstr>Property and Equipment and Othe</vt:lpstr>
      <vt:lpstr>Acquisitions</vt:lpstr>
      <vt:lpstr>Accrued Liabilities</vt:lpstr>
      <vt:lpstr>Credit Facility</vt:lpstr>
      <vt:lpstr>Commitments and Contingencies</vt:lpstr>
      <vt:lpstr>Derivative Contracts</vt:lpstr>
      <vt:lpstr>Equity</vt:lpstr>
      <vt:lpstr>Non-Controlling Interests</vt:lpstr>
      <vt:lpstr>Share-Based Compensation</vt:lpstr>
      <vt:lpstr>Asset Impairments and Exit Acti</vt:lpstr>
      <vt:lpstr>Income Taxes</vt:lpstr>
      <vt:lpstr>Segment and Geographic Informat</vt:lpstr>
      <vt:lpstr>Discontinued Operations</vt:lpstr>
      <vt:lpstr>Quarterly Results of Operations</vt:lpstr>
      <vt:lpstr>Financial Statement Schedule II</vt:lpstr>
      <vt:lpstr>Significant Accounting Polici28</vt:lpstr>
      <vt:lpstr>Significant Accounting Polici29</vt:lpstr>
      <vt:lpstr>Other Current Assets (Tables)</vt:lpstr>
      <vt:lpstr>Property and Equipment and Ot31</vt:lpstr>
      <vt:lpstr>Acquisitions (Tables)</vt:lpstr>
      <vt:lpstr>Accrued Liabilities (Tables)</vt:lpstr>
      <vt:lpstr>Commitments and Contingencies (</vt:lpstr>
      <vt:lpstr>Derivative Contracts (Tables)</vt:lpstr>
      <vt:lpstr>Equity (Tables)</vt:lpstr>
      <vt:lpstr>Share-Based Compensation (Table</vt:lpstr>
      <vt:lpstr>Asset Impairments and Exit Ac38</vt:lpstr>
      <vt:lpstr>Income Taxes (Tables)</vt:lpstr>
      <vt:lpstr>Segment and Geographic Inform40</vt:lpstr>
      <vt:lpstr>Discontinued Operations (Tables</vt:lpstr>
      <vt:lpstr>Quarterly Results of Operatio42</vt:lpstr>
      <vt:lpstr>Organization, Nature of Opera43</vt:lpstr>
      <vt:lpstr>Schedule of Concentration of Cr</vt:lpstr>
      <vt:lpstr>Significant Accounting Polici45</vt:lpstr>
      <vt:lpstr>Amortization Expense for Capita</vt:lpstr>
      <vt:lpstr>Tax Effects Allocated to Accumu</vt:lpstr>
      <vt:lpstr>Computation of Basic and Dilute</vt:lpstr>
      <vt:lpstr>Related Party Transactions - Ad</vt:lpstr>
      <vt:lpstr>Schedule Of Other Current Asset</vt:lpstr>
      <vt:lpstr>Property and Equipment, Stated </vt:lpstr>
      <vt:lpstr>Schedule of Other Assets (Detai</vt:lpstr>
      <vt:lpstr>Acquisitions - Additional Infor</vt:lpstr>
      <vt:lpstr>Changes in Goodwill (Detail)</vt:lpstr>
      <vt:lpstr>Summary of Finite Lived Intangi</vt:lpstr>
      <vt:lpstr>Components of Accrued Liabiliti</vt:lpstr>
      <vt:lpstr>Accrued Liabilities - Additiona</vt:lpstr>
      <vt:lpstr>Credit Facility - Additional In</vt:lpstr>
      <vt:lpstr>Commitments and Contingencies -</vt:lpstr>
      <vt:lpstr>Annual Future Minimum Lease Pay</vt:lpstr>
      <vt:lpstr>Schedule of Annual Future Minim</vt:lpstr>
      <vt:lpstr>Derivative Contracts - Addition</vt:lpstr>
      <vt:lpstr>Notional Amounts and Gross Fair</vt:lpstr>
      <vt:lpstr>Equity - Additional Information</vt:lpstr>
      <vt:lpstr>Schedule of Issued Shares of Cl</vt:lpstr>
      <vt:lpstr>Class A Common Shares Reserved </vt:lpstr>
      <vt:lpstr>Non-Controlling Interests - Add</vt:lpstr>
      <vt:lpstr>Share-Based Compensation - Addi</vt:lpstr>
      <vt:lpstr>Variables Used in Black-Scholes</vt:lpstr>
      <vt:lpstr>Summary of Option Activity (Det</vt:lpstr>
      <vt:lpstr>Asset Impairments and Exit Ac71</vt:lpstr>
      <vt:lpstr>Accrued Liabilities Termination</vt:lpstr>
      <vt:lpstr>Provision for Income Tax Expens</vt:lpstr>
      <vt:lpstr>Schedule of Components of Incom</vt:lpstr>
      <vt:lpstr>Variations from Federal Statuto</vt:lpstr>
      <vt:lpstr>Variations from Federal Statu76</vt:lpstr>
      <vt:lpstr>Components of Net Accumulated D</vt:lpstr>
      <vt:lpstr>Income Taxes - Additional Infor</vt:lpstr>
      <vt:lpstr>Sources of Income (Loss) Before</vt:lpstr>
      <vt:lpstr>Segment and Geographic Inform80</vt:lpstr>
      <vt:lpstr>Financial Information for Segme</vt:lpstr>
      <vt:lpstr>Financial Information for Seg82</vt:lpstr>
      <vt:lpstr>Reconciliation of Reportable Se</vt:lpstr>
      <vt:lpstr>Summary of Contributions by Maj</vt:lpstr>
      <vt:lpstr>Geographical Data for Operation</vt:lpstr>
      <vt:lpstr>Geographical Data for Operati86</vt:lpstr>
      <vt:lpstr>Discontinued Operations - Addit</vt:lpstr>
      <vt:lpstr>Income from Discontinued Operat</vt:lpstr>
      <vt:lpstr>Income from Discontinued Oper89</vt:lpstr>
      <vt:lpstr>Quarterly Financial Data (Detai</vt:lpstr>
      <vt:lpstr>Quarterly Financial Data (Paren</vt:lpstr>
      <vt:lpstr>Consolidated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0:42Z</dcterms:created>
  <dcterms:modified xmlns:dcterms="http://purl.org/dc/terms/" xmlns:xsi="http://www.w3.org/2001/XMLSchema-instance" xsi:type="dcterms:W3CDTF">2016-03-15T17:20:42Z</dcterms:modified>
  <dc:title xmlns:dc="http://purl.org/dc/elements/1.1/">Untitled</dc:title>
  <dc:description xmlns:dc="http://purl.org/dc/elements/1.1/"/>
  <dc:subject xmlns:dc="http://purl.org/dc/elements/1.1/"/>
  <cp:keywords/>
  <cp:category/>
</cp:coreProperties>
</file>